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vestment Securities" sheetId="10" state="visible" r:id="rId10"/>
    <sheet xmlns:r="http://schemas.openxmlformats.org/officeDocument/2006/relationships" name="Note 4 - Balance Sheet Detail" sheetId="11" state="visible" r:id="rId11"/>
    <sheet xmlns:r="http://schemas.openxmlformats.org/officeDocument/2006/relationships" name="Note 5 - Warranty and Service C" sheetId="12" state="visible" r:id="rId12"/>
    <sheet xmlns:r="http://schemas.openxmlformats.org/officeDocument/2006/relationships" name="Note 6 - Stockholders' Equity, " sheetId="13" state="visible" r:id="rId13"/>
    <sheet xmlns:r="http://schemas.openxmlformats.org/officeDocument/2006/relationships" name="Note 7 - Lease Termination Inco" sheetId="14" state="visible" r:id="rId14"/>
    <sheet xmlns:r="http://schemas.openxmlformats.org/officeDocument/2006/relationships" name="Note 8 - Income Taxes" sheetId="15" state="visible" r:id="rId15"/>
    <sheet xmlns:r="http://schemas.openxmlformats.org/officeDocument/2006/relationships" name="Note 9 - Net Income (Loss) Per " sheetId="16" state="visible" r:id="rId16"/>
    <sheet xmlns:r="http://schemas.openxmlformats.org/officeDocument/2006/relationships" name="Note 10 - Defined Contribution " sheetId="17" state="visible" r:id="rId17"/>
    <sheet xmlns:r="http://schemas.openxmlformats.org/officeDocument/2006/relationships" name="Note 11 - Segment Information a" sheetId="18" state="visible" r:id="rId18"/>
    <sheet xmlns:r="http://schemas.openxmlformats.org/officeDocument/2006/relationships" name="Note 12 - Commitments and Conti" sheetId="19" state="visible" r:id="rId19"/>
    <sheet xmlns:r="http://schemas.openxmlformats.org/officeDocument/2006/relationships" name="Note 13 - Related Parties" sheetId="20" state="visible" r:id="rId20"/>
    <sheet xmlns:r="http://schemas.openxmlformats.org/officeDocument/2006/relationships" name="Supplementary Financial Data (U"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2 - Summary of Significa24" sheetId="24" state="visible" r:id="rId24"/>
    <sheet xmlns:r="http://schemas.openxmlformats.org/officeDocument/2006/relationships" name="Note 3 - Investment Securities " sheetId="25" state="visible" r:id="rId25"/>
    <sheet xmlns:r="http://schemas.openxmlformats.org/officeDocument/2006/relationships" name="Note 4 - Balance Sheet Detail (" sheetId="26" state="visible" r:id="rId26"/>
    <sheet xmlns:r="http://schemas.openxmlformats.org/officeDocument/2006/relationships" name="Note 5 - Warranty and Service27" sheetId="27" state="visible" r:id="rId27"/>
    <sheet xmlns:r="http://schemas.openxmlformats.org/officeDocument/2006/relationships" name="Note 6 - Stockholders' Equity28" sheetId="28" state="visible" r:id="rId28"/>
    <sheet xmlns:r="http://schemas.openxmlformats.org/officeDocument/2006/relationships" name="Note 8 - Income Taxes (Tables)" sheetId="29" state="visible" r:id="rId29"/>
    <sheet xmlns:r="http://schemas.openxmlformats.org/officeDocument/2006/relationships" name="Note 9 - Net Income (Loss) Pe30" sheetId="30" state="visible" r:id="rId30"/>
    <sheet xmlns:r="http://schemas.openxmlformats.org/officeDocument/2006/relationships" name="Note 11 - Segment Information31" sheetId="31" state="visible" r:id="rId31"/>
    <sheet xmlns:r="http://schemas.openxmlformats.org/officeDocument/2006/relationships" name="Note 12 - Commitments and Con32" sheetId="32" state="visible" r:id="rId32"/>
    <sheet xmlns:r="http://schemas.openxmlformats.org/officeDocument/2006/relationships" name="Supplementary Financial Data 33" sheetId="33" state="visible" r:id="rId33"/>
    <sheet xmlns:r="http://schemas.openxmlformats.org/officeDocument/2006/relationships" name="Schedule II - Valuation and Q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Investment Securitie37" sheetId="37" state="visible" r:id="rId37"/>
    <sheet xmlns:r="http://schemas.openxmlformats.org/officeDocument/2006/relationships" name="Note 3 - Investment Securitie38" sheetId="38" state="visible" r:id="rId38"/>
    <sheet xmlns:r="http://schemas.openxmlformats.org/officeDocument/2006/relationships" name="Note 3 - Investment Securitie39" sheetId="39" state="visible" r:id="rId39"/>
    <sheet xmlns:r="http://schemas.openxmlformats.org/officeDocument/2006/relationships" name="Note 3 - Investment Securitie40" sheetId="40" state="visible" r:id="rId40"/>
    <sheet xmlns:r="http://schemas.openxmlformats.org/officeDocument/2006/relationships" name="Note 3 - Investment Securitie41" sheetId="41" state="visible" r:id="rId41"/>
    <sheet xmlns:r="http://schemas.openxmlformats.org/officeDocument/2006/relationships" name="Note 4 - Balance Sheet Detail42" sheetId="42" state="visible" r:id="rId42"/>
    <sheet xmlns:r="http://schemas.openxmlformats.org/officeDocument/2006/relationships" name="Note 4 - Balance Sheet Detail -" sheetId="43" state="visible" r:id="rId43"/>
    <sheet xmlns:r="http://schemas.openxmlformats.org/officeDocument/2006/relationships" name="Note 4 - Balance Sheet Detail44" sheetId="44" state="visible" r:id="rId44"/>
    <sheet xmlns:r="http://schemas.openxmlformats.org/officeDocument/2006/relationships" name="Note 4 - Balance Sheet Detail45" sheetId="45" state="visible" r:id="rId45"/>
    <sheet xmlns:r="http://schemas.openxmlformats.org/officeDocument/2006/relationships" name="Note 4 - Balance Sheet Detail46" sheetId="46" state="visible" r:id="rId46"/>
    <sheet xmlns:r="http://schemas.openxmlformats.org/officeDocument/2006/relationships" name="Note 5 - Warranty and Service47" sheetId="47" state="visible" r:id="rId47"/>
    <sheet xmlns:r="http://schemas.openxmlformats.org/officeDocument/2006/relationships" name="Note 5 - Warranty and Service48" sheetId="48" state="visible" r:id="rId48"/>
    <sheet xmlns:r="http://schemas.openxmlformats.org/officeDocument/2006/relationships" name="Note 5 - Warranty and Service49" sheetId="49" state="visible" r:id="rId49"/>
    <sheet xmlns:r="http://schemas.openxmlformats.org/officeDocument/2006/relationships" name="Note 6 - Stockholders' Equity50" sheetId="50" state="visible" r:id="rId50"/>
    <sheet xmlns:r="http://schemas.openxmlformats.org/officeDocument/2006/relationships" name="Note 6 - Stockholders' Equity51" sheetId="51" state="visible" r:id="rId51"/>
    <sheet xmlns:r="http://schemas.openxmlformats.org/officeDocument/2006/relationships" name="Note 6 - Stockholders' Equity52" sheetId="52" state="visible" r:id="rId52"/>
    <sheet xmlns:r="http://schemas.openxmlformats.org/officeDocument/2006/relationships" name="Note 6 - Stockholders' Equity53" sheetId="53" state="visible" r:id="rId53"/>
    <sheet xmlns:r="http://schemas.openxmlformats.org/officeDocument/2006/relationships" name="Note 6 - Stockholders' Equity54" sheetId="54" state="visible" r:id="rId54"/>
    <sheet xmlns:r="http://schemas.openxmlformats.org/officeDocument/2006/relationships" name="Note 6 - Stockholders' Equity55" sheetId="55" state="visible" r:id="rId55"/>
    <sheet xmlns:r="http://schemas.openxmlformats.org/officeDocument/2006/relationships" name="Note 6 - Stockholders' Equity56" sheetId="56" state="visible" r:id="rId56"/>
    <sheet xmlns:r="http://schemas.openxmlformats.org/officeDocument/2006/relationships" name="Note 7 - Lease Termination In57" sheetId="57" state="visible" r:id="rId57"/>
    <sheet xmlns:r="http://schemas.openxmlformats.org/officeDocument/2006/relationships" name="Note 8 - Income Taxes (Details " sheetId="58" state="visible" r:id="rId58"/>
    <sheet xmlns:r="http://schemas.openxmlformats.org/officeDocument/2006/relationships" name="Note 8 - Income Taxes - Income " sheetId="59" state="visible" r:id="rId59"/>
    <sheet xmlns:r="http://schemas.openxmlformats.org/officeDocument/2006/relationships" name="Note 8 - Income Taxes - Incom60" sheetId="60" state="visible" r:id="rId60"/>
    <sheet xmlns:r="http://schemas.openxmlformats.org/officeDocument/2006/relationships" name="Note 8 - Income Taxes - Deferre" sheetId="61" state="visible" r:id="rId61"/>
    <sheet xmlns:r="http://schemas.openxmlformats.org/officeDocument/2006/relationships" name="Note 8 - Income Taxes - Summary" sheetId="62" state="visible" r:id="rId62"/>
    <sheet xmlns:r="http://schemas.openxmlformats.org/officeDocument/2006/relationships" name="Note 8 - Income Taxes - Reconci" sheetId="63" state="visible" r:id="rId63"/>
    <sheet xmlns:r="http://schemas.openxmlformats.org/officeDocument/2006/relationships" name="Note 8 - Income Taxes - Unrecog" sheetId="64" state="visible" r:id="rId64"/>
    <sheet xmlns:r="http://schemas.openxmlformats.org/officeDocument/2006/relationships" name="Note 9 - Net Income (Loss) Pe65" sheetId="65" state="visible" r:id="rId65"/>
    <sheet xmlns:r="http://schemas.openxmlformats.org/officeDocument/2006/relationships" name="Note 9 - Net Income (Loss) Pe66" sheetId="66" state="visible" r:id="rId66"/>
    <sheet xmlns:r="http://schemas.openxmlformats.org/officeDocument/2006/relationships" name="Note 10 - Defined Contributio67" sheetId="67" state="visible" r:id="rId67"/>
    <sheet xmlns:r="http://schemas.openxmlformats.org/officeDocument/2006/relationships" name="Note 11 - Segment Information68" sheetId="68" state="visible" r:id="rId68"/>
    <sheet xmlns:r="http://schemas.openxmlformats.org/officeDocument/2006/relationships" name="Note 11 - Segment Information69" sheetId="69" state="visible" r:id="rId69"/>
    <sheet xmlns:r="http://schemas.openxmlformats.org/officeDocument/2006/relationships" name="Note 12 - Commitments and Con70" sheetId="70" state="visible" r:id="rId70"/>
    <sheet xmlns:r="http://schemas.openxmlformats.org/officeDocument/2006/relationships" name="Note 12 - Commitments and Con71" sheetId="71" state="visible" r:id="rId71"/>
    <sheet xmlns:r="http://schemas.openxmlformats.org/officeDocument/2006/relationships" name="Note 12 - Commitments and Con72" sheetId="72" state="visible" r:id="rId72"/>
    <sheet xmlns:r="http://schemas.openxmlformats.org/officeDocument/2006/relationships" name="Note 13 - Related Parties (Deta" sheetId="73" state="visible" r:id="rId73"/>
    <sheet xmlns:r="http://schemas.openxmlformats.org/officeDocument/2006/relationships" name="Supplementary Financial Data 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790">
  <si>
    <t>Document And Entity Information - USD ($) $ in Millions</t>
  </si>
  <si>
    <t>12 Months Ended</t>
  </si>
  <si>
    <t>Dec. 31, 2017</t>
  </si>
  <si>
    <t>Mar. 01, 2018</t>
  </si>
  <si>
    <t>Jun. 30, 2017</t>
  </si>
  <si>
    <t>Document Information [Line Items]</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Marketable investments</t>
  </si>
  <si>
    <t>Accounts receivable, net of allowance for doubtful accounts of $9 and $21, respectively</t>
  </si>
  <si>
    <t>Inventories</t>
  </si>
  <si>
    <t>[1]</t>
  </si>
  <si>
    <t>Other current assets and prepaid expenses</t>
  </si>
  <si>
    <t>Total current assets</t>
  </si>
  <si>
    <t>Property and equipment, net</t>
  </si>
  <si>
    <t>Deferred tax assets</t>
  </si>
  <si>
    <t>Intangibles, net</t>
  </si>
  <si>
    <t xml:space="preserve"> </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2)</t>
  </si>
  <si>
    <t>Stockholders’ equity:</t>
  </si>
  <si>
    <t>Convertible preferred stock, $0.001 par value: Authorized: 5,000,000 shares; Issued and outstanding: none</t>
  </si>
  <si>
    <t>Common stock, $0.001 par value: Authorized: 50,000,000 shares; Issued and outstanding: 13,477,973 and 13,773,389 shares at December 31, 2017 and 2016, respectively</t>
  </si>
  <si>
    <t>Additional paid-in capital</t>
  </si>
  <si>
    <t>Retained earnings (accumulated deficit)</t>
  </si>
  <si>
    <t>Accumulated other comprehensive loss</t>
  </si>
  <si>
    <t>Total stockholders’ equity</t>
  </si>
  <si>
    <t>Total liabilities and stockholders’ equity</t>
  </si>
  <si>
    <t>The Raw materials balance in prior year was reclassified for consistency with current year.</t>
  </si>
  <si>
    <t>Consolidated Balance Sheets (Parentheticals) - USD ($) $ in Thousands</t>
  </si>
  <si>
    <t>Accounts receivable, allowance for doubtful account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5</t>
  </si>
  <si>
    <t>Net revenue:</t>
  </si>
  <si>
    <t>Products</t>
  </si>
  <si>
    <t>Sales Revenue, Services, Net</t>
  </si>
  <si>
    <t>Total net revenue</t>
  </si>
  <si>
    <t>Cost of revenue:</t>
  </si>
  <si>
    <t>Service</t>
  </si>
  <si>
    <t>Total cost of revenue</t>
  </si>
  <si>
    <t>Gross profit</t>
  </si>
  <si>
    <t>Operating expenses:</t>
  </si>
  <si>
    <t>Sales and marketing</t>
  </si>
  <si>
    <t>Research and development</t>
  </si>
  <si>
    <t>General and administrative</t>
  </si>
  <si>
    <t>Lease termination income</t>
  </si>
  <si>
    <t>Total operating expenses</t>
  </si>
  <si>
    <t>Income (loss) from operations</t>
  </si>
  <si>
    <t>Interest and other income, net</t>
  </si>
  <si>
    <t>Income (loss) before income taxes</t>
  </si>
  <si>
    <t>Income tax provision (benefit)</t>
  </si>
  <si>
    <t>Net income (loss)</t>
  </si>
  <si>
    <t>Net income (loss) per share:</t>
  </si>
  <si>
    <t>Basic (in dollars per share)</t>
  </si>
  <si>
    <t>Diluted (in dollars per share)</t>
  </si>
  <si>
    <t>Weighted-average number of shares used in per share calculations:</t>
  </si>
  <si>
    <t>Basic (in shares)</t>
  </si>
  <si>
    <t>Diluted (in shares)</t>
  </si>
  <si>
    <t>Consolidated Statements of Comprehensive Income (Loss) - USD ($) $ in Thousands</t>
  </si>
  <si>
    <t>Available-for-sale investments</t>
  </si>
  <si>
    <t>Net change in unrealized gain (loss) on available-for-sale investments</t>
  </si>
  <si>
    <t>Less: Reclassification adjustment for net gains on investments recognized during the year</t>
  </si>
  <si>
    <t>Tax provision</t>
  </si>
  <si>
    <t>Other comprehensive income (loss), net of tax</t>
  </si>
  <si>
    <t>Comprehensive income (loss)</t>
  </si>
  <si>
    <t>Consolidated Statements of Stockholders' Equity - USD ($) $ in Thousands</t>
  </si>
  <si>
    <t>Common Stock [Member]</t>
  </si>
  <si>
    <t>Additional Paid-in Capital [Member]</t>
  </si>
  <si>
    <t>Retained Earnings [Member]</t>
  </si>
  <si>
    <t>AOCI Attributable to Parent [Member]</t>
  </si>
  <si>
    <t>Total</t>
  </si>
  <si>
    <t>Balance (in shares) at Dec. 31, 2014</t>
  </si>
  <si>
    <t>Balance at Dec. 31, 2014</t>
  </si>
  <si>
    <t>Issuance of common stock for employee purchase plan (in shares)</t>
  </si>
  <si>
    <t>Issuance of common stock for employee purchase plan</t>
  </si>
  <si>
    <t>Exercise of stock options (in shares)</t>
  </si>
  <si>
    <t>Exercise of stock options</t>
  </si>
  <si>
    <t>Issuance of common stock in settlement of restricted and performance stock units, net of shares withheld for employee taxes, and stock awards (in shares)</t>
  </si>
  <si>
    <t>Issuance of common stock in settlement of restricted and performance stock units, net of shares withheld for employee taxes, and stock awards</t>
  </si>
  <si>
    <t>Repurchase of common stock (in shares)</t>
  </si>
  <si>
    <t>Repurchase of common stock</t>
  </si>
  <si>
    <t>Stock-based compensation expense</t>
  </si>
  <si>
    <t>Net change in unrealized loss on available-for-sale investments</t>
  </si>
  <si>
    <t>Balance (in shares) at Dec. 31, 2015</t>
  </si>
  <si>
    <t>Balance at Dec. 31, 2015</t>
  </si>
  <si>
    <t>Balance (in shares) at Dec. 31, 2016</t>
  </si>
  <si>
    <t>Balance at Dec. 31, 2016</t>
  </si>
  <si>
    <t>Deferred tax relating to adoption of ASU 2016-09</t>
  </si>
  <si>
    <t>Balance (in shares) at Dec. 31, 2017</t>
  </si>
  <si>
    <t>Balance at Dec. 31, 2017</t>
  </si>
  <si>
    <t>Consolidated Statements of Cash Flows - USD ($) $ in Thousands</t>
  </si>
  <si>
    <t>Cash flows from operating activities:</t>
  </si>
  <si>
    <t>Adjustments to reconcile net income (loss) to net cash provided by (used in) operating activities:</t>
  </si>
  <si>
    <t>Stock-based compensation</t>
  </si>
  <si>
    <t>Depreciation and amortization</t>
  </si>
  <si>
    <t>Change in deferred tax assets</t>
  </si>
  <si>
    <t>Other</t>
  </si>
  <si>
    <t>Changes in assets and liabilities:</t>
  </si>
  <si>
    <t>Accounts receivable</t>
  </si>
  <si>
    <t>Net cash provided by (used in) operating activities</t>
  </si>
  <si>
    <t>Cash flows from investing activities:</t>
  </si>
  <si>
    <t>Acquisition of property, equipment and software</t>
  </si>
  <si>
    <t>Disposal of property and equipment</t>
  </si>
  <si>
    <t>Proceeds from sales of marketable investments</t>
  </si>
  <si>
    <t>Proceeds from maturities of marketable investments</t>
  </si>
  <si>
    <t>Purchase of marketable investments</t>
  </si>
  <si>
    <t>Net cash provided by (used in) investing activities</t>
  </si>
  <si>
    <t>Cash flows from financing activities:</t>
  </si>
  <si>
    <t>Proceeds from exercise of stock options and employee stock purchase plan</t>
  </si>
  <si>
    <t>Taxes paid related to net share settlement of equity awards</t>
  </si>
  <si>
    <t>Payments on capital lease obligation</t>
  </si>
  <si>
    <t>Net cash provided by (used in) financing activities</t>
  </si>
  <si>
    <t>Net in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nd financing activities:</t>
  </si>
  <si>
    <t>Assets acquired under capital lease</t>
  </si>
  <si>
    <t>Note 1 - Description of Business</t>
  </si>
  <si>
    <t>Notes to Financial Statements</t>
  </si>
  <si>
    <t>Business Description and Basis of Presentation [Text Block]</t>
  </si>
  <si>
    <t>NOTE 1 . DESCRIPTION OF BUSINESS Cutera, Inc. (“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xcel V, excel HR, enlighten, Juliet Secret RF truSculpt xeo Titan truSculpt 3D third Titan truSculpt 3D Headquartered in Brisbane, California, the Company has wholly-owned subsidiaries that are currently operational in Australia, Belgium, Canada, France, Germany, Hong Kong, Japan, Spain, Switzerland and the United Kingdom. These subsidiaries market, sell and service the Company’s products outside of the United States.</t>
  </si>
  <si>
    <t>Note 2 - Summary of Significant Accounting Policies</t>
  </si>
  <si>
    <t>Organization, Consolidation, Basis of Presentation, Business Description and Accounting Policies [Text Block]</t>
  </si>
  <si>
    <t>NOTE 2 —SUMMARY OF SIGNIFICANT ACCOUTING POLICIES Principles of Consolidation The Consolidated Financial Statements include the accounts of the Company and its wholly owned subsidiaries. All inter-company transactions and balances have been eliminated in consolidation. Use of Estimates The preparation of Consolidated Financial Statements in conformity with generally accepted accounting principles in the Un ited States of America (“GAAP”) requires the Company’s management to make estimates and assumptions that affect the amounts reported of assets and liabilities and disclosure of contingent assets and liabilities at the date of the consolidated financial statements, and the reported amounts of revenue and expenses during the reported periods. Actual results could differ materially from those estimates. On an ongoing basis, the Company evaluates their estimates, including those related to warranty obligation, sales commission, accounts receivable and sales allowances, valuation of inventories, fair values of acquired intangible assets, useful lives of intangible assets and property and equipment, assumptions regarding variables used in calculating the fair value of the Company's equity award, fair value of investments, contingent liabilitie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 Risks and Uncertainties The Company's future results of operations involve a number of risks and uncert ainties. Factors that could affect the Company's future operating results and cause actual results to vary materially from expectations include, but are not may may Cash and Cash Equivalents, and Marketable Investments The Company invests it s cash primarily in money market fund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 chase and re-evaluates such designation at each balance sheet date. The Company’s marketable securities have been classified and accounted for as available-for-sale. Investments with remaining maturities more than one Fair Value Measure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 guishes between ( 1 2 three 1 3 three 820: ● Level 1: ● Level 2: not 2 ncludes assets and liabilities that are valued using models or other pricing methodologies that do not ● Level 3: no values are generally determined using pricing models for which the assumptions utilize management’s estimates of market participant assumptions. In determining fair value, the Company utilizes valuation techniques that maximize the use of observable inp uts and minimize the use of unobservable inputs to the extent possible as well as considers counterparty credit risk in its assessment of fair value. Impairment of Marketable Investments After determining the fair value of available-for-sales debt instruments, gains or losses on these securities are recorded to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December 31, 2017, 2016, 2015 . Allowance for Sales Returns and Doubtful Accounts The allowance for sales returns is based on the Company ’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Concentration of Credit Risk Financial instruments that potentially subject the Company to concentrations of risk consist principally of cash, cash equivalents, marketable investments and accounts receivable. The Company ’s cash and cash equivalents are primarily invested in deposits and money market accounts with three may not The Company invests in debt instruments, including bonds of the U.S. Government, its agencies and municipalities. The Company has also invested in other high grade investments such as commercial paper and corporate bonds. The Company has established guidelines relative to credit ratings, diversification and maturities that seek to maintain safety and liquidity. By policy, the Company restricts its exposure to any single issuer by imposing concentration limits. To minimize the exposure due to adverse shifts in interest rates, the Company maintains investments at an average maturity of generally less than eighteen Accounts receivable are recorded net of an allowance for doubtful accounts, and are typically unsecured and are derived from revenue earned from worldwide customers. The Company controls credit risk through credit approvals, credit limits, and monitoring procedures. The Company performs credit evaluations of its customers and maintains reserves for potential credit losses . As of December 31, 2017 2016, one 12% December 31, 2017, 2016, 2015, 62%, 55%, 52%, 38%, 45%, 48%, No 10% December 31, 2017, 2016, 2015 . Inventories Inventories are stated at the lower of cost and net realizable value, cost being determined on a standard cost basis which approximates actual cost on a first first Net realizable value is the estimated selling prices in the ordinary course of business, less reasonably predictable costs of completion, disposal, and transportation. The cost basis of the Company’s inventory is reduced for any products that are considered excessive or obsolete based upon assumptions about future demand and market conditions. The Company includes demonstration units within inventories. Demonstration units are carried at cost and amortized over an estimated economic life of two As of December 31, 2017 2016, $1. 9 $2.4 Property and Equipment Property and equipment ar e stated at cost, net of accumulated depreciation. Depreciation recognized is recognized on a straight-line basis over the estimated useful lives of the assets, generally as follows: Useful Lives Leasehold improvements Lesser of useful life or term of lease Office equipment and furniture (in years) 3 Machinery and equipment (in years)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 7, 2016 2015, $1.0 , $ 0.8 0.7 Goodwill and Other Intangible Assets Goodwill and intangible assets with indefinite useful lives are not for impairment, applying a fair-value based test, at least annually during the fourth may no one December 31, 2017, no December 31, 2017. Warranty Obligations The Company provides a standard one labor and parts necessary to repair the systems during the warranty period. For sales to distributors, the Company generally provides a 14 16 The Company accounts for the estimated warranty cost of the standard warranty coverage as a charge to costs of revenue when revenue is recognized. Factors that affect the Company’s warranty reserves include the number of units sold, historical product performance, and anticipated rates of warranty repairs and the cost per repair. The Company periodically assesses the adequacy of the warranty reserve and adjusts the amount as necessary. To determine the estimated warranty reserve, the Company utilizes actual service records to calculate the average service expense per system and applies this to the equivalent number of units exposed under warranty. The Company updates these estimated charges every quarter. Revenue Recognition Products revenue is recognized when title and risk of ownership has been transferred, provided that: ● Persuasive evidence of an arrangement exists; ● The price is fixed or determinable; ● Delivery has occurred or services have been rendered; and ● Collectability is reasonably a ssured. Transfer of title and risk of ownership occurs when the product is shipped to the customer or when the customer receives the product, depending on the nature of the arrangement. Revenue is recorded net of customer and distributor discounts. When collectability is not not Multiple-element A rrangements A multiple-element arrangement includes the sale of one one ment arrangements are generally comprised of the following elements that are recognized as separate units of accounting: Product, service contracts , training, and in some cases, marketing support and installation. For multiple-element arrangements, judgments are required as to the allocation of the proceeds received from an arrangement to the multiple elements of the arrangement. For multiple element arrangements the Company allocates revenue to all deliverables based on their relative selling prices in accordance with the Financial Accounting Standards (“FASB”) Accounting Standards Codification (“ASC”) 605 25. third not With respect to the sale of its truSculpt truSculpt not truSculpt truSculpt May 2017, truSculpt 3D . C truSculpt 3D . Revenue from the sale of such refills is recorded as Product revenue in the period in which such sales are made. Customer Marketing Arrangements The Company has a customer marketing and incentive program called “Cutera Bucks” for its North America customers through which it offers various sales incentives and discounts and pays or reimburses customers for qualifying expenses associated with practice set-up, advertising procedures related to the system purchased, and other expenses. The Company records such incentives as a reduction of revenue at the time when the sale of the system is recorded. Service Revenue The Company also offers customers extended service contracts. Revenue under service contracts is recognized on a straight-line basis over the per iod of the applicable service contract. service contract, including installation and training revenue, is recognized when the related services are performed and collectability is reasonably assured . Service revenue billed on a time and material basis, from customers whose systems are not December 31, 201 7, 2016, 2015 $18.8 $19.0 $17.7 Bill and Hold Arrangement In 2017 one third no The Company recognized revenue of $938,000 2017. no 2016 2015. Cost of Revenue Cost of revenue consists primarily of material, finished and semi-finished products purchased from third olved in the Company's internal manufacturing processes, technology license amortization and royalties, costs associated with product warranties and any inventory or intangible write-downs. The Company's system sales include a control console, universal graphic us 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truSculpt 3D , the Company capitalizes the expended hand piece as inventory at the estimated fair value. Cost of revenue includes the costs incurred to refurbish hand pieces. Research and Development Expenditures Research and development costs are expensed as incurred and include costs related to research, design, development, testing of products, salaries, benefits and other headcount related costs, facilities, material, third . Advertising Costs Advertising costs are included as part of sales and marketing expens e and are expensed as incurred. Advertising expenses for 2017, 2016 2015 $1.8 $1.3 $1.2 Stock-based Compensation The Company accounts for share-based compensation costs in accordance with the accounting standards for share-based compensation, which require that all share-based payments to employees and non-employees be recognized in the consolidated statements of operations based on their fair values. ●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 award approach over the requisite service period. The Company accounts for all stock options awarded to non-employees at the fair value of the consideration received or the fair value of the equity instrument issued, as calculated using the Black-Scholes model. The Company subjects stock options granted to non-employees to periodic revaluation at each reporting date as the underlying equity instruments vest . ● The fair value of Restricted Stock Units ("RSUs") is based on the stock price on the grant date using a single-award approach. The RSUs are subject to a service vesting condition and are recognized on a straight-line basis over the requisite service period. For RSUs to non-employees, the Company recognizes expense on an accelerated attribution method and these equity awards are re-measured at fair value at the end of each reporting period, with the changes in fair value recorded to stock-based compensation expense in the period in which the change occurs. ● The fair value of Performance Stock Units (“PSUs”) that have operational measurement goals, are measured at the market price of the Company’s stock on the date of grant. PSUs with market-based measurement goals are valued using the Monte-Carlo simulation option-pricing model. The Monte-Carlo simulation option-pricing model uses the same input assumptions as the Black-Scholes model, however, it further incorporates into the fair-value determination the possibility that the market condition may not The Company recognizes share-based compensation expense for the portion of the equity award that is expected to vest over the requisite service period for those awards and develops an estimate of the number of s hare-based awards which will ultimately vest, primarily based on historical experience. The estimated forfeiture rate is reassessed periodically throughout the requisite service period. Such estimates are revised if they differ materially from actual forfeitures. As required, the forfeiture estimates will be adjusted to reflect actual forfeitures when an award vests. For the award types discussed above, if an employee terminates employment prior to being vested in an award, then the award is forfeited. Fo r RSUs and PSUs, the Company issues shares on the vesting dates, net of applicable tax withholding requirements to be paid by the Company on behalf of its employees and non-employees. As a result, the actual number of shares issued will be fewer than the actual number of RSUs and PSUs that vest. The Company records the liability for withholding amounts to be paid by the Company as a reduction to additional paid-in capital when the shares are issued. Cash flows resulting from the tax benefits due to tax de ductions in excess of the compensation cost recognized for stock-based awards for options exercised and for RSUs and PSUs vested during the period (excess tax benefits), are classified as operating cash flows. Income Taxes The Company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 For deferred tax assets which are not ncome will be sufficient to recover all of the deferred tax assets. However, should there be a change in the recoverability of the deferred tax assets, the Company could be required to record a valuation allowance against the net carrying value of its deferred tax assets. This would result in an increase to the Company’s tax provision in the period in which they determined that the recovery was not The Company recognizes deferred tax assets to the extent that the Company believes these assets are more likely than n 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it would make an adjustment to the deferred tax asset valuation allowance, which would reduce the provision for income taxes. The measurement of deferred taxes often involves an exercise of judgment related to the computation and realization of tax basis. The deferred tax assets and liabilities reflect management’s assessment that tax positions taken, and the resulting tax basis, are more likely than not Valuation allowances are established when necessary to reduce deferred income tax assets to amounts that the Company believes are more likely than not three two The Company establishes reserves for uncertain tax positions in accordance with Income Taxes subtopic of ASC 740 two 1 not 2 not 50 . The impact of an uncertain income tax position on income tax expense must be recognized at the largest amount that is more likely than not not 50% may Co mprehensive Income ( Loss )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 Foreign Currency The U.S. Dollar is the functional currency of the Company ’s subsidiaries. Monetary assets and liabilities are re-measured into U.S. Dollars at the applicable period end exchange rate. Sales and operating expenses are re-measured at average exchange rates in effect during each period. Gains or losses resulting from foreign currency transactions are included in net income (loss) and are insignificant for each of the three December 31, 2016. three December 31, 2017. Segments The Company operates in one one t of profitability and does not December 31, 2017 2016, 11 Recent Accounting Pr onouncements Not New Revenue Standard : In May 2014, FASB”) issued ASU No. 2014 09, 2014 09 first 2018. The New Revenu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 1 identify the contract(s) with a customer; ( 2 identify the performance obligation in the contract; ( 3 determine the transaction price; ( 4 allocate the transaction price to the performance obligations in the contract; and ( 5 recognize revenue when (or as) the entity satisfies a performance obligation. The Company will adopt the New Revenue Standard in the first 2018 Upon adoption, the Company expects to record an adjustment to retained earnings for the following items in the first 2018: ● Adjustment to its deferred revenue balance for the differences in the amount of revenue recognition for the Company ’s revenue streams as a result of allocation of revenue based on standalone selling prices to the Company’s various performance obligations. ● Adjustment for capitalizing the incremental contract acquisition costs , such as sales commissions paid in connection with system sales with multi-year service contracts. These contract acquisition costs will be capitalized and amortized over the estimated customer life under the New Revenue Standard. Under the prior guidance, the Company expensed such costs when incurred. ● Adjustment for accru ing financing costs for multi-year post-warranty service for customers who pay more than one Impact of the adoption of the New Revenue Standard is expected to result in a net increase in the Company's retained earnings by approximately $4.8 $5.5 first 2018. In pr eparation of adopting the New Revenue Standard, the Company has implemented additional internal controls and is enhancing its processes to enable future preparation of financial information in accordance with the New Revenue Standard. The New Revenue Standard requires significantly expanded disclosures about revenue in the Company’s financial statement beginning with the first 2018. Pursuant to ASC paragraphs 606 10 55 30 55 34 460 10 25 6, The New Revenue Standard is principle based and interpretation of those principles may may counting profession work to implement this new standard. While substantially complete, the Company is still in the process of finalizing its evaluation of the effect of the New Revenue Standard and will finalize its accounting assessment and quantitative impact of the adoption of the New Revenue Standard during the first 2018. may Other Accounting Pronouncements : In February 2016, No. 2016 02, 842 first 2019 ’s customers finance purchases of its system products through third not not January 1, 2019. In August 2016, 2016 15, 230 first 2018. In October 2016, No. 2016 16, 740 a-Entity Transfer of Assets Other than Inventory, which requires the recognition of the income tax consequences of an intra-entity transfer of an asset, other than inventory, when the transfer occurs. This ASU will be effective for the Company in the first 2018. not In November 2016, 2016 18, 320 amendment requires entities to include restricted cash and restricted cash equivalents in its cash and cash equivalents in the statement of cash flow. The amendment will be effective for the Company in the first 2018 not In January 2017, the Step 2 first 2021. not Recently Adopte d Accounting Standards In January 2017, the Company ASU”) 2015 11, Simplifying the Measurement of Inventory no</t>
  </si>
  <si>
    <t>Note 3 - Investment Securities</t>
  </si>
  <si>
    <t>Cash, Cash Equivalents, and Marketable Securities [Text Block]</t>
  </si>
  <si>
    <t>NOTE 3 —INVESTMENT SECURITIES The following tables summarize cash, cash equivalents and marketable securities (in thousands): December 31, 2017 2016 Cash and cash equivalents: Cash $ 14,058 $ 6,672 Cash equivalents: Money market funds 126 6,053 Commercial paper — 1,050 Total cash and cash equivalents 14,184 13,775 Marketable securities: U.S. government notes 11,870 8,398 U.S. government agencies — 3,916 Municipal securities 200 1,325 Commercial paper 1,833 12,299 Corporate debt securities 7,825 14,361 Total marketable securities 21,728 40,299 Total cash, cash equivalents and marketable securities $ 35,912 $ 54,074 The following table summarizes unrealized gains and losses related to the Company’s marketable investments (in thousands): December 31, 2017 Amortized Cost Gross Unrealized Gains Gross Unrealized Losses Fair Market Value Cash and cash equivalents $ 14,184 $ — $ — $ 14,184 Marketable investments U.S. government notes 11,885 — (15 ) 11,870 U.S. government agencies — — — — Municipal securities 201 — (1 ) 200 Commercial paper 1,836 — (3 ) 1,833 Corporate debt securities 7,838 2 (15 ) 7,825 Total marketable securities 21,760 2 (34 ) 21,728 Total cash, cash equivalents and marketable securities $ 35,944 $ 2 $ (34 ) $ 35,912 December 31, 201 6 Amortized Cost Gross Unrealized Gains Gross Unrealized Losses Fair Market Value Cash and cash equivalents $ 13,775 $ — $ — $ 13,775 Marketable investments U.S. government notes 8,403 4 (9 ) 8,398 U.S. government agencies 3,918 — (2 ) 3,916 Municipal securities 1,325 — — 1,325 Commercial paper 12,299 2 (2 ) 12,299 Corporate debt securities 14,366 3 (8 ) 14,361 Total marketable securities 40,311 9 (21 ) 40,299 Total cash, cash equivalents and marketable securities $ 54,086 $ 9 $ (21 ) $ 54,074 No 12 December 31, 201 7 2016 . The following table summarizes the estimated fair value of the Company’s marketable investments classified by the contractual maturity date of the security as of December 31, 2017 ( Amount Due in less than one year (fiscal year 201 8) $ 19,109 Due in 1 to 3 years (fiscal year 2019) 2,619 Total marketable securities $ 21,728 Fair Value Measurements The following table summarizes financial assets measured and recognized at fair value on a recurring basis and classified under the appropriate level of the fair value hierarchy as described above (in thousands): December 31, 2017 Level 1 Level 2 Level 3 Total Cash equivalents: Money market funds $ 126 $ — $ — $ 126 Commercial paper — — — — Short term marketable investments: Available-for-sale securities — 21,728 — 21,728 Total assets at fair value $ 126 $ 21,728 $ — $ 21,854 December 31, 2016 Level 1 Level 2 Level 3 Total Cash equivalents: Money market funds $ 6,053 $ — $ — $ 6,053 Commercial paper — 1,050 — 1,050 Short term marketable investments: Available-for-sale securities — 40,299 — 40,299 Total assets at fair value $ 6,053 $ 41,349 $ — $ 47,402 The Company ’s Level 1 2 may two 2 December 31, 2017 36 no December 31, 2017 2016.</t>
  </si>
  <si>
    <t>Note 4 - Balance Sheet Detail</t>
  </si>
  <si>
    <t>Supplemental Balance Sheet Disclosures [Text Block]</t>
  </si>
  <si>
    <t xml:space="preserve">NOTE 4 —BALANCE SHEET DETAIL Inventories Inventories consist of the following (in thousands): December 31, 2017 2016* Raw materials $ 19,160 $ 9,072 Work in process 2,744 1,894 Finished goods 6,878 4,011 Total $ 28,782 $ 14,977 * The Raw materials balance in prior year was reclassified for consistency with current year. Property and Equipment, net Property, plant and equipment is recorded at cost less allowances for depreciation. The straight-line method of depreciation is used for all property and equipment. Property and equipment, net, consists of the following (in thousands): December 31, 2017 2016 Leasehold improvements $ 640 $ 652 Office equipment and furniture 2,370 2,973 Machinery and equipment 6,277 5,435 9,287 9,060 Less: Accumulated depreciation (7,191 ) (7,153 ) Total Property and equipment, net $ 2,096 $ 1,907 Included in machinery and equipment are financed vehicles used by the Company’s North American sales employees. As of December 31, 2017 2016, $1.6 $1.4 $725,000 $492,000 Goodwill and Other Intangible Assets Goodwill and other intangible assets comprise a patent sublicense acquired from Palomar in 2006, ’s aesthetic business unit, and, customer relationships in the Benelux countries acquired from a former distributor in 2013. December 31, 2017 2016 Gross Carrying Amount Accumulated Amortization &amp; Impairment Amount Net Amount December 31, 2017 Patent sublicense $ 1,218 $ 1,218 $ — Customer relationship intangible related to acquisition 2,510 2,510 — Other identified intangible assets related to acquisition 780 780 — Other intangible 155 155 — Goodwill 1,339 — 1,339 Total $ 6,002 $ 4,663 $ 1,339 December 31, 2016 Patent sublicense $ 1,218 $ 1,218 $ — Customer relationship intangible related to acquisition 2,510 2,508 2 Other identified intangible assets related to acquisition 780 780 — Other intangible 155 155 — Goodwill 1,339 — 1,339 Total $ 6,002 $ 4,661 $ 1,341 Amortization expense in the 201 7, 2016, 2015 $2,000, $141,000, $452,000, no December 31, 2017. Accrued Liabilities Accrued liabilities consist of the following (in thousands): December 31, 2017 2016 Accrued payroll and related expenses $ 12,567 $ 9,036 Sales and marketing accruals 3,710 706 Accrued sales tax 2,920 2,373 Warranty liability 3,508 2,461 Other accrued liabilities 4,143 2,821 Total $ 26,848 $ 17,397 </t>
  </si>
  <si>
    <t>Note 5 - Warranty and Service Contracts</t>
  </si>
  <si>
    <t>Product Warranty Disclosure [Text Block]</t>
  </si>
  <si>
    <t>NOTE 5 —WARRANTY AND SERVICE CONTRACTS The Company has a direct field service organization in the U.S. Internationally, the Company provides direct service support through its wholly-owned subsidiaries in Australia, Belgium, Canada, France, Hong Kong, Japan, and Switzerland, as well as through third not third After the original warranty period, maintenance and support are offered on a service contract basis or on a time and materials basis. The Company provides for the estimated cost to repair or replace products under warranty at the time of sale. Warranty Accrual (in thousands) : December 31, 2017 2016 Balance at beginning of year $ 2,461 $ 1,819 Add: Accruals for warranties issued during the year 7,583 5,375 Less: Settlements and expirations during the year (6,536 ) (4,733 ) Balance at end of year $ 3,508 $ 2,461 Deferred Service Contract Revenue (in thousands) : December 31, 2017 2016 Balance at beginning of year $ 9,431 $ 10,469 Add: Payments received 14,369 12,344 Less: Revenue recognized (13,081 ) (13,382 ) Balance at end of year $ 10,719 $ 9,431 Costs incurred under service contracts in 201 7, 2016 and 2015 amounted to $6.0 $6.7 $6.2</t>
  </si>
  <si>
    <t>Note 6 - Stockholders' Equity, Stock Plans and Stock-based Compensation Expense</t>
  </si>
  <si>
    <t>Disclosure of Compensation Related Costs, Share-based Payments [Text Block]</t>
  </si>
  <si>
    <t xml:space="preserve">NOTE 6 —STOCKHOLDERS’ EQUITY, STOCK PLANS AND STOCK-BASED COMPENSATION EXPENSE As of December 31, 2017, 2004 1998 In 1998, 1998 or 1998 4,650,000 On January 12, 2004, 2004 1,750,000 2004 2004 1998 1998 2012 2004 2.12 Options granted under the 1998 2004 may may 2004 Incentive Plan. Incentive stock options may four 25% first 1/48th 2013 2012 three one third one 1/36th 2014 not 2013 2012 seven In accordance with the 2004 2012, ’s non-employee directors were granted $60,000 2012, $60,000 one December 31, 2017, 2016 2015, 21,605, 45,350 21,020 2016 6,500 one four . In the years ended December 31, 2017, 2016 2015 ’s Board of Directors granted 270,707, 229,865 107,417 one fourth one one fourth three one third one one third two December 15, 2017, 100,000 15%, 15%, 25% 45% third fourth In the years ended December 31, 2017, 2016 2015 ’s Board of Directors granted its executive officers and certain senior management employees 117,418, 204,976 74,667 2017, 104,500 1 2 12,918 October 31, 2017 two 2016 2015 12 8.5 2017, 2016 2015 2015 2015. 2004 On January 12, 2004, 2004 2004 2004 2004 six 2004 first i. 600,000 ii. 2.0% such date; or iii. an amount as determined by the Board of Directors. The Company ’s Board of Directors did not January 1, 2018, 2017 2016. 85% six December 31, 2017, 2016 2015, 2004 78,479, 79,922 55,872 December 31, 2017, 691,584 Option Activity Activity under the 1998 2004 Options Outstanding Shares Available For Grant Number of Shares Weighted- Average Exercise Price Weighted-Average Remaining Contractual Life (in years) Aggregate Intrinsic Value (in $ millions ) (1) Balances as of December 31, 2014 129,760 3,462,567 $ 9.39 3.4 $ 5.7 Additional shares reserved (2) 1,300,000 — Options granted (129,000 ) 129,000 $ 13.26 Options exercised — (1,141,904 ) $ 9.20 Options cancelled (expired or forfeited) 300,866 (300,866 ) $ 12.37 Stock awards granted (430,580 ) — — Stock awards cancelled (expired or forfeited) 92,379 — — Balances as of December 31, 2015 1,263,425 2,148,797 $ 9.31 3.4 $ 7.9 Options granted (162,000 ) 162,000 $ 11.55 Options exercised — (1,051,138 ) $ 8.89 Options cancelled (expired or forfeited) 143,187 (143,187 ) $ 12.93 Stock awards granted (1,018,005 ) — — Stock awards cancelled (expired or forfeited) 495,050 — — Balances as of December 31, 201 6 721,657 1,116,472 $ 9.56 3.7 $ 8.7 Options granted (278,250 ) 278,250 $ 31.00 Options exercised — (488,398 ) $ 8.96 Options cancelled (expired or forfeited) 66,405 (66,405 ) $ 16.54 Stock awards granted (873,881 ) — — Stock awards cancelled (expired or forfeited) 258,935 — — Additional shares reserved (3) 1,600,000 — — Balances as of December 31, 2017 1,494,866 839,919 $ 16.46 3.99 $ 24.4 Exercisable as of December 31, 2017 467,794 $ 9.53 2.74 $ 16.8 Vested and expected to vest, net of estimated forfeitures, as of December 31, 2017 789,779 $ 15.61 3.86 $ 23.6 ( 1 Based on the closing stock price of the Company ’s stock of $ 45.3 5 on December 31 , 2017 , $ 17.35 on December 30 , 2016 , $ 12.79 on December 31 2015 and $10. 68 on December 31 , 2014 . ( 2 Approved by stockholders in 2015. ( 3 Approved by the board of directors and stockholders in 2017. The aggregate intrinsic value in the table above represents the total pre-tax intrinsic value (the aggregate difference between the Company ’s closing stock price on the last trading day of the fiscal year and the exercise price, multiplied by the number of in-the-money options) that would have been received by the option holders had all option holders exercised their options on December 31, 2017. 2017, 2016 2015 $8.0 $3.6 $5.1 December 31, 2017 Options Outstanding Options Exercisable Range of Exercise Prices Number Outstanding Weighted-Average Remaining Contractual Life (in years) Number Outstanding Weighted-Average Exercise Price $6.88 – $7.15 84,739 1.43 84,739 $ 6.92 $7.44 – $8.72 15,978 0.87 15,978 8.30 $8.80 141,956 2.45 141,956 8.80 $9.28 – $9.97 95,535 3.24 73,402 9.69 $10.03 – $10.86 88,044 4.46 51,517 10.38 $10.90 – $11.67 91,021 4.22 50,356 11.36 $11.98 - $17.90 109,896 4.66 49,033 13.36 $18.55 – $25.70 88,500 5.87 813 18.55 $39.30 77,000 6.83 — — $47.40 47,250 6.96 — — $6.88 – $47.40 839,919 4.11 467,794 $ 9.53 Stock Awards (RSU and PSU) Activity Table Information with respect to RSUs and PSUs activity is as follows (in thousands): Number of Shares Weighted - Average Grant- Date Fair Value Aggregate Fair Value (1) (in thousands) Aggregate Intrinsic Value (2) (in thousands) Outstanding at December 31, 2014 434,321 $ 9.31 $ 4,639 Granted 203,104 $ 14.81 Vested (3) (222,220 ) $ 11.79 $ 3,285 (4) Forfeited (43,575 ) $ 9.09 Outstanding at December 31, 2015 371,630 $ 12.39 $ 4,753 Granted 480,191 $ 10.80 Vested (3) (172,990 ) $ 12.56 $ 1,906 (5) Forfeited (233,514 ) $ 11.36 Outstanding at December 31, 2016 445,317 $ 11.15 $ 7,726 Granted 412,208 $ 28.74 Vested (3) (224,799 ) $ 10.91 $ 5,168 (6) Forfeited (122,139 ) $ 13.56 Outstanding at December 31, 2017 510,587 $ 24.88 $ 23,155 ( 1 Represents the value of the Company ’s stock on the date that the restricted stock units and performance stock units vest. ( 2 Based on the closing stock price of the Company ’s stock of $ 45.35 on December 31, 201 7 , $ 17.35 on December 31, 2016 , $ 12.79 on December 31 , 2015 and $10. 68 on December 30 , 2014 . ( 3 The number of restricted stock units vested includes shares that the Company withheld on behalf of the employees to satisfy the statutory tax withholding requirements. ( 4 On the grant date, the fair value for these vested awards was $ 2.6 . ( 5 On the grant date, the fair value for these vested awards was $2. 2 million. ( 6 On the grant date, the fair value for these vested awards was $2. 5 million. Stock-Based Compensation Stock-based compensation expense for the year s ended December 31, 2017, 2016 2015 Year Ended December 31, 2017 201 6 2015 Stock options $ 815 $ 989 $ 1,438 RSUs 1,813 1,508 1,297 PSUs 2,093 967 1,167 ESPP 389 249 182 Total stock-based compensation expense $ 5,110 $ 3,713 $ 4,084 As of December 31, 201 7, $11.5 2.77 $252,000, 0.33 The Company issues new shares of common stock upon the exercise of stock options, vesting of RSUs and PSUs, and the issuance of ESPP shares. The amount of cash received from these issuances, net of taxes withheld and paid, in 2017, 2016 2015 $4.0 $9.5 $10.1 Total stock-based compensation expense recognized during the year ended December 31, 2017, 2016 2015 Year Ended December 31, 2017 2016 2015 Cost of revenue $ 660 $ 341 $ 447 Sales and marketing Employee 1,629 1,179 1,054 Non-employee 13 - - Research and development 936 596 662 General and administrative 1,872 1,597 1,921 Total stock-based compensation expense $ 5,110 $ 3,713 $ 4,084 Valuation Assumptions and Fair Value of Stock Options and ESPP Grants The Company uses the Black-Scholes option pricing model to estimate the fair value of options granted under its equity incentive plans and rights to acquire stock granted under its employee stock purchase plan. The Company based the weighted average estimated values of employee stock option grants and rights granted under the employee stock purchase plan, as well as the weighted average assumptions used in calculating these values, on estimates at the date of grant, as follows: Stock Options Stock Purchase Plan 2017 2016 2015 2017 2016 2015 Expected term (in years) (1) 3.70 3.83 3.24 0.50 0.50 0.50 Risk-free interest rate (2) 1.73 % 1.09 % 0.90 % 1.14 % 0.46 % 0.17 % Volatility (3) 40 % 40 % 30 % 42 % 39 % 36 % Dividend yield (4) — % — % — % — % — % — % Weighted average estimated fair value at grant date $ 9.98 $ 3.72 $ 4.78 $ 8.21 $ 3.22 $ 3.51 ( 1 The expected term represents the period during which the Company ’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The expected term of g roups of employees that have similar historical exercise patterns has been considered separately for valuation purposes. ( 2 The risk-free interest rate is based on U.S. Treasury debt securities with maturities close to the expected term of the option as of the date of grant. ( 3 Estimated volatility is based on historica l volatility. The Company also considers implied volatility when there is sufficient volume of freely traded options with comparable terms and exercise prices in the open market. ( 4 The Company has not not expect to do so in the foreseeable future. The Company periodically estimates forfeiture rates based on its historical experience within separate groups of employees and adjusts the stock-based payment expense accordingly. The forfeiture rates used in 2017 0% 13%. Non-Employee Stock-Based Compensation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The Company revalues stock options granted to non-employees at each reporting date as the underlying equity instruments vest. The Company granted 7,745 2,478 one December 31, 2017 zero 2016 2015. 7,745 4 25% first 1/48 th 2,478 4 25% Stock Awards Withholdings For Stock Awards granted to employees, the number of shares issued on the date the Stock Awards vest is net of t he tax withholding requirements paid on behalf of the employees. In 2017, 2016 2015, 64,490, 56,157, 68,101 $1,469,000, $619,000 $1.0 not Stock Repurchase Program As of December 31, 2014, $10.0 Stock Repurchase Program. On February 18, 2015, the Company's $10 $40 February 8, 2016 the $10 December 31, 2016 2015, 455,311 2,818,038 $4.9 $40.0 , respectively. On February 13, 2017 July 28, 2017, the Company's Board of Directors approved the expansion of its Stock Repurchase Program by an additional $5 $25 , respectively. In the year ended December 31, 2017, the Company 1,022,602 $35.2 December 31, 2017 . </t>
  </si>
  <si>
    <t>Note 7 - Lease Termination Income</t>
  </si>
  <si>
    <t>Lease Termination Income [Text Block]</t>
  </si>
  <si>
    <t xml:space="preserve"> NOTE 7 — LEASE TERMINATION INCOME On May 2, 2017, the Company entered into a building lease with the intent to relocate its corporate headquarters to a new facility in Fremont, California. On July 6, 2017, $4.0 December 31, 2017 January 31, 2023. $4.0 December 31, 2017.</t>
  </si>
  <si>
    <t>Note 8 - Income Taxes</t>
  </si>
  <si>
    <t>Income Tax Disclosure [Text Block]</t>
  </si>
  <si>
    <t>NOTE 8 —INCOME TAXES The Company files income tax returns in the U.S. federal and various state and local jurisdictions and foreign jurisdictions. For financial statement reporting purposes, income (loss) before provision for income taxes inclu de the following (in thousands): Year Ended December 31, 2017 2016 2015 U.S. $ 11,203 $ 2,207 $ (4,588 ) International 757 513 360 Income (loss) before income taxes $ 11,960 $ 2,720 $ (4,228 ) The federal and statement income tax provision (benefit) is summarized as follows (in thousands): Year Ended December 31, 2017 2016 2015 Current: Federal $ 148 $ — $ (7 ) State 71 16 23 International 511 131 218 Total Current 730 147 234 Deferred: Federal (17,393 ) (24 ) 33 State (1,348 ) (2 ) — International (22 ) 22 (55 ) Total deferred tax benefit (18,763 ) (4 ) (22 ) Total tax expense (benefit) $ (18,033 ) $ 143 $ 212 Deferred income taxes reflect the net tax effects of (a) temporary differences between the carrying amounts of assets and liabilities for financial reporting purposes and the amounts used for income tax purposes, an d (b) operating losses and tax credit carryforwards. The tax effects of significant items comprising the Company’s deferred taxes after December 31, 2017 and 2016 December 31, 2017 2016 Deferred Tax Assets: Net operating loss carryforwards $ 8,604 $ 15,487 Stock-based compensation 1,179 1,486 Other accruals and reserves 1,663 2,160 Credits 11,781 9,006 Foreign 399 377 Accrued warranty 847 890 Depreciation and amortization 1,592 2,627 Other 303 95 Deferred tax asset before valuation allowance 26,368 32,128 Valuation allowance (7,242 ) (31,751 ) Deferred tax asset after valuation allowance 19,126 377 Deferred tax liability on goodwill (71 ) (85 ) Net d eferred tax asset $ 19,055 $ 292 Net operating losses and tax credit carryforwards as of December 31, 2017 were (in thousands): Amount Expiration Years Net operating losses, federal $ 34,700 2029-2035 Net operating losses, state 20,773 Various Tax credits, federal 6,109 2024-2036 Tax credits, state $ 6,872 Various The effective tax rate of the Company’s provision (benefit) for income taxes differs from the federal statutory rate as follows: Year Ended December 31, 2017 2016 2015 Statutory rate 34.00 % 34.00 % 34.00 % State tax (5.59 ) (14.56 ) 1.94 General Business Credits (2.72 ) (9.25 ) 15.92 Stock-based compensation (21.55 ) 14.36 (19.19 ) Foreign Rate Differential (0.50 ) (0.16 ) (1.47 ) Change in Federal Tax Rate 60.98 — — Other * 0.65 (2.15 ) (1.35 ) Meals and Entertainment* 2.15 7.56 (3.23 ) Valuation allowance (218.17 ) (24.57 ) (31.63 ) Effective tax rate (150.75 ) % 5.23 % (5.01 )% * Other balance in 2016 2015 The Company assesses the ability to realize its net deferred tax assets by evaluating all available evidence, both positive and negative, including ( 1 2 3 4 As of December 31, 2017 2016, ’s deferred tax assets were primarily comprised of U.S. Net Operating Loss (“NOL”), tax credit and other deferred tax assets relating to book-to-tax temporary differences. From the third 2009, not not September 30, 2017 . As of December 31, 2017, pany determined that it is more likely than not $26.3 As of each reporting date, the Company ’s management considers new evidence, both positive and negative, that could impact management’s view with regard to future realization of deferred tax assets. As of December 31, 2017, three December 31, 2017, not $26.3 At December 31, 2017, $34.7 $20.8 ing loss carryforwards, if not 2029 2035. 31, 2017, $6.1 $6.6 $0.3 2024, no 2021. The utilization of NOL carryforwards and tax credits may 382 383 Uncertain Tax Positions The Company establishes reserves fo r uncertain tax positions based on the largest amount that is more-likely-than- not not 50% two . The first not second 50% no not The Company files U.S., state, and foreign income tax returns in jurisdictions with varying statutes of limitat ions. The 2005 2017 2011 2017 The following table summarizes the activity related to the Company's unrecognized tax benefits for the year ended December 201 7 December 2016 ( 2017 2016 Beginning of the year unrecognized tax benefits $ 707 $ 651 Increases related to prior year tax positions 643 — Increases related to current year tax positions 169 56 End of the year unrecognized tax benefits $ 1,519 $ 707 It is the Company ’s policy to recognize interest and penalties related to income tax matters in income tax expense. As of December 31, 2017, 97,298 2017 On December 22, 2017, 2017 “2017 2017 not 35% 21%; one December 31, 2017; x ’s compensation limitation. In December 2017, No. 118 118” one 2017 2017 2017 21% may 2017 not 2017 ASC 740 January 1, 2018. 21% $7.3 At December 31, 2017, 2017 one 2017 one not 2017 no December 31, 2017. The Company's current effective tax r ate does not The Company considered the impact of the Act on its need for valuation allowance assessment. The Company’s ASC 740 30</t>
  </si>
  <si>
    <t>Note 9 - Net Income (Loss) Per Share</t>
  </si>
  <si>
    <t>Earnings Per Share [Text Block]</t>
  </si>
  <si>
    <t xml:space="preserve">NOTE 9 —NET INCOME (LOSS) PER SHARE Basic net income (loss) per share is computed using the weighted-average number of shares outstanding during the period. In periods of net income, diluted shares outstanding include the dilutive effect of in-the-money equity awards (stock options, rest ricted stock units, performance stock units and employee stock purchase plan contributions), which is calculated based on the average share price for each fiscal period using the treasury stock method. In accordance with ASC 718, . Dil uted earnings per share is the same as basic earnings per share for the periods in which the Company had a net loss because the inclusion of outstanding common stock equivalents would be anti-dilutive. The following table sets forth the computation of basic and diluted net income (loss) and the weighted average number of shares used in computing basic and diluted net income (loss) per share (in thousands, except per share data): Year Ended December 31, 2017 2016 2015 Numerator: Net Income (loss) $ 29,993 $ 2,577 $ (4,440 ) Denominator: Weighted-average shares outstanding in basic calculation 13,873 13,225 13,960 Add: dilutive effect of potential common shares 855 528 — Weighted-average shares used in computing diluted net income per share 14,728 13,753 13,960 Net income (loss) per share: Net income (loss) per share, basic $ 2.16 $ 0.19 $ (0.32 ) Net income (loss) per share, diluted $ 2.04 $ 0.19 $ (0.32 ) T he following number of weighted shares outstanding, prior to the application of the treasury stock method, were excluded from the computation of diluted net income (loss) per common share for the years presented because including them would have had an anti-dilutive effect (in thousands): Year Ended December 31, 201 7 201 6 201 5 Options to purchase common stock 42 220 2,575 Restricted stock units 9 24 296 Employee stock purchase plan shares — — 93 Performance stock units — — 24 Total 51 244 2,988 </t>
  </si>
  <si>
    <t>Note 10 - Defined Contribution Plan</t>
  </si>
  <si>
    <t>Pension and Other Postretirement Benefits Disclosure [Text Block]</t>
  </si>
  <si>
    <t>NOTE 10 —DEFINED CONTRIBUTION PLAN In the U.S., the Company has an employee savings plan (“ 401 401 may 401 100% 2017, 2016 2015, 401 $288,000, $262,000 $244,000 For the Company ’s Japanese subsidiary, a discretionary employee retirement plan has been established. In addition, for some of the Company’s other foreign subsidiaries, the Company deposits funds with insurance companies, third December 31, 2017, three not</t>
  </si>
  <si>
    <t>Note 11 - Segment Information and Revenue by Geograpy and Products</t>
  </si>
  <si>
    <t>Segment Reporting Disclosure [Text Block]</t>
  </si>
  <si>
    <t xml:space="preserve">NOTE 11 —SEGMENT INFORMATION AND REVENUE BY GEOGRAPY AND PRODUCTS Operating segments are defined as components of an enterprise about which separate financial information is available that is evaluated regularly by the chief operating decision maker, or decision making group, in deciding how to allocate resources a nd in assessing performance. The Company’s chief operating decision maker, as defined under the FASB’s ASC 280 one no one one The following table summarizes revenue by geographic region, based on the location of the customer, and by product category (in thousands): Year Ended December 31, 201 7 201 6 201 5 Revenue mix by geography: United States $ 94,581 $ 65,513 $ 48,916 Japan 17,264 14,727 11,504 Asia, excluding Japan 13,719 13,445 15,596 Europe 8,317 7,539 7,728 Rest of the world 17,612 16,832 11,017 Consolidated total $ 151,493 $ 118,056 $ 94,761 Revenue mix by product category: Products $ 125,883 $ 92,721 $ 71,223 Hand Piece Refills 2,435 2,498 2,910 Skincare 4,342 3,809 2,889 Total product revenue 132,660 99,028 77,022 Service 18,833 19,028 17,739 Consolidated total $ 151,493 $ 118,056 $ 94,761 </t>
  </si>
  <si>
    <t>Note 12 - Commitments and Contingencies</t>
  </si>
  <si>
    <t>Commitments and Contingencies Disclosure [Text Block]</t>
  </si>
  <si>
    <t>NOTE 1 2 —COMMITMENTS AND CONTINGENCIES Facility Leases As of December 31, 2017, Year Ending December 31, Amount 201 8 $ 2,891 201 9 2,871 2020 2,815 2021 2,515 202 2 2,495 2023 and thereafter 214 Future minimum lease payments $ 13,801 Gross rent expense recognized in the years ended December 31, 2017, Vehicle Leases As of December 31, 201 7, Year Ending December 31, Amount 201 8 $ 472 201 9 381 20 20 104 Future minimum lease payments $ 957 Purchase Commitments The Company maintains certain open inventory purchase commitments with its suppliers to ensure a smooth and continuous supply for key components. The Company’s liability in these purchase commitments is generally restricted to a forecasted time-horizon as agreed between the parties. These forecasted time-horizons can vary among different suppliers. The Company’s open inventory purchase commitments with its suppliers were not December 31, 2017 . Indemnifications In the normal course of business, the Company enters into agreements that contain a variety of representations, w arranties, and indemnification obligations. For example, the Company has entered into indemnification agreements with each of its directors and executive officers and certain key employees. The Company’s exposure under its various indemnification obligations is unknown and not may not Contingencies The Company is named from time to time as a party to other legal proceeds product liability, commercial disputes, employee disputes, and contractual lawsuits in the normal course of busines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not December 31, 2017 2016, $91,000 $138, 000, The Company does not Certain of these lawsuits and claims are described in further detail below. It is not be and the Company cannot guarantee that any resolution will be reached on commercially reasonable terms, if at all. In January, 2018, that Nicholas Brown working for the Company violates certain non-compete provisions of an agreement he was a party to while employed by Plaintiff. The Plaintiff alleges causes of action for breach of contract by Nicholas Brown and intentional interference with contractual relations by the Company. Nicholas Brown was hired by the Company as a sales representative in the Boston area in November 2017. provisions of his agreement are unenforceable as a matter of Massachusetts law. The Company has engaged counsel and intends to defend this matter vigorously. As of December 31, 2017, .</t>
  </si>
  <si>
    <t>Note 13 - Related Parties</t>
  </si>
  <si>
    <t>Related Party Transactions Disclosure [Text Block]</t>
  </si>
  <si>
    <t>NOTE 1 3 —RELATED PARTIES In 2017 2016, $196,000 $182,100, December 31, 2016, 6,500 $87,100, three 33.33% three October 28, 2016, December 31, 2018 $200 40 The Company signed an agreement with a real estate firm, T3 September 2017, T3 visors’ Senior Vice President "Mr. Austin Barrett" is related to Greg Barrett – a member of the Company’s board of directors. In 2017, $38 ,000 T3</t>
  </si>
  <si>
    <t>Supplementary Financial Data (Unaudited)</t>
  </si>
  <si>
    <t>Quarterly Financial Information [Text Block]</t>
  </si>
  <si>
    <t xml:space="preserve">SUPPLEMENT ARY FINANCIAL DATA (UNAUDITED) (In thousands, except per share amounts) Quarter ended: Dec. 31, 2017 Sept. 30, 2017 June 30, 2017 March 31, 2017 Dec. 31, 201 6 Sept. 30, 201 6 June 30, 201 6 March 31, 201 6 Net revenue $ 47,632 $ 38,173 $ 36,389 $ 29,299 $ 37,875 $ 30,281 $ 27,477 $ 22,423 Cost of revenue 20,299 15,963 15,343 13,778 15,962 12,538 11,472 9,949 Gross profit 27,333 22,210 21,046 15,521 21,913 17,743 16,005 12,474 Operating expenses: Sales and marketing 15,362 13,148 12,787 10,773 11,561 10,574 10,712 8,716 Research and development 3,481 3,467 2,981 2,945 2,897 2,914 2,712 2,709 General and administrative 3,947 3,379 3,548 3,216 3,010 2,716 3,997 3,220 Lease termination income - (4,000 ) - - - - - - Total operating expenses 22,790 15,994 19,316 16,934 17,468 16,204 17,421 14,645 Income (loss) from operations 4,543 6,216 1,730 (1,413 ) 4,445 1,539 (1,416 ) (2,171 ) Interest and other income, net 138 197 276 273 (204 ) 166 217 144 Income (loss) before income taxes 4,681 6,413 2,006 (1,140 ) 4,241 1,705 (1,199 ) (2,027 ) Income tax provision (benefit) (18,199 ) 225 59 (118 ) 28 61 30 24 Net income (loss) $ 22,880 $ 6,188 $ 1,947 $ (1,022 ) $ 4,213 $ 1,644 $ (1,229 ) $ (2,051 ) Net income (loss) per share —basic $ 1.66 $ 0.44 $ 0.14 $ (0.07 ) $ 0.31 $ 0.12 $ (0.09 ) $ (0.16 ) Net income (loss) per share —diluted $ 1.57 $ 0.42 $ 0.13 $ (0.07 ) $ 0.30 $ 0.12 $ (0.09 ) $ (0.16 ) Weighted average number of shares used in per share calculations: Basic 13,744 13,973 13,935 13,840 13,591 13,163 13,131 13,010 Diluted 14,569 14,767 14,629 13,840 14,201 13,544 13,131 13,010 </t>
  </si>
  <si>
    <t>Schedule II - Valuation and Qualifying Accounts</t>
  </si>
  <si>
    <t>Schedule of Valuation and Qualifying Accounts Disclosure [Text Block]</t>
  </si>
  <si>
    <t xml:space="preserve"> II CUTERA, INC. VALUATION AND QUALIFYING ACCOUNTS (in thousands) For the Years Ended December 31, 201 7 , 201 6 and 201 5 Balance at Beginning of Year Additions Deductions Balance at End of Year Deferred tax assets valuation allowance Year ended December 31, 2017 $ 31,751 $ 617 $ 25,126 $ 7,242 Year ended December 31, 2016 $ 27,616 $ 6,755 $ 2,620 $ 31,751 Year ended December 31, 2015 $ 26,046 $ 3,327 $ 1,757 $ 27,616 Balance at Beginning of Year Additions Deductions Balance at End of Year Allowance for doubtful accounts receivable Year ended December 31, 2017 $ 21 $ 14 $ 26 $ 9 Year ended December 31, 2016 $ 4 $ 21 $ 4 $ 21 Year ended December 31, 2015 $ — $ 4 $ — $ 4 </t>
  </si>
  <si>
    <t>Significant Accounting Policies (Policies)</t>
  </si>
  <si>
    <t>Accounting Policies [Abstract]</t>
  </si>
  <si>
    <t>Consolidation, Subsidiaries or Other Investments, Consolidated Entities, Policy [Policy Text Block]</t>
  </si>
  <si>
    <t>Principles of Consolidation The Consolidated Financial Statements include the accounts of the Company and its wholly owned subsidiaries. All inter-company transactions and balances have been eliminated in consolidation.</t>
  </si>
  <si>
    <t>Use of Estimates, Policy [Policy Text Block]</t>
  </si>
  <si>
    <t>Use of Estimates The preparation of Consolidated Financial Statements in conformity with generally accepted accounting principles in the Un ited States of America (“GAAP”) requires the Company’s management to make estimates and assumptions that affect the amounts reported of assets and liabilities and disclosure of contingent assets and liabilities at the date of the consolidated financial statements, and the reported amounts of revenue and expenses during the reported periods. Actual results could differ materially from those estimates. On an ongoing basis, the Company evaluates their estimates, including those related to warranty obligation, sales commission, accounts receivable and sales allowances, valuation of inventories, fair values of acquired intangible assets, useful lives of intangible assets and property and equipment, assumptions regarding variables used in calculating the fair value of the Company's equity award, fair value of investments, contingent liabilitie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t>
  </si>
  <si>
    <t>Risks and Uncertainties, Policy [Policy Text Block]</t>
  </si>
  <si>
    <t xml:space="preserve">Risks and Uncertainties The Company's future results of operations involve a number of risks and uncert ainties. Factors that could affect the Company's future operating results and cause actual results to vary materially from expectations include, but are not may may </t>
  </si>
  <si>
    <t>Cash and Cash Equivalents Marketable Investments and Long-term Investments [Policy Text Block]</t>
  </si>
  <si>
    <t>Cash and Cash Equivalents, and Marketable Investments The Company invests it s cash primarily in money market funds and in highly liquid debt instruments of U.S. federal and municipal governments and their agencies, commercial paper and corporate debt securities. All highly liquid investments with stated maturities of three three The Company determines the appropriate classification of its investments in marketable securities at the time of pur chase and re-evaluates such designation at each balance sheet date. The Company’s marketable securities have been classified and accounted for as available-for-sale. Investments with remaining maturities more than one</t>
  </si>
  <si>
    <t>Fair Value Measurement, Policy [Policy Text Block]</t>
  </si>
  <si>
    <t>Fair Value Measureme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 The fair value hierarchy distin guishes between ( 1 2 three 1 3 three 820: ● Level 1: ● Level 2: not 2 ncludes assets and liabilities that are valued using models or other pricing methodologies that do not ● Level 3: no values are generally determined using pricing models for which the assumptions utilize management’s estimates of market participant assumptions. In determining fair value, the Company utilizes valuation techniques that maximize the use of observable inp uts and minimize the use of unobservable inputs to the extent possible as well as considers counterparty credit risk in its assessment of fair value.</t>
  </si>
  <si>
    <t>Marketable Securities, Policy [Policy Text Block]</t>
  </si>
  <si>
    <t>Impairment of Marketable Investments After determining the fair value of available-for-sales debt instruments, gains or losses on these securities are recorded to other comprehensive income (loss), until either the security is sold or the Company determines that the decline in value is other-than-temporary. The primary differentiating factors that the Company considers in classifying impairments as either temporary or other-than-temporary impairments are the Company’s intent and ability to retain the investment in the issuer for a period of time sufficient to allow for any anticipated recovery in market value or the maturity of the investment, the length of the time and the extent to which the market value of the investment has been less than cost and the financial condition and near-term prospects of the issuer. There were no December 31, 2017, 2016, 2015 .</t>
  </si>
  <si>
    <t>Allowances for Sales Returns and Doubtful Accounts [Policy Text Block]</t>
  </si>
  <si>
    <t xml:space="preserve">Allowance for Sales Returns and Doubtful Accounts The allowance for sales returns is based on the Company ’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and the aging of the related invoices, and represents the Company's best estimate of probable credit losses in its existing trade accounts receivable. The Company regularly reviews the allowance by considering factors such as historical experience, credit quality, the age of the accounts receivable balances, and current economic conditions that may </t>
  </si>
  <si>
    <t>Concentration Risk, Credit Risk, Policy [Policy Text Block]</t>
  </si>
  <si>
    <t>Concentration of Credit Risk Financial instruments that potentially subject the Company to concentrations of risk consist principally of cash, cash equivalents, marketable investments and accounts receivable. The Company ’s cash and cash equivalents are primarily invested in deposits and money market accounts with three may not The Company invests in debt instruments, including bonds of the U.S. Government, its agencies and municipalities. The Company has also invested in other high grade investments such as commercial paper and corporate bonds. The Company has established guidelines relative to credit ratings, diversification and maturities that seek to maintain safety and liquidity. By policy, the Company restricts its exposure to any single issuer by imposing concentration limits. To minimize the exposure due to adverse shifts in interest rates, the Company maintains investments at an average maturity of generally less than eighteen Accounts receivable are recorded net of an allowance for doubtful accounts, and are typically unsecured and are derived from revenue earned from worldwide customers. The Company controls credit risk through credit approvals, credit limits, and monitoring procedures. The Company performs credit evaluations of its customers and maintains reserves for potential credit losses . As of December 31, 2017 2016, one 12% December 31, 2017, 2016, 2015, 62%, 55%, 52%, 38%, 45%, 48%, No 10% December 31, 2017, 2016, 2015 .</t>
  </si>
  <si>
    <t>Inventory, Policy [Policy Text Block]</t>
  </si>
  <si>
    <t>Inventories Inventories are stated at the lower of cost and net realizable value, cost being determined on a standard cost basis which approximates actual cost on a first first Net realizable value is the estimated selling prices in the ordinary course of business, less reasonably predictable costs of completion, disposal, and transportation. The cost basis of the Company’s inventory is reduced for any products that are considered excessive or obsolete based upon assumptions about future demand and market conditions. The Company includes demonstration units within inventories. Demonstration units are carried at cost and amortized over an estimated economic life of two As of December 31, 2017 2016, $1. 9 $2.4</t>
  </si>
  <si>
    <t>Property, Plant and Equipment, Policy [Policy Text Block]</t>
  </si>
  <si>
    <t>Property and Equipment Property and equipment ar e stated at cost, net of accumulated depreciation. Depreciation recognized is recognized on a straight-line basis over the estimated useful lives of the assets, generally as follows: Useful Lives Leasehold improvements Lesser of useful life or term of lease Office equipment and furniture (in years) 3 Machinery and equipment (in years) 3 Upon sale or retirement of property and equipment, the costs and related accumulated depreciation and amortization are removed from the balance sheet and the resulting gain or loss is reflected in operating expenses. Maintenance and repairs are charged to operations as incurred. Depreciation expense related to property and equipment for 201 7, 2016 2015, $1.0 , $ 0.8 0.7</t>
  </si>
  <si>
    <t>Goodwill and Intangible Assets, Intangible Assets, Policy [Policy Text Block]</t>
  </si>
  <si>
    <t>Goodwill and Other Intangible Assets Goodwill and intangible assets with indefinite useful lives are not for impairment, applying a fair-value based test, at least annually during the fourth may no one December 31, 2017, no December 31, 2017.</t>
  </si>
  <si>
    <t>Standard Product Warranty, Policy [Policy Text Block]</t>
  </si>
  <si>
    <t>Warranty Obligations The Company provides a standard one labor and parts necessary to repair the systems during the warranty period. For sales to distributors, the Company generally provides a 14 16 The Company accounts for the estimated warranty cost of the standard warranty coverage as a charge to costs of revenue when revenue is recognized. Factors that affect the Company’s warranty reserves include the number of units sold, historical product performance, and anticipated rates of warranty repairs and the cost per repair. The Company periodically assesses the adequacy of the warranty reserve and adjusts the amount as necessary. To determine the estimated warranty reserve, the Company utilizes actual service records to calculate the average service expense per system and applies this to the equivalent number of units exposed under warranty. The Company updates these estimated charges every quarter.</t>
  </si>
  <si>
    <t>Revenue Recognition, Policy [Policy Text Block]</t>
  </si>
  <si>
    <t>Revenue Recognition Products revenue is recognized when title and risk of ownership has been transferred, provided that: ● Persuasive evidence of an arrangement exists; ● The price is fixed or determinable; ● Delivery has occurred or services have been rendered; and ● Collectability is reasonably a ssured. Transfer of title and risk of ownership occurs when the product is shipped to the customer or when the customer receives the product, depending on the nature of the arrangement. Revenue is recorded net of customer and distributor discounts. When collectability is not not Multiple-element A rrangements A multiple-element arrangement includes the sale of one one ment arrangements are generally comprised of the following elements that are recognized as separate units of accounting: Product, service contracts , training, and in some cases, marketing support and installation. For multiple-element arrangements, judgments are required as to the allocation of the proceeds received from an arrangement to the multiple elements of the arrangement. For multiple element arrangements the Company allocates revenue to all deliverables based on their relative selling prices in accordance with the Financial Accounting Standards (“FASB”) Accounting Standards Codification (“ASC”) 605 25. third not With respect to the sale of its truSculpt truSculpt not truSculpt truSculpt May 2017, truSculpt 3D . C truSculpt 3D . Revenue from the sale of such refills is recorded as Product revenue in the period in which such sales are made. Customer Marketing Arrangements The Company has a customer marketing and incentive program called “Cutera Bucks” for its North America customers through which it offers various sales incentives and discounts and pays or reimburses customers for qualifying expenses associated with practice set-up, advertising procedures related to the system purchased, and other expenses. The Company records such incentives as a reduction of revenue at the time when the sale of the system is recorded. Service Revenue The Company also offers customers extended service contracts. Revenue under service contracts is recognized on a straight-line basis over the per iod of the applicable service contract. service contract, including installation and training revenue, is recognized when the related services are performed and collectability is reasonably assured . Service revenue billed on a time and material basis, from customers whose systems are not December 31, 201 7, 2016, 2015 $18.8 $19.0 $17.7 Bill and Hold Arrangement In 2017 one third no The Company recognized revenue of $938,000 2017. no 2016 2015.</t>
  </si>
  <si>
    <t>Cost of Sales, Policy [Policy Text Block]</t>
  </si>
  <si>
    <t>Cost of Revenue Cost of revenue consists primarily of material, finished and semi-finished products purchased from third olved in the Company's internal manufacturing processes, technology license amortization and royalties, costs associated with product warranties and any inventory or intangible write-downs. The Company's system sales include a control console, universal graphic us 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truSculpt 3D , the Company capitalizes the expended hand piece as inventory at the estimated fair value. Cost of revenue includes the costs incurred to refurbish hand pieces.</t>
  </si>
  <si>
    <t>Research and Development Expense, Policy [Policy Text Block]</t>
  </si>
  <si>
    <t>Research and Development Expenditures Research and development costs are expensed as incurred and include costs related to research, design, development, testing of products, salaries, benefits and other headcount related costs, facilities, material, third .</t>
  </si>
  <si>
    <t>Advertising Costs, Policy [Policy Text Block]</t>
  </si>
  <si>
    <t>Advertising Costs Advertising costs are included as part of sales and marketing expens e and are expensed as incurred. Advertising expenses for 2017, 2016 2015 $1.8 $1.3 $1.2</t>
  </si>
  <si>
    <t>Share-based Compensation, Option and Incentive Plans Policy [Policy Text Block]</t>
  </si>
  <si>
    <t>Stock-based Compensation The Company accounts for share-based compensation costs in accordance with the accounting standards for share-based compensation, which require that all share-based payments to employees and non-employees be recognized in the consolidated statements of operations based on their fair values. ●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award. The Company recognizes the expense associated with options using a single award approach over the requisite service period. The Company accounts for all stock options awarded to non-employees at the fair value of the consideration received or the fair value of the equity instrument issued, as calculated using the Black-Scholes model. The Company subjects stock options granted to non-employees to periodic revaluation at each reporting date as the underlying equity instruments vest . ● The fair value of Restricted Stock Units ("RSUs") is based on the stock price on the grant date using a single-award approach. The RSUs are subject to a service vesting condition and are recognized on a straight-line basis over the requisite service period. For RSUs to non-employees, the Company recognizes expense on an accelerated attribution method and these equity awards are re-measured at fair value at the end of each reporting period, with the changes in fair value recorded to stock-based compensation expense in the period in which the change occurs. ● The fair value of Performance Stock Units (“PSUs”) that have operational measurement goals, are measured at the market price of the Company’s stock on the date of grant. PSUs with market-based measurement goals are valued using the Monte-Carlo simulation option-pricing model. The Monte-Carlo simulation option-pricing model uses the same input assumptions as the Black-Scholes model, however, it further incorporates into the fair-value determination the possibility that the market condition may not The Company recognizes share-based compensation expense for the portion of the equity award that is expected to vest over the requisite service period for those awards and develops an estimate of the number of s hare-based awards which will ultimately vest, primarily based on historical experience. The estimated forfeiture rate is reassessed periodically throughout the requisite service period. Such estimates are revised if they differ materially from actual forfeitures. As required, the forfeiture estimates will be adjusted to reflect actual forfeitures when an award vests. For the award types discussed above, if an employee terminates employment prior to being vested in an award, then the award is forfeited. Fo r RSUs and PSUs, the Company issues shares on the vesting dates, net of applicable tax withholding requirements to be paid by the Company on behalf of its employees and non-employees. As a result, the actual number of shares issued will be fewer than the actual number of RSUs and PSUs that vest. The Company records the liability for withholding amounts to be paid by the Company as a reduction to additional paid-in capital when the shares are issued. Cash flows resulting from the tax benefits due to tax de ductions in excess of the compensation cost recognized for stock-based awards for options exercised and for RSUs and PSUs vested during the period (excess tax benefits), are classified as operating cash flows.</t>
  </si>
  <si>
    <t>Income Tax, Policy [Policy Text Block]</t>
  </si>
  <si>
    <t xml:space="preserve">Income Taxes The Company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 For deferred tax assets which are not ncome will be sufficient to recover all of the deferred tax assets. However, should there be a change in the recoverability of the deferred tax assets, the Company could be required to record a valuation allowance against the net carrying value of its deferred tax assets. This would result in an increase to the Company’s tax provision in the period in which they determined that the recovery was not The Company recognizes deferred tax assets to the extent that the Company believes these assets are more likely than n 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it would make an adjustment to the deferred tax asset valuation allowance, which would reduce the provision for income taxes. The measurement of deferred taxes often involves an exercise of judgment related to the computation and realization of tax basis. The deferred tax assets and liabilities reflect management’s assessment that tax positions taken, and the resulting tax basis, are more likely than not Valuation allowances are established when necessary to reduce deferred income tax assets to amounts that the Company believes are more likely than not three two The Company establishes reserves for uncertain tax positions in accordance with Income Taxes subtopic of ASC 740 two 1 not 2 not 50 . The impact of an uncertain income tax position on income tax expense must be recognized at the largest amount that is more likely than not not 50% may </t>
  </si>
  <si>
    <t>Comprehensive Income, Policy [Policy Text Block]</t>
  </si>
  <si>
    <t>Co mprehensive Income ( Loss ) Comprehensive incom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t>
  </si>
  <si>
    <t>Foreign Currency Transactions and Translations Policy [Policy Text Block]</t>
  </si>
  <si>
    <t>Foreign Currency The U.S. Dollar is the functional currency of the Company ’s subsidiaries. Monetary assets and liabilities are re-measured into U.S. Dollars at the applicable period end exchange rate. Sales and operating expenses are re-measured at average exchange rates in effect during each period. Gains or losses resulting from foreign currency transactions are included in net income (loss) and are insignificant for each of the three December 31, 2016. three December 31, 2017.</t>
  </si>
  <si>
    <t>Segment Reporting, Policy [Policy Text Block]</t>
  </si>
  <si>
    <t>Segments The Company operates in one one t of profitability and does not December 31, 2017 2016, 11</t>
  </si>
  <si>
    <t>New Accounting Pronouncements, Policy [Policy Text Block]</t>
  </si>
  <si>
    <t>Recent Accounting Pr onouncements Not New Revenue Standard : In May 2014, FASB”) issued ASU No. 2014 09, 2014 09 first 2018. The New Revenu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 1 identify the contract(s) with a customer; ( 2 identify the performance obligation in the contract; ( 3 determine the transaction price; ( 4 allocate the transaction price to the performance obligations in the contract; and ( 5 recognize revenue when (or as) the entity satisfies a performance obligation. The Company will adopt the New Revenue Standard in the first 2018 Upon adoption, the Company expects to record an adjustment to retained earnings for the following items in the first 2018: ● Adjustment to its deferred revenue balance for the differences in the amount of revenue recognition for the Company ’s revenue streams as a result of allocation of revenue based on standalone selling prices to the Company’s various performance obligations. ● Adjustment for capitalizing the incremental contract acquisition costs , such as sales commissions paid in connection with system sales with multi-year service contracts. These contract acquisition costs will be capitalized and amortized over the estimated customer life under the New Revenue Standard. Under the prior guidance, the Company expensed such costs when incurred. ● Adjustment for accru ing financing costs for multi-year post-warranty service for customers who pay more than one Impact of the adoption of the New Revenue Standard is expected to result in a net increase in the Company's retained earnings by approximately $4.8 $5.5 first 2018. In pr eparation of adopting the New Revenue Standard, the Company has implemented additional internal controls and is enhancing its processes to enable future preparation of financial information in accordance with the New Revenue Standard. The New Revenue Standard requires significantly expanded disclosures about revenue in the Company’s financial statement beginning with the first 2018. Pursuant to ASC paragraphs 606 10 55 30 55 34 460 10 25 6, The New Revenue Standard is principle based and interpretation of those principles may may counting profession work to implement this new standard. While substantially complete, the Company is still in the process of finalizing its evaluation of the effect of the New Revenue Standard and will finalize its accounting assessment and quantitative impact of the adoption of the New Revenue Standard during the first 2018. may Other Accounting Pronouncements : In February 2016, No. 2016 02, 842 first 2019 ’s customers finance purchases of its system products through third not not January 1, 2019. In August 2016, 2016 15, 230 first 2018. In October 2016, No. 2016 16, 740 a-Entity Transfer of Assets Other than Inventory, which requires the recognition of the income tax consequences of an intra-entity transfer of an asset, other than inventory, when the transfer occurs. This ASU will be effective for the Company in the first 2018. not In November 2016, 2016 18, 320 amendment requires entities to include restricted cash and restricted cash equivalents in its cash and cash equivalents in the statement of cash flow. The amendment will be effective for the Company in the first 2018 not In January 2017, the Step 2 first 2021. not Recently Adopte d Accounting Standards In January 2017, the Company ASU”) 2015 11, Simplifying the Measurement of Inventory no</t>
  </si>
  <si>
    <t>Note 2 - Summary of Significant Accounting Policies (Tables)</t>
  </si>
  <si>
    <t>Notes Tables</t>
  </si>
  <si>
    <t>Property, Plant, and Equipment Useful Lives [Table Text Block]</t>
  </si>
  <si>
    <t xml:space="preserve"> Useful Lives Leasehold improvements Lesser of useful life or term of lease Office equipment and furniture (in years) 3 Machinery and equipment (in years) 3 </t>
  </si>
  <si>
    <t>Note 3 - Investment Securities (Tables)</t>
  </si>
  <si>
    <t>Investment [Table Text Block]</t>
  </si>
  <si>
    <t xml:space="preserve"> December 31, 2017 2016 Cash and cash equivalents: Cash $ 14,058 $ 6,672 Cash equivalents: Money market funds 126 6,053 Commercial paper — 1,050 Total cash and cash equivalents 14,184 13,775 Marketable securities: U.S. government notes 11,870 8,398 U.S. government agencies — 3,916 Municipal securities 200 1,325 Commercial paper 1,833 12,299 Corporate debt securities 7,825 14,361 Total marketable securities 21,728 40,299 Total cash, cash equivalents and marketable securities $ 35,912 $ 54,074 </t>
  </si>
  <si>
    <t>Unrealized Gain (Loss) on Investments [Table Text Block]</t>
  </si>
  <si>
    <t xml:space="preserve"> December 31, 2017 Amortized Cost Gross Unrealized Gains Gross Unrealized Losses Fair Market Value Cash and cash equivalents $ 14,184 $ — $ — $ 14,184 Marketable investments U.S. government notes 11,885 — (15 ) 11,870 U.S. government agencies — — — — Municipal securities 201 — (1 ) 200 Commercial paper 1,836 — (3 ) 1,833 Corporate debt securities 7,838 2 (15 ) 7,825 Total marketable securities 21,760 2 (34 ) 21,728 Total cash, cash equivalents and marketable securities $ 35,944 $ 2 $ (34 ) $ 35,912 December 31, 201 6 Amortized Cost Gross Unrealized Gains Gross Unrealized Losses Fair Market Value Cash and cash equivalents $ 13,775 $ — $ — $ 13,775 Marketable investments U.S. government notes 8,403 4 (9 ) 8,398 U.S. government agencies 3,918 — (2 ) 3,916 Municipal securities 1,325 — — 1,325 Commercial paper 12,299 2 (2 ) 12,299 Corporate debt securities 14,366 3 (8 ) 14,361 Total marketable securities 40,311 9 (21 ) 40,299 Total cash, cash equivalents and marketable securities $ 54,086 $ 9 $ (21 ) $ 54,074 </t>
  </si>
  <si>
    <t>Investments Classified by Contractual Maturity Date [Table Text Block]</t>
  </si>
  <si>
    <t xml:space="preserve"> Amount Due in less than one year (fiscal year 201 8) $ 19,109 Due in 1 to 3 years (fiscal year 2019) 2,619 Total marketable securities $ 21,728 </t>
  </si>
  <si>
    <t>Fair Value Measurements, Recurring and Nonrecurring [Table Text Block]</t>
  </si>
  <si>
    <t xml:space="preserve"> December 31, 2017 Level 1 Level 2 Level 3 Total Cash equivalents: Money market funds $ 126 $ — $ — $ 126 Commercial paper — — — — Short term marketable investments: Available-for-sale securities — 21,728 — 21,728 Total assets at fair value $ 126 $ 21,728 $ — $ 21,854 December 31, 2016 Level 1 Level 2 Level 3 Total Cash equivalents: Money market funds $ 6,053 $ — $ — $ 6,053 Commercial paper — 1,050 — 1,050 Short term marketable investments: Available-for-sale securities — 40,299 — 40,299 Total assets at fair value $ 6,053 $ 41,349 $ — $ 47,402 </t>
  </si>
  <si>
    <t>Note 4 - Balance Sheet Detail (Tables)</t>
  </si>
  <si>
    <t>Schedule of Inventory, Current [Table Text Block]</t>
  </si>
  <si>
    <t xml:space="preserve"> December 31, 2017 2016* Raw materials $ 19,160 $ 9,072 Work in process 2,744 1,894 Finished goods 6,878 4,011 Total $ 28,782 $ 14,977 * The Raw materials balance in prior year was reclassified for consistency with current year.</t>
  </si>
  <si>
    <t>Property, Plant and Equipment [Table Text Block]</t>
  </si>
  <si>
    <t xml:space="preserve"> December 31, 2017 2016 Leasehold improvements $ 640 $ 652 Office equipment and furniture 2,370 2,973 Machinery and equipment 6,277 5,435 9,287 9,060 Less: Accumulated depreciation (7,191 ) (7,153 ) Total Property and equipment, net $ 2,096 $ 1,907 </t>
  </si>
  <si>
    <t>Schedule of Intangible Assets and Goodwill [Table Text Block]</t>
  </si>
  <si>
    <t xml:space="preserve"> Gross Carrying Amount Accumulated Amortization &amp; Impairment Amount Net Amount December 31, 2017 Patent sublicense $ 1,218 $ 1,218 $ — Customer relationship intangible related to acquisition 2,510 2,510 — Other identified intangible assets related to acquisition 780 780 — Other intangible 155 155 — Goodwill 1,339 — 1,339 Total $ 6,002 $ 4,663 $ 1,339 December 31, 2016 Patent sublicense $ 1,218 $ 1,218 $ — Customer relationship intangible related to acquisition 2,510 2,508 2 Other identified intangible assets related to acquisition 780 780 — Other intangible 155 155 — Goodwill 1,339 — 1,339 Total $ 6,002 $ 4,661 $ 1,341 </t>
  </si>
  <si>
    <t>Schedule of Accrued Liabilities [Table Text Block]</t>
  </si>
  <si>
    <t xml:space="preserve"> December 31, 2017 2016 Accrued payroll and related expenses $ 12,567 $ 9,036 Sales and marketing accruals 3,710 706 Accrued sales tax 2,920 2,373 Warranty liability 3,508 2,461 Other accrued liabilities 4,143 2,821 Total $ 26,848 $ 17,397 </t>
  </si>
  <si>
    <t>Note 5 - Warranty and Service Contracts (Tables)</t>
  </si>
  <si>
    <t>Schedule of Product Warranty Liability [Table Text Block]</t>
  </si>
  <si>
    <t xml:space="preserve"> December 31, 2017 2016 Balance at beginning of year $ 2,461 $ 1,819 Add: Accruals for warranties issued during the year 7,583 5,375 Less: Settlements and expirations during the year (6,536 ) (4,733 ) Balance at end of year $ 3,508 $ 2,461 </t>
  </si>
  <si>
    <t>Deferred Revenue, by Arrangement, Disclosure [Table Text Block]</t>
  </si>
  <si>
    <t xml:space="preserve"> December 31, 2017 2016 Balance at beginning of year $ 9,431 $ 10,469 Add: Payments received 14,369 12,344 Less: Revenue recognized (13,081 ) (13,382 ) Balance at end of year $ 10,719 $ 9,431 Costs incurred under service contracts in 201 7, 2016 and 2015 amounted to $6.0 million, $6.7 million, and $6.2 million, respectively, and are recognized as incurred.</t>
  </si>
  <si>
    <t>Note 6 - Stockholders' Equity, Stock Plans and Stock-based Compensation Expense (Tables)</t>
  </si>
  <si>
    <t>Share-based Compensation, Stock Options, Activity [Table Text Block]</t>
  </si>
  <si>
    <t xml:space="preserve"> Options Outstanding Shares Available For Grant Number of Shares Weighted- Average Exercise Price Weighted-Average Remaining Contractual Life (in years) Aggregate Intrinsic Value (in $ millions ) (1) Balances as of December 31, 2014 129,760 3,462,567 $ 9.39 3.4 $ 5.7 Additional shares reserved (2) 1,300,000 — Options granted (129,000 ) 129,000 $ 13.26 Options exercised — (1,141,904 ) $ 9.20 Options cancelled (expired or forfeited) 300,866 (300,866 ) $ 12.37 Stock awards granted (430,580 ) — — Stock awards cancelled (expired or forfeited) 92,379 — — Balances as of December 31, 2015 1,263,425 2,148,797 $ 9.31 3.4 $ 7.9 Options granted (162,000 ) 162,000 $ 11.55 Options exercised — (1,051,138 ) $ 8.89 Options cancelled (expired or forfeited) 143,187 (143,187 ) $ 12.93 Stock awards granted (1,018,005 ) — — Stock awards cancelled (expired or forfeited) 495,050 — — Balances as of December 31, 201 6 721,657 1,116,472 $ 9.56 3.7 $ 8.7 Options granted (278,250 ) 278,250 $ 31.00 Options exercised — (488,398 ) $ 8.96 Options cancelled (expired or forfeited) 66,405 (66,405 ) $ 16.54 Stock awards granted (873,881 ) — — Stock awards cancelled (expired or forfeited) 258,935 — — Additional shares reserved (3) 1,600,000 — — Balances as of December 31, 2017 1,494,866 839,919 $ 16.46 3.99 $ 24.4 Exercisable as of December 31, 2017 467,794 $ 9.53 2.74 $ 16.8 Vested and expected to vest, net of estimated forfeitures, as of December 31, 2017 789,779 $ 15.61 3.86 $ 23.6 </t>
  </si>
  <si>
    <t>Schedule of Share-based Compensation, Shares Authorized under Stock Option Plans, by Exercise Price Range [Table Text Block]</t>
  </si>
  <si>
    <t xml:space="preserve"> Options Outstanding Options Exercisable Range of Exercise Prices Number Outstanding Weighted-Average Remaining Contractual Life (in years) Number Outstanding Weighted-Average Exercise Price $6.88 – $7.15 84,739 1.43 84,739 $ 6.92 $7.44 – $8.72 15,978 0.87 15,978 8.30 $8.80 141,956 2.45 141,956 8.80 $9.28 – $9.97 95,535 3.24 73,402 9.69 $10.03 – $10.86 88,044 4.46 51,517 10.38 $10.90 – $11.67 91,021 4.22 50,356 11.36 $11.98 - $17.90 109,896 4.66 49,033 13.36 $18.55 – $25.70 88,500 5.87 813 18.55 $39.30 77,000 6.83 — — $47.40 47,250 6.96 — — $6.88 – $47.40 839,919 4.11 467,794 $ 9.53 </t>
  </si>
  <si>
    <t>Schedule of Share-based Compensation, Restricted Stock and Restricted Stock Units Activity [Table Text Block]</t>
  </si>
  <si>
    <t xml:space="preserve"> Number of Shares Weighted - Average Grant- Date Fair Value Aggregate Fair Value (1) (in thousands) Aggregate Intrinsic Value (2) (in thousands) Outstanding at December 31, 2014 434,321 $ 9.31 $ 4,639 Granted 203,104 $ 14.81 Vested (3) (222,220 ) $ 11.79 $ 3,285 (4) Forfeited (43,575 ) $ 9.09 Outstanding at December 31, 2015 371,630 $ 12.39 $ 4,753 Granted 480,191 $ 10.80 Vested (3) (172,990 ) $ 12.56 $ 1,906 (5) Forfeited (233,514 ) $ 11.36 Outstanding at December 31, 2016 445,317 $ 11.15 $ 7,726 Granted 412,208 $ 28.74 Vested (3) (224,799 ) $ 10.91 $ 5,168 (6) Forfeited (122,139 ) $ 13.56 Outstanding at December 31, 2017 510,587 $ 24.88 $ 23,155 </t>
  </si>
  <si>
    <t>Schedule of Compensation Cost for Share-based Payment Arrangements, Allocation of Share-based Compensation Costs by Plan [Table Text Block]</t>
  </si>
  <si>
    <t xml:space="preserve"> Year Ended December 31, 2017 201 6 2015 Stock options $ 815 $ 989 $ 1,438 RSUs 1,813 1,508 1,297 PSUs 2,093 967 1,167 ESPP 389 249 182 Total stock-based compensation expense $ 5,110 $ 3,713 $ 4,084 </t>
  </si>
  <si>
    <t>Schedule of Employee Service Share-based Compensation, Allocation of Recognized Period Costs [Table Text Block]</t>
  </si>
  <si>
    <t xml:space="preserve"> Year Ended December 31, 2017 2016 2015 Cost of revenue $ 660 $ 341 $ 447 Sales and marketing Employee 1,629 1,179 1,054 Non-employee 13 - - Research and development 936 596 662 General and administrative 1,872 1,597 1,921 Total stock-based compensation expense $ 5,110 $ 3,713 $ 4,084 Valuation Assumptions and Fair Value of Stock Options and ESPP Grants</t>
  </si>
  <si>
    <t>Valuation Assumptions and Fair Value of Stock Options and ESPP Grants [Table Text Block]</t>
  </si>
  <si>
    <t xml:space="preserve"> Stock Options Stock Purchase Plan 2017 2016 2015 2017 2016 2015 Expected term (in years) (1) 3.70 3.83 3.24 0.50 0.50 0.50 Risk-free interest rate (2) 1.73 % 1.09 % 0.90 % 1.14 % 0.46 % 0.17 % Volatility (3) 40 % 40 % 30 % 42 % 39 % 36 % Dividend yield (4) — % — % — % — % — % — % Weighted average estimated fair value at grant date $ 9.98 $ 3.72 $ 4.78 $ 8.21 $ 3.22 $ 3.51 </t>
  </si>
  <si>
    <t>Note 8 - Income Taxes (Tables)</t>
  </si>
  <si>
    <t>Schedule of Income before Income Tax, Domestic and Foreign [Table Text Block]</t>
  </si>
  <si>
    <t xml:space="preserve"> Year Ended December 31, 2017 2016 2015 U.S. $ 11,203 $ 2,207 $ (4,588 ) International 757 513 360 Income (loss) before income taxes $ 11,960 $ 2,720 $ (4,228 ) The federal and statement income tax provision (benefit) is summarized as follows (in thousands):</t>
  </si>
  <si>
    <t>Schedule of Components of Income Tax Expense (Benefit) [Table Text Block]</t>
  </si>
  <si>
    <t xml:space="preserve"> Year Ended December 31, 2017 2016 2015 Current: Federal $ 148 $ — $ (7 ) State 71 16 23 International 511 131 218 Total Current 730 147 234 Deferred: Federal (17,393 ) (24 ) 33 State (1,348 ) (2 ) — International (22 ) 22 (55 ) Total deferred tax benefit (18,763 ) (4 ) (22 ) Total tax expense (benefit) $ (18,033 ) $ 143 $ 212 Deferred income taxes reflect the net tax effects of (a) temporary differences between the carrying amounts of assets and liabilities for financial reporting purposes and the amounts used for income tax purposes, an d (b) operating losses and tax credit carryforwards.</t>
  </si>
  <si>
    <t>Schedule of Deferred Tax Assets and Liabilities [Table Text Block]</t>
  </si>
  <si>
    <t xml:space="preserve"> December 31, 2017 2016 Deferred Tax Assets: Net operating loss carryforwards $ 8,604 $ 15,487 Stock-based compensation 1,179 1,486 Other accruals and reserves 1,663 2,160 Credits 11,781 9,006 Foreign 399 377 Accrued warranty 847 890 Depreciation and amortization 1,592 2,627 Other 303 95 Deferred tax asset before valuation allowance 26,368 32,128 Valuation allowance (7,242 ) (31,751 ) Deferred tax asset after valuation allowance 19,126 377 Deferred tax liability on goodwill (71 ) (85 ) Net d eferred tax asset $ 19,055 $ 292 </t>
  </si>
  <si>
    <t>Summary of Operating Loss Carryforwards and Tax Credit Carryforwards [Table Text Block]</t>
  </si>
  <si>
    <t xml:space="preserve"> Amount Expiration Years Net operating losses, federal $ 34,700 2029-2035 Net operating losses, state 20,773 Various Tax credits, federal 6,109 2024-2036 Tax credits, state $ 6,872 Various </t>
  </si>
  <si>
    <t>Schedule of Effective Income Tax Rate Reconciliation [Table Text Block]</t>
  </si>
  <si>
    <t xml:space="preserve"> Year Ended December 31, 2017 2016 2015 Statutory rate 34.00 % 34.00 % 34.00 % State tax (5.59 ) (14.56 ) 1.94 General Business Credits (2.72 ) (9.25 ) 15.92 Stock-based compensation (21.55 ) 14.36 (19.19 ) Foreign Rate Differential (0.50 ) (0.16 ) (1.47 ) Change in Federal Tax Rate 60.98 — — Other * 0.65 (2.15 ) (1.35 ) Meals and Entertainment* 2.15 7.56 (3.23 ) Valuation allowance (218.17 ) (24.57 ) (31.63 ) Effective tax rate (150.75 ) % 5.23 % (5.01 )%</t>
  </si>
  <si>
    <t>Schedule of Unrecognized Tax Benefits Roll Forward [Table Text Block]</t>
  </si>
  <si>
    <t xml:space="preserve"> 2017 2016 Beginning of the year unrecognized tax benefits $ 707 $ 651 Increases related to prior year tax positions 643 — Increases related to current year tax positions 169 56 End of the year unrecognized tax benefits $ 1,519 $ 707 It is the Company ’s policy to recognize interest and penalties related to income tax matters in income tax expense. As of December 31, 2017, </t>
  </si>
  <si>
    <t>Note 9 - Net Income (Loss) Per Share (Tables)</t>
  </si>
  <si>
    <t>Schedule of Earnings Per Share, Basic and Diluted [Table Text Block]</t>
  </si>
  <si>
    <t xml:space="preserve"> Year Ended December 31, 2017 2016 2015 Numerator: Net Income (loss) $ 29,993 $ 2,577 $ (4,440 ) Denominator: Weighted-average shares outstanding in basic calculation 13,873 13,225 13,960 Add: dilutive effect of potential common shares 855 528 — Weighted-average shares used in computing diluted net income per share 14,728 13,753 13,960 Net income (loss) per share: Net income (loss) per share, basic $ 2.16 $ 0.19 $ (0.32 ) Net income (loss) per share, diluted $ 2.04 $ 0.19 $ (0.32 )</t>
  </si>
  <si>
    <t>Schedule of Antidilutive Securities Excluded from Computation of Earnings Per Share [Table Text Block]</t>
  </si>
  <si>
    <t xml:space="preserve"> Year Ended December 31, 201 7 201 6 201 5 Options to purchase common stock 42 220 2,575 Restricted stock units 9 24 296 Employee stock purchase plan shares — — 93 Performance stock units — — 24 Total 51 244 2,988 </t>
  </si>
  <si>
    <t>Note 11 - Segment Information and Revenue by Geograpy and Products (Tables)</t>
  </si>
  <si>
    <t>Schedule of Revenue from External Customers Attributed to Foreign Countries by Geographic Area [Table Text Block]</t>
  </si>
  <si>
    <t xml:space="preserve"> Year Ended December 31, 201 7 201 6 201 5 Revenue mix by geography: United States $ 94,581 $ 65,513 $ 48,916 Japan 17,264 14,727 11,504 Asia, excluding Japan 13,719 13,445 15,596 Europe 8,317 7,539 7,728 Rest of the world 17,612 16,832 11,017 Consolidated total $ 151,493 $ 118,056 $ 94,761 Revenue mix by product category: Products $ 125,883 $ 92,721 $ 71,223 Hand Piece Refills 2,435 2,498 2,910 Skincare 4,342 3,809 2,889 Total product revenue 132,660 99,028 77,022 Service 18,833 19,028 17,739 Consolidated total $ 151,493 $ 118,056 $ 94,761 </t>
  </si>
  <si>
    <t>Note 12 - Commitments and Contingencies (Tables)</t>
  </si>
  <si>
    <t>Schedule of Future Minimum Rental Payments for Operating Leases [Table Text Block]</t>
  </si>
  <si>
    <t xml:space="preserve"> Year Ending December 31, Amount 201 8 $ 2,891 201 9 2,871 2020 2,815 2021 2,515 202 2 2,495 2023 and thereafter 214 Future minimum lease payments $ 13,801 Gross rent expense recognized in the years ended December 31, 2017, </t>
  </si>
  <si>
    <t>Schedule of Future Minimum Lease Payments for Capital Leases [Table Text Block]</t>
  </si>
  <si>
    <t xml:space="preserve"> Year Ending December 31, Amount 201 8 $ 472 201 9 381 20 20 104 Future minimum lease payments $ 957 Purchase Commitments</t>
  </si>
  <si>
    <t>Supplementary Financial Data (Unaudited) (Tables)</t>
  </si>
  <si>
    <t>Quarterly Financial Information [Table Text Block]</t>
  </si>
  <si>
    <t xml:space="preserve"> Quarter ended: Dec. 31, 2017 Sept. 30, 2017 June 30, 2017 March 31, 2017 Dec. 31, 201 6 Sept. 30, 201 6 June 30, 201 6 March 31, 201 6 Net revenue $ 47,632 $ 38,173 $ 36,389 $ 29,299 $ 37,875 $ 30,281 $ 27,477 $ 22,423 Cost of revenue 20,299 15,963 15,343 13,778 15,962 12,538 11,472 9,949 Gross profit 27,333 22,210 21,046 15,521 21,913 17,743 16,005 12,474 Operating expenses: Sales and marketing 15,362 13,148 12,787 10,773 11,561 10,574 10,712 8,716 Research and development 3,481 3,467 2,981 2,945 2,897 2,914 2,712 2,709 General and administrative 3,947 3,379 3,548 3,216 3,010 2,716 3,997 3,220 Lease termination income - (4,000 ) - - - - - - Total operating expenses 22,790 15,994 19,316 16,934 17,468 16,204 17,421 14,645 Income (loss) from operations 4,543 6,216 1,730 (1,413 ) 4,445 1,539 (1,416 ) (2,171 ) Interest and other income, net 138 197 276 273 (204 ) 166 217 144 Income (loss) before income taxes 4,681 6,413 2,006 (1,140 ) 4,241 1,705 (1,199 ) (2,027 ) Income tax provision (benefit) (18,199 ) 225 59 (118 ) 28 61 30 24 Net income (loss) $ 22,880 $ 6,188 $ 1,947 $ (1,022 ) $ 4,213 $ 1,644 $ (1,229 ) $ (2,051 ) Net income (loss) per share —basic $ 1.66 $ 0.44 $ 0.14 $ (0.07 ) $ 0.31 $ 0.12 $ (0.09 ) $ (0.16 ) Net income (loss) per share —diluted $ 1.57 $ 0.42 $ 0.13 $ (0.07 ) $ 0.30 $ 0.12 $ (0.09 ) $ (0.16 ) Weighted average number of shares used in per share calculations: Basic 13,744 13,973 13,935 13,840 13,591 13,163 13,131 13,010 Diluted 14,569 14,767 14,629 13,840 14,201 13,544 13,131 13,010 </t>
  </si>
  <si>
    <t>Schedule II - Valuation and Qualifying Accounts (Tables)</t>
  </si>
  <si>
    <t>Summary of Valuation Allowance [Table Text Block]</t>
  </si>
  <si>
    <t xml:space="preserve"> Balance at Beginning of Year Additions Deductions Balance at End of Year Deferred tax assets valuation allowance Year ended December 31, 2017 $ 31,751 $ 617 $ 25,126 $ 7,242 Year ended December 31, 2016 $ 27,616 $ 6,755 $ 2,620 $ 31,751 Year ended December 31, 2015 $ 26,046 $ 3,327 $ 1,757 $ 27,616 Balance at Beginning of Year Additions Deductions Balance at End of Year Allowance for doubtful accounts receivable Year ended December 31, 2017 $ 21 $ 14 $ 26 $ 9 Year ended December 31, 2016 $ 4 $ 21 $ 4 $ 21 Year ended December 31, 2015 $ — $ 4 $ — $ 4 </t>
  </si>
  <si>
    <t>Note 2 - Summary of Significant Accounting Policies (Details Textual) - USD ($)</t>
  </si>
  <si>
    <t>Other than Temporary Impairment Losses, Investments, Available-for-sale Securities</t>
  </si>
  <si>
    <t>Inventories Estimated Useful Lives</t>
  </si>
  <si>
    <t>2 years</t>
  </si>
  <si>
    <t>Inventory, Finished Goods, Gross</t>
  </si>
  <si>
    <t>Depreciation</t>
  </si>
  <si>
    <t>Impairment of Long-Lived Assets Held-for-use</t>
  </si>
  <si>
    <t>Advertising Expense</t>
  </si>
  <si>
    <t>Number of Operating Segments</t>
  </si>
  <si>
    <t>Bill and Hold Arrangement [Member]</t>
  </si>
  <si>
    <t>Recognition of Deferred Revenue</t>
  </si>
  <si>
    <t>Minimum [Member] | Retained Earnings [Member] | Accounting Standards Update 2014-09 [Member]</t>
  </si>
  <si>
    <t>Cumulative Effect of New Accounting Principle in Period of Adoption</t>
  </si>
  <si>
    <t>Maximum [Member] | Retained Earnings [Member] | Accounting Standards Update 2014-09 [Member]</t>
  </si>
  <si>
    <t>Distributors [Member] | Minimum [Member]</t>
  </si>
  <si>
    <t>Standard Warranty Period</t>
  </si>
  <si>
    <t>1 year 60 days</t>
  </si>
  <si>
    <t>Distributors [Member] | Maximum [Member]</t>
  </si>
  <si>
    <t>1 year 120 days</t>
  </si>
  <si>
    <t>Customer Concentration Risk [Member] | Accounts Receivable [Member]</t>
  </si>
  <si>
    <t>Concentration Risk, Percentage</t>
  </si>
  <si>
    <t>12.00%</t>
  </si>
  <si>
    <t>Geographic Concentration Risk [Member] | Sales Revenue, Net [Member] | UNITED STATES</t>
  </si>
  <si>
    <t>62.00%</t>
  </si>
  <si>
    <t>55.00%</t>
  </si>
  <si>
    <t>52.00%</t>
  </si>
  <si>
    <t>Geographic Concentration Risk [Member] | Sales Revenue, Net [Member] | Outside the United States [Member]</t>
  </si>
  <si>
    <t>38.00%</t>
  </si>
  <si>
    <t>45.00%</t>
  </si>
  <si>
    <t>48.00%</t>
  </si>
  <si>
    <t>Note 2 - Summary of Significant Accounting Policies - Useful Lives of Property, Plant and Equipment (Details)</t>
  </si>
  <si>
    <t>Equipment and Furniture [Member]</t>
  </si>
  <si>
    <t>Property, plant, and equipment, useful lives (Year)</t>
  </si>
  <si>
    <t>3 years</t>
  </si>
  <si>
    <t>Machinery and Equipment [Member]</t>
  </si>
  <si>
    <t>Note 3 - Investment Securities (Details Textual) - USD ($) $ in Thousands</t>
  </si>
  <si>
    <t>Available-for-sale Securities, Continuous Unrealized Loss Position, 12 Months or Longer, Accumulated Loss</t>
  </si>
  <si>
    <t>Maturity of Money Market Fund</t>
  </si>
  <si>
    <t>Note 3 - Investment Securities - Cash, Cash Equivalents and Marketable Securities (Details) - USD ($) $ in Thousands</t>
  </si>
  <si>
    <t>Cash and cash equivalents:</t>
  </si>
  <si>
    <t>Cash</t>
  </si>
  <si>
    <t>Cash equivalents</t>
  </si>
  <si>
    <t>Marketable securities:</t>
  </si>
  <si>
    <t>Marketable securities</t>
  </si>
  <si>
    <t>Total cash, cash equivalents and marketable securities</t>
  </si>
  <si>
    <t>US Treasury and Government [Member]</t>
  </si>
  <si>
    <t>US Government Agencies Debt Securities [Member]</t>
  </si>
  <si>
    <t>US States and Political Subdivisions Debt Securities [Member]</t>
  </si>
  <si>
    <t>Commercial Paper, Not Included with Cash and Cash Equivalents [Member]</t>
  </si>
  <si>
    <t>Corporate Debt Securities [Member]</t>
  </si>
  <si>
    <t>Money Market Funds [Member]</t>
  </si>
  <si>
    <t>Commercial Paper [Member]</t>
  </si>
  <si>
    <t>Note 3 - Investment Securities - Unrealized Gains and Losses Related to Marketable Investments (Details) - USD ($) $ in Thousands</t>
  </si>
  <si>
    <t>Dec. 31, 2014</t>
  </si>
  <si>
    <t>Cash and cash equivalents, Amortized Cost</t>
  </si>
  <si>
    <t>Cash and cash equivalents, Fair Market Value</t>
  </si>
  <si>
    <t>Marketable investments, Amortized Cost</t>
  </si>
  <si>
    <t>Marketable investments, Gross Unrealized Gains</t>
  </si>
  <si>
    <t>Marketable investments, Gross Unrealized Losses</t>
  </si>
  <si>
    <t>Marketable investments, Fair Market Value</t>
  </si>
  <si>
    <t>Note 3 - Investment Securities - Maturities of Available-for-sale Securities (Details) - USD ($) $ in Thousands</t>
  </si>
  <si>
    <t>Due in less than one year (fiscal year 2018)</t>
  </si>
  <si>
    <t>Due in 1 to 3 years (fiscal year 2019)</t>
  </si>
  <si>
    <t>Total marketable securities</t>
  </si>
  <si>
    <t>Note 3 - Investment Securities - Fair Value of Financial Instruments (Details) - USD ($) $ in Thousands</t>
  </si>
  <si>
    <t>Available-for-sale securities</t>
  </si>
  <si>
    <t>Fair Value, Measurements, Recurring [Member]</t>
  </si>
  <si>
    <t>Total assets at fair value</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Note 4 - Balance Sheet Detail (Details Textual) - USD ($)</t>
  </si>
  <si>
    <t>Capital Leased Assets, Gross</t>
  </si>
  <si>
    <t>Capital Leases, Lessee Balance Sheet, Assets by Major Class, Accumulated Depreciation</t>
  </si>
  <si>
    <t>Amortization of Intangible Assets</t>
  </si>
  <si>
    <t>Note 4 - Balance Sheet Detail - Inventories (Details) - USD ($) $ in Thousands</t>
  </si>
  <si>
    <t>Raw materials</t>
  </si>
  <si>
    <t>Work in process</t>
  </si>
  <si>
    <t>Finished goods</t>
  </si>
  <si>
    <t>Note 4 - Balance Sheet Detail - Property and Equipment (Details) - USD ($) $ in Thousands</t>
  </si>
  <si>
    <t>Property, plant and equipment, gross</t>
  </si>
  <si>
    <t>Less: Accumulated depreciation</t>
  </si>
  <si>
    <t>Total Property and equipment, net</t>
  </si>
  <si>
    <t>Leasehold Improvements [Member]</t>
  </si>
  <si>
    <t>Note 4 - Balance Sheet Detail - Goodwill and Other Intangible Assets (Details) - USD ($) $ in Thousands</t>
  </si>
  <si>
    <t>Accumulated amortization and impairment amount</t>
  </si>
  <si>
    <t>Patents [Member]</t>
  </si>
  <si>
    <t>Gross carrying amount</t>
  </si>
  <si>
    <t>Net amount</t>
  </si>
  <si>
    <t>Customer Relationships [Member]</t>
  </si>
  <si>
    <t>Other Intangible Assets [Member]</t>
  </si>
  <si>
    <t>Other Intangible [Member]</t>
  </si>
  <si>
    <t>Note 4 - Balance Sheet Detail - Accrued Liabilities (Details) - USD ($) $ in Thousands</t>
  </si>
  <si>
    <t>Accrued payroll and related expenses</t>
  </si>
  <si>
    <t>Sales and marketing accruals</t>
  </si>
  <si>
    <t>Accrued sales tax</t>
  </si>
  <si>
    <t>Warranty liability</t>
  </si>
  <si>
    <t>Other accrued liabilities</t>
  </si>
  <si>
    <t>Note 5 - Warranty and Service Contracts (Details Textual) - USD ($) $ in Millions</t>
  </si>
  <si>
    <t>Deferred Revenue Costs Incurred</t>
  </si>
  <si>
    <t>Note 5 - Warranty and Service Contracts - Summary of Warranties (Details) - USD ($) $ in Thousands</t>
  </si>
  <si>
    <t>Balance at beginning of year</t>
  </si>
  <si>
    <t>Add: Accruals for warranties issued during the year</t>
  </si>
  <si>
    <t>Less: Settlements and expirations during the year</t>
  </si>
  <si>
    <t>Balance at end of year</t>
  </si>
  <si>
    <t>Note 5 - Warranty and Service Contracts - Summary of Deferred Service Contract Revenue (Details) - USD ($) $ in Thousands</t>
  </si>
  <si>
    <t>Add: Payments received</t>
  </si>
  <si>
    <t>Less: Revenue recognized</t>
  </si>
  <si>
    <t>Note 6 - Stockholders' Equity, Stock Plans and Stock-based Compensation Expense (Details Textual) - USD ($)</t>
  </si>
  <si>
    <t>Dec. 15, 2017</t>
  </si>
  <si>
    <t>Dec. 31, 2013</t>
  </si>
  <si>
    <t>Dec. 31, 2012</t>
  </si>
  <si>
    <t>Jul. 28, 2017</t>
  </si>
  <si>
    <t>Feb. 13, 2017</t>
  </si>
  <si>
    <t>Feb. 08, 2016</t>
  </si>
  <si>
    <t>Feb. 18, 2015</t>
  </si>
  <si>
    <t>Feb. 17, 2015</t>
  </si>
  <si>
    <t>Share-based Compensation Arrangement by Share-based Payment Award, Options, Exercises in Period, Intrinsic Value</t>
  </si>
  <si>
    <t>Proceeds from Issuance of Shares under Incentive and Share-based Compensation Plans, Including Stock Options, Net</t>
  </si>
  <si>
    <t>Share-based Compensation Arrangement by Share-based Payment Award, Options, Grants in Period, Gross</t>
  </si>
  <si>
    <t>Shares Paid for Tax Withholding for Share Based Compensation</t>
  </si>
  <si>
    <t>Adjustments Related to Tax Withholding for Share-based Compensation</t>
  </si>
  <si>
    <t>Minimum [Member]</t>
  </si>
  <si>
    <t>Share Based Compensation, Forfeiture Rate</t>
  </si>
  <si>
    <t>0.00%</t>
  </si>
  <si>
    <t>Maximum [Member]</t>
  </si>
  <si>
    <t>13.00%</t>
  </si>
  <si>
    <t>Non-employees [Member]</t>
  </si>
  <si>
    <t>Employee Stock Option [Member]</t>
  </si>
  <si>
    <t>Share-based Compensation Arrangement by Share-based Payment Award, Award Vesting Period</t>
  </si>
  <si>
    <t>Option Granted Contractual Term</t>
  </si>
  <si>
    <t>7 years</t>
  </si>
  <si>
    <t>Employee Service Share-based Compensation, Nonvested Awards, Compensation Cost Not yet Recognized</t>
  </si>
  <si>
    <t>Employee Service Share-based Compensation, Nonvested Awards, Compensation Cost Not yet Recognized, Period for Recognition</t>
  </si>
  <si>
    <t>2 years 281 days</t>
  </si>
  <si>
    <t>Employee Stock Option [Member] | Non-employees [Member]</t>
  </si>
  <si>
    <t>4 years</t>
  </si>
  <si>
    <t>Employee Stock Option [Member] | Non-employees [Member] | Vesting on First Anniversary of Grant Date [Member]</t>
  </si>
  <si>
    <t>Share-based Compensation Arrangement by Share-based Payment Award, Award Vesting Rights, Percentage</t>
  </si>
  <si>
    <t>25.00%</t>
  </si>
  <si>
    <t>Employee Stock Option [Member] | Non-employees [Member] | Vesting Each Month After First Anniversary of Grant Date [Member]</t>
  </si>
  <si>
    <t>0.02083%</t>
  </si>
  <si>
    <t>Restricted Stock Units (RSUs) [Member]</t>
  </si>
  <si>
    <t>Share Price</t>
  </si>
  <si>
    <t>Share-based Compensation Arrangement by Share-based Payment Award, Equity Instruments Other than Options, Vested in Period, Fair Value</t>
  </si>
  <si>
    <t>Share-based Compensation Arrangement by Share-based Payment Award, Equity Instruments Other than Options, Grants in Period</t>
  </si>
  <si>
    <t>Restricted Stock Units (RSUs) [Member] | Non-employees [Member]</t>
  </si>
  <si>
    <t>Restricted Stock Units (RSUs) [Member] | Non-employees [Member] | Vesting Each Anniversary of Grant Date [Member]</t>
  </si>
  <si>
    <t>Performance Shares [Member]</t>
  </si>
  <si>
    <t>255 days</t>
  </si>
  <si>
    <t>Share-based Compensation Arrangement by Share-based Payment Award, Non-Option Equity Instruments, Granted</t>
  </si>
  <si>
    <t>Performance Shares [Member] | Share-based Compensation Award, Tranche One [Member]</t>
  </si>
  <si>
    <t>1 year</t>
  </si>
  <si>
    <t>Performance Shares [Member] | Share-based Compensation Award, Tranche Two [Member]</t>
  </si>
  <si>
    <t>Stock Purchase Plan [Member]</t>
  </si>
  <si>
    <t>120 days</t>
  </si>
  <si>
    <t>1998 Stock Plan [Member]</t>
  </si>
  <si>
    <t>Share-based Compensation Arrangement by Share-based Payment Award, Number of Shares Authorized</t>
  </si>
  <si>
    <t>Two Thousand Four Equity Incentive Plan [Member]</t>
  </si>
  <si>
    <t>Number of Stock Awards Counted for Every Share Granted or Canceled</t>
  </si>
  <si>
    <t>Share Based Compensation by Share Based Payment Fully Vested Stock Awards Grant Date Fair Value</t>
  </si>
  <si>
    <t>Stock Issued During Period, Shares, Restricted Stock Award, Net of Forfeitures</t>
  </si>
  <si>
    <t>Two Thousand Four Equity Incentive Plan [Member] | Employee Stock Option [Member]</t>
  </si>
  <si>
    <t>Option Exercisable in Hundredths</t>
  </si>
  <si>
    <t>Two Thousand Four Equity Incentive Plan [Member] | Restricted Stock Units (RSUs) [Member]</t>
  </si>
  <si>
    <t>Share-based Compensation Arrangement by Share-based Payment Award, Shares Issued in Period</t>
  </si>
  <si>
    <t>Two Thousand Four Equity Incentive Plan [Member] | Restricted Stock Units (RSUs) [Member] | President and Chief Executive Officer [Member] | Share-based Compensation Award, Tranche One [Member]</t>
  </si>
  <si>
    <t>15.00%</t>
  </si>
  <si>
    <t>Two Thousand Four Equity Incentive Plan [Member] | Restricted Stock Units (RSUs) [Member] | President and Chief Executive Officer [Member] | Share-based Compensation Award, Tranche Two [Member]</t>
  </si>
  <si>
    <t>Two Thousand Four Equity Incentive Plan [Member] | Restricted Stock Units (RSUs) [Member] | President and Chief Executive Officer [Member] | Share-based Compensation Award, Tranche Three [Member]</t>
  </si>
  <si>
    <t>Two Thousand Four Equity Incentive Plan [Member] | Restricted Stock Units (RSUs) [Member] | President and Chief Executive Officer [Member] | Share-based Compensation Award, Tranche Four [Member]</t>
  </si>
  <si>
    <t>2004 Employee Stock Purchase Plan [Member]</t>
  </si>
  <si>
    <t>ESPP Offering and Purchase Period</t>
  </si>
  <si>
    <t>180 days</t>
  </si>
  <si>
    <t>Share-based Compensation Arrangement by Share-based Payment Award, Number of Additional Shares Authorized</t>
  </si>
  <si>
    <t>Share-based Compensation Arrangement by Share-based Payment Award, Purchase Price of Common Stock, Percent</t>
  </si>
  <si>
    <t>85.00%</t>
  </si>
  <si>
    <t>Stock Issued During Period, Shares, Employee Stock Ownership Plan</t>
  </si>
  <si>
    <t>Common Stock, Capital Shares Reserved for Future Issuance</t>
  </si>
  <si>
    <t>Modified Stock Buyback Program [Member]</t>
  </si>
  <si>
    <t>Increase in Authorized Amount Under Stock Repurchase Plan</t>
  </si>
  <si>
    <t>Stock Repurchase Program, Remaining Authorized Repurchase Amount</t>
  </si>
  <si>
    <t>Stock Repurchased During Period, Shares</t>
  </si>
  <si>
    <t>Treasury Stock, Value, Acquired, Cost Method</t>
  </si>
  <si>
    <t>Note 6 - Stockholders' Equity, Stock Plans and Stock-based Compensation Expense - Activity Under the 2004 Equity Incentive Plan (Details) - USD ($) $ / shares in Units, $ in Millions</t>
  </si>
  <si>
    <t>Balances, shares available for grant (in shares)</t>
  </si>
  <si>
    <t>Balances, stock options outstanding (in shares)</t>
  </si>
  <si>
    <t>Balances, weighted-average exercise price (in dollars per share)</t>
  </si>
  <si>
    <t>Balances, options outstanding weighted-average remaining contractual life (Year)</t>
  </si>
  <si>
    <t>3 years 361 days</t>
  </si>
  <si>
    <t>3 years 255 days</t>
  </si>
  <si>
    <t>3 years 146 days</t>
  </si>
  <si>
    <t>Balances, aggregate intrinsic value</t>
  </si>
  <si>
    <t>Additional shares reserved, shares available for grant (in shares)</t>
  </si>
  <si>
    <t>[2]</t>
  </si>
  <si>
    <t>[3]</t>
  </si>
  <si>
    <t>Options granted, shares available for grant (in shares)</t>
  </si>
  <si>
    <t>Options granted, stock options outstanding (in shares)</t>
  </si>
  <si>
    <t>Options granted, weighted-average exercise price (in dollars per share)</t>
  </si>
  <si>
    <t>Options exercised, stock options outstanding (in shares)</t>
  </si>
  <si>
    <t>Options exercised, weighted-average exercise price (in dollars per share)</t>
  </si>
  <si>
    <t>Options cancelled (expired or forfeited), shares available for grant (in shares)</t>
  </si>
  <si>
    <t>Options cancelled (expired or forfeited), stock options outstanding (in shares)</t>
  </si>
  <si>
    <t>Options cancelled (expired or forfeited), weighted-average exercise price (in dollars per share)</t>
  </si>
  <si>
    <t>Stock awards granted, shares available for grant (in shares)</t>
  </si>
  <si>
    <t>Stock awards cancelled (expired or forfeited), shares available for grant (in shares)</t>
  </si>
  <si>
    <t>Exercisable, stock options outstanding (in shares)</t>
  </si>
  <si>
    <t>Exercisable, weighted-average exercise price (in dollars per share)</t>
  </si>
  <si>
    <t>Exercisable, options outstanding weighted-average remaining contractual life (Year)</t>
  </si>
  <si>
    <t>2 years 270 days</t>
  </si>
  <si>
    <t>Exercisable, aggregate intrinsic value</t>
  </si>
  <si>
    <t>Vested and expected to vest, net of estimated forfeitures, as of December 31, 2017 (in shares)</t>
  </si>
  <si>
    <t>Vested and expected to vest, net of estimated forfeitures, as of December 31, 2017 (in dollars per share)</t>
  </si>
  <si>
    <t>Vested and expected to vest, net of estimated forfeitures, as of December 31, 2017 (Year)</t>
  </si>
  <si>
    <t>3 years 313 days</t>
  </si>
  <si>
    <t>Vested and expected to vest, net of estimated forfeitures, as of December 31, 2017</t>
  </si>
  <si>
    <t>Based on the closing stock price of the Company's stock of $45.35 on December 31, 2017, $17.35 on December 30, 2016, $12.79 on December 31 2015 and $10.68 on December 31, 2014.</t>
  </si>
  <si>
    <t>Approved by the board of directors and stockholders in 2017.</t>
  </si>
  <si>
    <t>Approved by stockholders in 2015.</t>
  </si>
  <si>
    <t>Note 6 - Stockholders' Equity, Stock Plans and Stock-based Compensation Expense - Options Outstanding and Exercisable Price Ranges (Details)</t>
  </si>
  <si>
    <t>Dec. 31, 2017$ / sharesshares</t>
  </si>
  <si>
    <t>Range of exercise prices, lower limit (in dollars per share)</t>
  </si>
  <si>
    <t>Range of exercise prices, upper limit (in dollars per share)</t>
  </si>
  <si>
    <t>Options outstanding, number outstanding (in shares) | shares</t>
  </si>
  <si>
    <t>Options outstanding, weighted-average remaining contractual life (Year)</t>
  </si>
  <si>
    <t>4 years 40 days</t>
  </si>
  <si>
    <t>Options exercisable, number outstanding (in shares) | shares</t>
  </si>
  <si>
    <t>Options exercisable, weighted-average exercise price (in dollars per share)</t>
  </si>
  <si>
    <t>Exercise Price Range 1 [Member]</t>
  </si>
  <si>
    <t>1 year 156 days</t>
  </si>
  <si>
    <t>Exercise Price Range 2 [Member]</t>
  </si>
  <si>
    <t>317 days</t>
  </si>
  <si>
    <t>Exercise Price Range 3 [Member]</t>
  </si>
  <si>
    <t>2 years 164 days</t>
  </si>
  <si>
    <t>Exercise Price Range 4 [Member]</t>
  </si>
  <si>
    <t>3 years 87 days</t>
  </si>
  <si>
    <t>Exercise Price Range 5 [Member]</t>
  </si>
  <si>
    <t>4 years 167 days</t>
  </si>
  <si>
    <t>Exercise Price Range 6 [Member]</t>
  </si>
  <si>
    <t>4 years 80 days</t>
  </si>
  <si>
    <t>Exercise Price Range 7 [Member]</t>
  </si>
  <si>
    <t>4 years 240 days</t>
  </si>
  <si>
    <t>Exercise Price Range 8 [Member]</t>
  </si>
  <si>
    <t>5 years 317 days</t>
  </si>
  <si>
    <t>Exercise Price Range 9 [Member]</t>
  </si>
  <si>
    <t>6 years 302 days</t>
  </si>
  <si>
    <t>Exercise Price Range 10 [Member]</t>
  </si>
  <si>
    <t>6 years 350 days</t>
  </si>
  <si>
    <t>Note 6 - Stockholders' Equity, Stock Plans and Stock-based Compensation Expense - Restricted Stock Units Activity (Details) - Restricted Stock Units (RSUs) [Member] - USD ($) $ / shares in Units, $ in Thousands</t>
  </si>
  <si>
    <t>Outstanding, number of shares (in shares)</t>
  </si>
  <si>
    <t>Outstanding, weighted-average grant date fair value (in dollars per share)</t>
  </si>
  <si>
    <t>Outstanding, aggregate intrinsic value</t>
  </si>
  <si>
    <t>Granted, number of shares (in shares)</t>
  </si>
  <si>
    <t>Granted, weighted-average grant date fair value (in dollars per share)</t>
  </si>
  <si>
    <t>Vested, number of shares (in shares)</t>
  </si>
  <si>
    <t>Vested, weighted-average grant date fair value (in dollars per share)</t>
  </si>
  <si>
    <t>Vested, aggregate fair value</t>
  </si>
  <si>
    <t>[2],[4]</t>
  </si>
  <si>
    <t>[5]</t>
  </si>
  <si>
    <t>[6]</t>
  </si>
  <si>
    <t>Forfeited, number of shares (in shares)</t>
  </si>
  <si>
    <t>Forfeited, weighted-average grant date fair value (in dollars per share)</t>
  </si>
  <si>
    <t>Based on the closing stock price of the Company's stock of $45.35 on December 31, 2017, $17.35 on December 31, 2016, $12.79 on December 31, 2015 and $10.68 on December 30, 2014.</t>
  </si>
  <si>
    <t>The number of restricted stock units vested includes shares that the Company withheld on behalf of the employees to satisfy the statutory tax withholding requirements.</t>
  </si>
  <si>
    <t>On the grant date, the fair value for these vested awards was $2.5 million.</t>
  </si>
  <si>
    <t>[4]</t>
  </si>
  <si>
    <t>Represents the value of the Company's stock on the date that the restricted stock units and performance stock units vest.</t>
  </si>
  <si>
    <t>On the grant date, the fair value for these vested awards was $2.2 million.</t>
  </si>
  <si>
    <t>On the grant date, the fair value for these vested awards was $2.6 million.</t>
  </si>
  <si>
    <t>Note 6 - Stockholders' Equity, Stock Plans and Stock-based Compensation Expense - Stock-based Compensation Expense (Details) - USD ($) $ in Thousands</t>
  </si>
  <si>
    <t>Allocated share-based compensation expense</t>
  </si>
  <si>
    <t>ESPP [Member]</t>
  </si>
  <si>
    <t>Note 6 - Stockholders' Equity, Stock Plans and Stock-based Compensation Expense - Stock-based Compensation Expense by Department (Details) - USD ($) $ in Thousands</t>
  </si>
  <si>
    <t>Cost of Sales [Member]</t>
  </si>
  <si>
    <t>Selling and Marketing Expense [Member] | Employee [Member]</t>
  </si>
  <si>
    <t>Selling and Marketing Expense [Member] | Non-employees [Member]</t>
  </si>
  <si>
    <t>Research and Development Expense [Member]</t>
  </si>
  <si>
    <t>General and Administrative Expense [Member]</t>
  </si>
  <si>
    <t>Note 6 - Stockholders' Equity, Stock Plans and Stock-based Compensation Expense - Valuation Assumptions and Fair Value of Stock Option and ESPP Grants (Details) - $ / shares</t>
  </si>
  <si>
    <t>Expected term (in years) (Year)</t>
  </si>
  <si>
    <t>3 years 302 days</t>
  </si>
  <si>
    <t>Risk-free interest rate</t>
  </si>
  <si>
    <t>1.73%</t>
  </si>
  <si>
    <t>1.09%</t>
  </si>
  <si>
    <t>0.90%</t>
  </si>
  <si>
    <t>Volatility</t>
  </si>
  <si>
    <t>40.00%</t>
  </si>
  <si>
    <t>30.00%</t>
  </si>
  <si>
    <t>Dividend yield</t>
  </si>
  <si>
    <t>Weighted average estimated fair value at grant date (in dollars per share)</t>
  </si>
  <si>
    <t>182 days</t>
  </si>
  <si>
    <t>1.14%</t>
  </si>
  <si>
    <t>0.46%</t>
  </si>
  <si>
    <t>0.17%</t>
  </si>
  <si>
    <t>42.00%</t>
  </si>
  <si>
    <t>39.00%</t>
  </si>
  <si>
    <t>36.00%</t>
  </si>
  <si>
    <t>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 The expected term of groups of employees that have similar historical exercise patterns has been considered separately for valuation purposes.</t>
  </si>
  <si>
    <t>The risk-free interest rate is based on U.S. Treasury debt securities with maturities close to the expected term of the option as of the date of grant.</t>
  </si>
  <si>
    <t>Estimated volatility is based on historical volatility. The Company also considers implied volatility when there is sufficient volume of freely traded options with comparable terms and exercise prices in the open market.</t>
  </si>
  <si>
    <t>The Company has not historically issued any dividends and does not expect to do so in the foreseeable future.</t>
  </si>
  <si>
    <t>Note 7 - Lease Termination Income (Details Textual) $ in Millions</t>
  </si>
  <si>
    <t>Jul. 06, 2017USD ($)</t>
  </si>
  <si>
    <t>Proceeds from Termination of Lease</t>
  </si>
  <si>
    <t>Note 8 - Income Taxes (Details Textual) - USD ($)</t>
  </si>
  <si>
    <t>Dec. 31, 2018</t>
  </si>
  <si>
    <t>Unrecognized Tax Benefits, Income Tax Penalties and Interest Accrued</t>
  </si>
  <si>
    <t>Effective Income Tax Rate Reconciliation, at Federal Statutory Income Tax Rate, Percent</t>
  </si>
  <si>
    <t>34.00%</t>
  </si>
  <si>
    <t>Income Tax Expense (Benefit), Continuing Operations, Adjustment of Deferred Tax (Asset) Liability</t>
  </si>
  <si>
    <t>Undistributed Earnings of Foreign Subsidiaries</t>
  </si>
  <si>
    <t>Scenario, Forecast [Member]</t>
  </si>
  <si>
    <t>21.00%</t>
  </si>
  <si>
    <t>Federal and US State Except California [Member]</t>
  </si>
  <si>
    <t>Valuation Allowance, Deferred Tax Asset, Increase (Decrease), Amount</t>
  </si>
  <si>
    <t>Domestic Tax Authority [Member]</t>
  </si>
  <si>
    <t>Operating Loss Carryforwards</t>
  </si>
  <si>
    <t>Tax Credit Carryforward, Amount</t>
  </si>
  <si>
    <t>Domestic Tax Authority [Member] | Research Tax Credit Carryforward [Member]</t>
  </si>
  <si>
    <t>Domestic Tax Authority [Member] | Earliest Tax Year [Member]</t>
  </si>
  <si>
    <t>Operating Loss Carryforwards Expiration Year 1</t>
  </si>
  <si>
    <t>Tax Credit Carryforward Expiration Year</t>
  </si>
  <si>
    <t>Domestic Tax Authority [Member] | Earliest Tax Year [Member] | Research Tax Credit Carryforward [Member]</t>
  </si>
  <si>
    <t>Domestic Tax Authority [Member] | Latest Tax Year [Member]</t>
  </si>
  <si>
    <t>Domestic Tax Authority [Member] | Realizable Deferred Tax Assets due to Achievement of Three Years Cumulative Income [Member]</t>
  </si>
  <si>
    <t>State and Local Jurisdiction [Member]</t>
  </si>
  <si>
    <t>State and Local Jurisdiction [Member] | Research Tax Credit Carryforward [Member] | California Franchise Tax Board [Member]</t>
  </si>
  <si>
    <t>State and Local Jurisdiction [Member] | Research Tax Credit Carryforward [Member] | Massachusetts Department of Revenue [Member]</t>
  </si>
  <si>
    <t>State and Local Jurisdiction [Member] | Earliest Tax Year [Member]</t>
  </si>
  <si>
    <t>State and Local Jurisdiction [Member] | Earliest Tax Year [Member] | Research Tax Credit Carryforward [Member] | Massachusetts Department of Revenue [Member]</t>
  </si>
  <si>
    <t>State and Local Jurisdiction [Member] | Latest Tax Year [Member]</t>
  </si>
  <si>
    <t>Note 8 - Income Taxes - Income (Loss) Before Provision for Income Taxes (Details) - USD ($) $ in Thousands</t>
  </si>
  <si>
    <t>3 Months Ended</t>
  </si>
  <si>
    <t>Sep. 30, 2017</t>
  </si>
  <si>
    <t>Mar. 31, 2017</t>
  </si>
  <si>
    <t>Sep. 30, 2016</t>
  </si>
  <si>
    <t>Jun. 30, 2016</t>
  </si>
  <si>
    <t>Mar. 31, 2016</t>
  </si>
  <si>
    <t>U.S.</t>
  </si>
  <si>
    <t>International</t>
  </si>
  <si>
    <t>Note 8 - Income Taxes - Income Tax Provision (Details) - USD ($) $ in Thousands</t>
  </si>
  <si>
    <t>Current:</t>
  </si>
  <si>
    <t>Federal</t>
  </si>
  <si>
    <t>State</t>
  </si>
  <si>
    <t>Total Current</t>
  </si>
  <si>
    <t>Deferred:</t>
  </si>
  <si>
    <t>Total deferred tax benefit</t>
  </si>
  <si>
    <t>Total tax expense (benefit)</t>
  </si>
  <si>
    <t>Note 8 - Income Taxes - Deferred Tax Assets (Details) - USD ($) $ in Thousands</t>
  </si>
  <si>
    <t>Net operating loss carryforwards</t>
  </si>
  <si>
    <t>Other accruals and reserves</t>
  </si>
  <si>
    <t>Credits</t>
  </si>
  <si>
    <t>Foreign</t>
  </si>
  <si>
    <t>Accrued warranty</t>
  </si>
  <si>
    <t>Deferred tax asset before valuation allowance</t>
  </si>
  <si>
    <t>Valuation allowance</t>
  </si>
  <si>
    <t>Deferred tax asset after valuation allowance</t>
  </si>
  <si>
    <t>Deferred tax liability on goodwill</t>
  </si>
  <si>
    <t>Net deferred tax asset</t>
  </si>
  <si>
    <t>Note 8 - Income Taxes - Summary of Net Operating Losses and Tax Credit Carryforwards (Details)</t>
  </si>
  <si>
    <t>Dec. 31, 2017USD ($)</t>
  </si>
  <si>
    <t>Net operating losses, federal</t>
  </si>
  <si>
    <t>Tax credits, federal</t>
  </si>
  <si>
    <t>Net operating losses, federal, expiration years</t>
  </si>
  <si>
    <t>Tax credits, federal, expiration years</t>
  </si>
  <si>
    <t>Note 8 - Income Taxes - Reconciliation of Effective Tax Rate (Details)</t>
  </si>
  <si>
    <t>Statutory rate</t>
  </si>
  <si>
    <t>State tax</t>
  </si>
  <si>
    <t>(5.59%)</t>
  </si>
  <si>
    <t>(14.56%)</t>
  </si>
  <si>
    <t>1.94%</t>
  </si>
  <si>
    <t>General Business Credits</t>
  </si>
  <si>
    <t>(2.72%)</t>
  </si>
  <si>
    <t>(9.25%)</t>
  </si>
  <si>
    <t>(15.92%)</t>
  </si>
  <si>
    <t>(21.55%)</t>
  </si>
  <si>
    <t>14.36%</t>
  </si>
  <si>
    <t>(19.19%)</t>
  </si>
  <si>
    <t>Foreign Rate Differential</t>
  </si>
  <si>
    <t>(0.50%)</t>
  </si>
  <si>
    <t>(0.16%)</t>
  </si>
  <si>
    <t>(1.47%)</t>
  </si>
  <si>
    <t>Change in Federal Tax Rate</t>
  </si>
  <si>
    <t>60.98%</t>
  </si>
  <si>
    <t>Other*</t>
  </si>
  <si>
    <t>0.65%</t>
  </si>
  <si>
    <t>(2.15%)</t>
  </si>
  <si>
    <t>(1.35%)</t>
  </si>
  <si>
    <t>Meals and Entertainment*</t>
  </si>
  <si>
    <t>2.15%</t>
  </si>
  <si>
    <t>7.56%</t>
  </si>
  <si>
    <t>(3.23%)</t>
  </si>
  <si>
    <t>(218.17%)</t>
  </si>
  <si>
    <t>(24.57%)</t>
  </si>
  <si>
    <t>(31.63%)</t>
  </si>
  <si>
    <t>Effective tax rate</t>
  </si>
  <si>
    <t>(150.75%)</t>
  </si>
  <si>
    <t>5.23%</t>
  </si>
  <si>
    <t>(5.01%)</t>
  </si>
  <si>
    <t>Other balance in 2016 and 2015 was reclassified for consistency with current year.</t>
  </si>
  <si>
    <t>Note 8 - Income Taxes - Unrecognized Tax Benefits (Details) - USD ($) $ in Thousands</t>
  </si>
  <si>
    <t>Beginning of the year unrecognized tax benefits</t>
  </si>
  <si>
    <t>Increases related to prior year tax positions</t>
  </si>
  <si>
    <t>Increases related to current year tax positions</t>
  </si>
  <si>
    <t>End of the year unrecognized tax benefits</t>
  </si>
  <si>
    <t>Note 9 - Net Income (Loss) Per Share - Net Income (Loss) Per Share (Details) - USD ($) $ / shares in Units, shares in Thousands, $ in Thousands</t>
  </si>
  <si>
    <t>Add: dilutive effect of potential common shares (in shares)</t>
  </si>
  <si>
    <t>Weighted-average shares used in computing diluted net income per share (in shares)</t>
  </si>
  <si>
    <t>Net income (loss) per share—basic (in dollars per share)</t>
  </si>
  <si>
    <t>Net income (loss) per share—diluted (in dollars per share)</t>
  </si>
  <si>
    <t>Note 9 - Net Income (Loss) Per Share - Antidilutive Securities Excluded From Computation of Earnings Per Share (Details) - shares shares in Thousands</t>
  </si>
  <si>
    <t>Antidilutive Securities (in shares)</t>
  </si>
  <si>
    <t>Note 10 - Defined Contribution Plan (Details Textual) - USD ($)</t>
  </si>
  <si>
    <t>Defined Contribution Plan, Employer Discretionary Contribution Amount</t>
  </si>
  <si>
    <t>Defined Contribution Plan Maximum Percentage of Employee Voluntary Contribution</t>
  </si>
  <si>
    <t>100.00%</t>
  </si>
  <si>
    <t>Note 11 - Segment Information and Revenue by Geograpy and Products (Details Textual)</t>
  </si>
  <si>
    <t>Note 11 - Segment Information and Revenue by Geograpy and Products - Revenue by Geographic Region (Details) - USD ($) $ in Thousands</t>
  </si>
  <si>
    <t>Net revenue</t>
  </si>
  <si>
    <t>Revenue mix</t>
  </si>
  <si>
    <t>Product [Member]</t>
  </si>
  <si>
    <t>Hand Piece Refills [Member]</t>
  </si>
  <si>
    <t>Skincare [Member]</t>
  </si>
  <si>
    <t>Total Product Revenue [Member]</t>
  </si>
  <si>
    <t>Service [Member]</t>
  </si>
  <si>
    <t>UNITED STATES</t>
  </si>
  <si>
    <t>JAPAN</t>
  </si>
  <si>
    <t>Asia, Excluding Japan [Member]</t>
  </si>
  <si>
    <t>Europe [Member]</t>
  </si>
  <si>
    <t>Rest of World [Member]</t>
  </si>
  <si>
    <t>Note 12 - Commitments and Contingencies (Details Textual) - USD ($)</t>
  </si>
  <si>
    <t>Estimated Litigation Liability</t>
  </si>
  <si>
    <t>Operating Leases, Rent Expense</t>
  </si>
  <si>
    <t>Note 12 - Commitments and Contingencies - Minimum Lease and Other Leased Assets Under Long-term Non-cancellable Operating Leases (Details) $ in Thousands</t>
  </si>
  <si>
    <t>2023 and thereafter</t>
  </si>
  <si>
    <t>Future minimum lease payments</t>
  </si>
  <si>
    <t>Note 12 - Commitments and Contingencies - Minimum Lease Payments for Leased Vehicles Under Long-term Non-cancellable Capital Leases (Details) $ in Thousands</t>
  </si>
  <si>
    <t>Note 13 - Related Parties (Details Textual) - USD ($)</t>
  </si>
  <si>
    <t>Director [Member] | Restricted Stock Units (RSUs) [Member]</t>
  </si>
  <si>
    <t>Share-based Compensation Arrangement by Share-based Payment Award, Equity Instruments Other than Options, Grants in Period, Fair Value</t>
  </si>
  <si>
    <t>Director [Member] | Restricted Stock Units (RSUs) [Member] | Vesting Commencing on August 15, 2016 [Member]</t>
  </si>
  <si>
    <t>33.33%</t>
  </si>
  <si>
    <t>Director [Member] | Product Development, Clinical Sales and Marketing Support Services [Member]</t>
  </si>
  <si>
    <t>Related Party Transaction, Amounts of Transaction</t>
  </si>
  <si>
    <t>T3 Advisors [Member] | Real Estate Brokerage Services [Member]</t>
  </si>
  <si>
    <t>Supplementary Financial Data (Unaudited) - Supplementary Financial Data (Details) - USD ($) $ / shares in Units, shares in Thousands, $ in Thousands</t>
  </si>
  <si>
    <t>Cost of revenue</t>
  </si>
  <si>
    <t>Schedule II - Valuation and Qualifying Accounts - Summary of the Deferred Tax Assets Valuation Allowance and Allowance for Doubtful Accounts Receivable (Details) - USD ($) $ in Thousands</t>
  </si>
  <si>
    <t>Valuation Allowance of Deferred Tax Assets [Member]</t>
  </si>
  <si>
    <t>Additions</t>
  </si>
  <si>
    <t>Deductions</t>
  </si>
  <si>
    <t>Allowance for Doubtful Accounts, Curr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24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582973</v>
      </c>
    </row>
    <row r="13" spans="1:4">
      <c r="A13" s="4" t="s">
        <v>21</v>
      </c>
      <c r="D13" s="6" t="n">
        <v>278</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6" t="n">
        <v>14184</v>
      </c>
      <c r="C3" s="6" t="n">
        <v>13775</v>
      </c>
    </row>
    <row r="4" spans="1:4">
      <c r="A4" s="4" t="s">
        <v>35</v>
      </c>
      <c r="B4" s="5" t="n">
        <v>21728</v>
      </c>
      <c r="C4" s="5" t="n">
        <v>40299</v>
      </c>
    </row>
    <row r="5" spans="1:4">
      <c r="A5" s="4" t="s">
        <v>36</v>
      </c>
      <c r="B5" s="5" t="n">
        <v>20777</v>
      </c>
      <c r="C5" s="5" t="n">
        <v>16547</v>
      </c>
    </row>
    <row r="6" spans="1:4">
      <c r="A6" s="4" t="s">
        <v>37</v>
      </c>
      <c r="B6" s="5" t="n">
        <v>28782</v>
      </c>
      <c r="C6" s="5" t="n">
        <v>14977</v>
      </c>
      <c r="D6" s="4" t="s">
        <v>38</v>
      </c>
    </row>
    <row r="7" spans="1:4">
      <c r="A7" s="4" t="s">
        <v>39</v>
      </c>
      <c r="B7" s="5" t="n">
        <v>2903</v>
      </c>
      <c r="C7" s="5" t="n">
        <v>2251</v>
      </c>
    </row>
    <row r="8" spans="1:4">
      <c r="A8" s="4" t="s">
        <v>40</v>
      </c>
      <c r="B8" s="5" t="n">
        <v>88374</v>
      </c>
      <c r="C8" s="5" t="n">
        <v>87849</v>
      </c>
    </row>
    <row r="9" spans="1:4">
      <c r="A9" s="4" t="s">
        <v>41</v>
      </c>
      <c r="B9" s="5" t="n">
        <v>2096</v>
      </c>
      <c r="C9" s="5" t="n">
        <v>1907</v>
      </c>
    </row>
    <row r="10" spans="1:4">
      <c r="A10" s="4" t="s">
        <v>42</v>
      </c>
      <c r="B10" s="5" t="n">
        <v>19055</v>
      </c>
      <c r="C10" s="5" t="n">
        <v>377</v>
      </c>
    </row>
    <row r="11" spans="1:4">
      <c r="A11" s="4" t="s">
        <v>43</v>
      </c>
      <c r="B11" s="4" t="s">
        <v>44</v>
      </c>
      <c r="C11" s="5" t="n">
        <v>2</v>
      </c>
    </row>
    <row r="12" spans="1:4">
      <c r="A12" s="4" t="s">
        <v>45</v>
      </c>
      <c r="B12" s="5" t="n">
        <v>1339</v>
      </c>
      <c r="C12" s="5" t="n">
        <v>1339</v>
      </c>
    </row>
    <row r="13" spans="1:4">
      <c r="A13" s="4" t="s">
        <v>46</v>
      </c>
      <c r="B13" s="5" t="n">
        <v>374</v>
      </c>
      <c r="C13" s="5" t="n">
        <v>380</v>
      </c>
    </row>
    <row r="14" spans="1:4">
      <c r="A14" s="4" t="s">
        <v>47</v>
      </c>
      <c r="B14" s="5" t="n">
        <v>111238</v>
      </c>
      <c r="C14" s="5" t="n">
        <v>91854</v>
      </c>
    </row>
    <row r="15" spans="1:4">
      <c r="A15" s="3" t="s">
        <v>48</v>
      </c>
    </row>
    <row r="16" spans="1:4">
      <c r="A16" s="4" t="s">
        <v>49</v>
      </c>
      <c r="B16" s="5" t="n">
        <v>7002</v>
      </c>
      <c r="C16" s="5" t="n">
        <v>2598</v>
      </c>
    </row>
    <row r="17" spans="1:4">
      <c r="A17" s="4" t="s">
        <v>50</v>
      </c>
      <c r="B17" s="5" t="n">
        <v>26848</v>
      </c>
      <c r="C17" s="5" t="n">
        <v>17397</v>
      </c>
    </row>
    <row r="18" spans="1:4">
      <c r="A18" s="4" t="s">
        <v>51</v>
      </c>
      <c r="B18" s="5" t="n">
        <v>9461</v>
      </c>
      <c r="C18" s="5" t="n">
        <v>8394</v>
      </c>
    </row>
    <row r="19" spans="1:4">
      <c r="A19" s="4" t="s">
        <v>52</v>
      </c>
      <c r="B19" s="5" t="n">
        <v>43311</v>
      </c>
      <c r="C19" s="5" t="n">
        <v>28389</v>
      </c>
    </row>
    <row r="20" spans="1:4">
      <c r="A20" s="4" t="s">
        <v>53</v>
      </c>
      <c r="B20" s="5" t="n">
        <v>2195</v>
      </c>
      <c r="C20" s="5" t="n">
        <v>1705</v>
      </c>
    </row>
    <row r="21" spans="1:4">
      <c r="A21" s="4" t="s">
        <v>54</v>
      </c>
      <c r="B21" s="5" t="n">
        <v>379</v>
      </c>
      <c r="C21" s="5" t="n">
        <v>168</v>
      </c>
    </row>
    <row r="22" spans="1:4">
      <c r="A22" s="4" t="s">
        <v>55</v>
      </c>
      <c r="B22" s="5" t="n">
        <v>460</v>
      </c>
      <c r="C22" s="5" t="n">
        <v>582</v>
      </c>
    </row>
    <row r="23" spans="1:4">
      <c r="A23" s="4" t="s">
        <v>56</v>
      </c>
      <c r="B23" s="5" t="n">
        <v>46345</v>
      </c>
      <c r="C23" s="5" t="n">
        <v>30844</v>
      </c>
    </row>
    <row r="24" spans="1:4">
      <c r="A24" s="4" t="s">
        <v>57</v>
      </c>
      <c r="B24" s="4" t="s">
        <v>44</v>
      </c>
      <c r="C24" s="4" t="s">
        <v>44</v>
      </c>
    </row>
    <row r="25" spans="1:4">
      <c r="A25" s="3" t="s">
        <v>58</v>
      </c>
    </row>
    <row r="26" spans="1:4">
      <c r="A26" s="4" t="s">
        <v>59</v>
      </c>
      <c r="B26" s="4" t="s">
        <v>44</v>
      </c>
      <c r="C26" s="4" t="s">
        <v>44</v>
      </c>
    </row>
    <row r="27" spans="1:4">
      <c r="A27" s="4" t="s">
        <v>60</v>
      </c>
      <c r="B27" s="5" t="n">
        <v>13</v>
      </c>
      <c r="C27" s="5" t="n">
        <v>14</v>
      </c>
    </row>
    <row r="28" spans="1:4">
      <c r="A28" s="4" t="s">
        <v>61</v>
      </c>
      <c r="B28" s="5" t="n">
        <v>62025</v>
      </c>
      <c r="C28" s="5" t="n">
        <v>88114</v>
      </c>
    </row>
    <row r="29" spans="1:4">
      <c r="A29" s="4" t="s">
        <v>62</v>
      </c>
      <c r="B29" s="5" t="n">
        <v>2947</v>
      </c>
      <c r="C29" s="5" t="n">
        <v>-27046</v>
      </c>
    </row>
    <row r="30" spans="1:4">
      <c r="A30" s="4" t="s">
        <v>63</v>
      </c>
      <c r="B30" s="5" t="n">
        <v>-92</v>
      </c>
      <c r="C30" s="5" t="n">
        <v>-72</v>
      </c>
    </row>
    <row r="31" spans="1:4">
      <c r="A31" s="4" t="s">
        <v>64</v>
      </c>
      <c r="B31" s="5" t="n">
        <v>64893</v>
      </c>
      <c r="C31" s="5" t="n">
        <v>61010</v>
      </c>
    </row>
    <row r="32" spans="1:4">
      <c r="A32" s="4" t="s">
        <v>65</v>
      </c>
      <c r="B32" s="6" t="n">
        <v>111238</v>
      </c>
      <c r="C32" s="6" t="n">
        <v>91854</v>
      </c>
    </row>
    <row r="33" spans="1:4"/>
    <row r="34" spans="1:4">
      <c r="A34" s="4" t="s">
        <v>38</v>
      </c>
      <c r="B34" s="4" t="s">
        <v>66</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5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5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5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6" t="n">
        <v>9</v>
      </c>
      <c r="C2" s="6" t="n">
        <v>21</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50000000</v>
      </c>
      <c r="C8" s="5" t="n">
        <v>50000000</v>
      </c>
    </row>
    <row r="9" spans="1:3">
      <c r="A9" s="4" t="s">
        <v>75</v>
      </c>
      <c r="B9" s="5" t="n">
        <v>13477973</v>
      </c>
      <c r="C9" s="5" t="n">
        <v>13773389</v>
      </c>
    </row>
    <row r="10" spans="1:3">
      <c r="A10" s="4" t="s">
        <v>76</v>
      </c>
      <c r="B10" s="5" t="n">
        <v>13477973</v>
      </c>
      <c r="C10" s="5" t="n">
        <v>13773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9</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59</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59</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78</v>
      </c>
    </row>
    <row r="3" spans="1:4">
      <c r="A3" s="4" t="s">
        <v>331</v>
      </c>
      <c r="B3" s="6" t="n">
        <v>0</v>
      </c>
      <c r="C3" s="6" t="n">
        <v>0</v>
      </c>
      <c r="D3" s="6" t="n">
        <v>0</v>
      </c>
    </row>
    <row r="4" spans="1:4">
      <c r="A4" s="4" t="s">
        <v>332</v>
      </c>
      <c r="B4" s="4" t="s">
        <v>333</v>
      </c>
    </row>
    <row r="5" spans="1:4">
      <c r="A5" s="4" t="s">
        <v>334</v>
      </c>
      <c r="B5" s="6" t="n">
        <v>1900000</v>
      </c>
      <c r="C5" s="5" t="n">
        <v>2400000</v>
      </c>
    </row>
    <row r="6" spans="1:4">
      <c r="A6" s="4" t="s">
        <v>335</v>
      </c>
      <c r="B6" s="5" t="n">
        <v>1000000</v>
      </c>
      <c r="C6" s="5" t="n">
        <v>800000</v>
      </c>
      <c r="D6" s="5" t="n">
        <v>700000</v>
      </c>
    </row>
    <row r="7" spans="1:4">
      <c r="A7" s="4" t="s">
        <v>336</v>
      </c>
      <c r="B7" s="5" t="n">
        <v>0</v>
      </c>
    </row>
    <row r="8" spans="1:4">
      <c r="A8" s="4" t="s">
        <v>81</v>
      </c>
      <c r="B8" s="5" t="n">
        <v>18833000</v>
      </c>
      <c r="C8" s="5" t="n">
        <v>19028000</v>
      </c>
      <c r="D8" s="5" t="n">
        <v>17739000</v>
      </c>
    </row>
    <row r="9" spans="1:4">
      <c r="A9" s="4" t="s">
        <v>337</v>
      </c>
      <c r="B9" s="6" t="n">
        <v>1800000</v>
      </c>
      <c r="C9" s="5" t="n">
        <v>1300000</v>
      </c>
      <c r="D9" s="5" t="n">
        <v>1200000</v>
      </c>
    </row>
    <row r="10" spans="1:4">
      <c r="A10" s="4" t="s">
        <v>338</v>
      </c>
      <c r="B10" s="5" t="n">
        <v>1</v>
      </c>
    </row>
    <row r="11" spans="1:4">
      <c r="A11" s="4" t="s">
        <v>339</v>
      </c>
    </row>
    <row r="12" spans="1:4">
      <c r="A12" s="4" t="s">
        <v>340</v>
      </c>
      <c r="B12" s="6" t="n">
        <v>938000</v>
      </c>
      <c r="C12" s="6" t="n">
        <v>0</v>
      </c>
      <c r="D12" s="6" t="n">
        <v>0</v>
      </c>
    </row>
    <row r="13" spans="1:4">
      <c r="A13" s="4" t="s">
        <v>341</v>
      </c>
    </row>
    <row r="14" spans="1:4">
      <c r="A14" s="4" t="s">
        <v>342</v>
      </c>
      <c r="B14" s="5" t="n">
        <v>4800000</v>
      </c>
    </row>
    <row r="15" spans="1:4">
      <c r="A15" s="4" t="s">
        <v>343</v>
      </c>
    </row>
    <row r="16" spans="1:4">
      <c r="A16" s="4" t="s">
        <v>342</v>
      </c>
      <c r="B16" s="6" t="n">
        <v>5500000</v>
      </c>
    </row>
    <row r="17" spans="1:4">
      <c r="A17" s="4" t="s">
        <v>344</v>
      </c>
    </row>
    <row r="18" spans="1:4">
      <c r="A18" s="4" t="s">
        <v>345</v>
      </c>
      <c r="B18" s="4" t="s">
        <v>346</v>
      </c>
    </row>
    <row r="19" spans="1:4">
      <c r="A19" s="4" t="s">
        <v>347</v>
      </c>
    </row>
    <row r="20" spans="1:4">
      <c r="A20" s="4" t="s">
        <v>345</v>
      </c>
      <c r="B20" s="4" t="s">
        <v>348</v>
      </c>
    </row>
    <row r="21" spans="1:4">
      <c r="A21" s="4" t="s">
        <v>349</v>
      </c>
    </row>
    <row r="22" spans="1:4">
      <c r="A22" s="4" t="s">
        <v>350</v>
      </c>
      <c r="B22" s="4" t="s">
        <v>351</v>
      </c>
      <c r="C22" s="4" t="s">
        <v>351</v>
      </c>
    </row>
    <row r="23" spans="1:4">
      <c r="A23" s="4" t="s">
        <v>352</v>
      </c>
    </row>
    <row r="24" spans="1:4">
      <c r="A24" s="4" t="s">
        <v>350</v>
      </c>
      <c r="B24" s="4" t="s">
        <v>353</v>
      </c>
      <c r="C24" s="4" t="s">
        <v>354</v>
      </c>
      <c r="D24" s="4" t="s">
        <v>355</v>
      </c>
    </row>
    <row r="25" spans="1:4">
      <c r="A25" s="4" t="s">
        <v>356</v>
      </c>
    </row>
    <row r="26" spans="1:4">
      <c r="A26" s="4" t="s">
        <v>350</v>
      </c>
      <c r="B26" s="4" t="s">
        <v>357</v>
      </c>
      <c r="C26" s="4" t="s">
        <v>358</v>
      </c>
      <c r="D26" s="4" t="s">
        <v>35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4" t="s">
        <v>362</v>
      </c>
      <c r="B4" s="4" t="s">
        <v>363</v>
      </c>
    </row>
    <row r="5" spans="1:2">
      <c r="A5" s="4" t="s">
        <v>364</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c r="B3" s="6" t="n">
        <v>0</v>
      </c>
      <c r="C3" s="6" t="n">
        <v>0</v>
      </c>
    </row>
    <row r="4" spans="1:3">
      <c r="A4" s="4" t="s">
        <v>367</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6" t="n">
        <v>14058</v>
      </c>
      <c r="C3" s="6" t="n">
        <v>6672</v>
      </c>
    </row>
    <row r="4" spans="1:3">
      <c r="A4" s="4" t="s">
        <v>371</v>
      </c>
      <c r="B4" s="5" t="n">
        <v>14184</v>
      </c>
      <c r="C4" s="5" t="n">
        <v>13775</v>
      </c>
    </row>
    <row r="5" spans="1:3">
      <c r="A5" s="3" t="s">
        <v>372</v>
      </c>
    </row>
    <row r="6" spans="1:3">
      <c r="A6" s="4" t="s">
        <v>373</v>
      </c>
      <c r="B6" s="5" t="n">
        <v>21728</v>
      </c>
      <c r="C6" s="5" t="n">
        <v>40299</v>
      </c>
    </row>
    <row r="7" spans="1:3">
      <c r="A7" s="4" t="s">
        <v>374</v>
      </c>
      <c r="B7" s="5" t="n">
        <v>35912</v>
      </c>
      <c r="C7" s="5" t="n">
        <v>54074</v>
      </c>
    </row>
    <row r="8" spans="1:3">
      <c r="A8" s="4" t="s">
        <v>375</v>
      </c>
    </row>
    <row r="9" spans="1:3">
      <c r="A9" s="3" t="s">
        <v>372</v>
      </c>
    </row>
    <row r="10" spans="1:3">
      <c r="A10" s="4" t="s">
        <v>373</v>
      </c>
      <c r="B10" s="5" t="n">
        <v>11870</v>
      </c>
      <c r="C10" s="5" t="n">
        <v>8398</v>
      </c>
    </row>
    <row r="11" spans="1:3">
      <c r="A11" s="4" t="s">
        <v>376</v>
      </c>
    </row>
    <row r="12" spans="1:3">
      <c r="A12" s="3" t="s">
        <v>372</v>
      </c>
    </row>
    <row r="13" spans="1:3">
      <c r="A13" s="4" t="s">
        <v>373</v>
      </c>
      <c r="B13" s="4" t="s">
        <v>44</v>
      </c>
      <c r="C13" s="5" t="n">
        <v>3916</v>
      </c>
    </row>
    <row r="14" spans="1:3">
      <c r="A14" s="4" t="s">
        <v>377</v>
      </c>
    </row>
    <row r="15" spans="1:3">
      <c r="A15" s="3" t="s">
        <v>372</v>
      </c>
    </row>
    <row r="16" spans="1:3">
      <c r="A16" s="4" t="s">
        <v>373</v>
      </c>
      <c r="B16" s="5" t="n">
        <v>200</v>
      </c>
      <c r="C16" s="5" t="n">
        <v>1325</v>
      </c>
    </row>
    <row r="17" spans="1:3">
      <c r="A17" s="4" t="s">
        <v>378</v>
      </c>
    </row>
    <row r="18" spans="1:3">
      <c r="A18" s="3" t="s">
        <v>372</v>
      </c>
    </row>
    <row r="19" spans="1:3">
      <c r="A19" s="4" t="s">
        <v>373</v>
      </c>
      <c r="B19" s="5" t="n">
        <v>1833</v>
      </c>
      <c r="C19" s="5" t="n">
        <v>12299</v>
      </c>
    </row>
    <row r="20" spans="1:3">
      <c r="A20" s="4" t="s">
        <v>379</v>
      </c>
    </row>
    <row r="21" spans="1:3">
      <c r="A21" s="3" t="s">
        <v>372</v>
      </c>
    </row>
    <row r="22" spans="1:3">
      <c r="A22" s="4" t="s">
        <v>373</v>
      </c>
      <c r="B22" s="5" t="n">
        <v>7825</v>
      </c>
      <c r="C22" s="5" t="n">
        <v>14361</v>
      </c>
    </row>
    <row r="23" spans="1:3">
      <c r="A23" s="4" t="s">
        <v>380</v>
      </c>
    </row>
    <row r="24" spans="1:3">
      <c r="A24" s="3" t="s">
        <v>369</v>
      </c>
    </row>
    <row r="25" spans="1:3">
      <c r="A25" s="4" t="s">
        <v>371</v>
      </c>
      <c r="B25" s="5" t="n">
        <v>126</v>
      </c>
      <c r="C25" s="5" t="n">
        <v>6053</v>
      </c>
    </row>
    <row r="26" spans="1:3">
      <c r="A26" s="4" t="s">
        <v>381</v>
      </c>
    </row>
    <row r="27" spans="1:3">
      <c r="A27" s="3" t="s">
        <v>369</v>
      </c>
    </row>
    <row r="28" spans="1:3">
      <c r="A28" s="4" t="s">
        <v>371</v>
      </c>
      <c r="B28" s="4" t="s">
        <v>44</v>
      </c>
      <c r="C28" s="6" t="n">
        <v>10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32</v>
      </c>
      <c r="D1" s="2" t="s">
        <v>78</v>
      </c>
      <c r="E1" s="2" t="s">
        <v>383</v>
      </c>
    </row>
    <row r="2" spans="1:5">
      <c r="A2" s="4" t="s">
        <v>384</v>
      </c>
      <c r="B2" s="6" t="n">
        <v>14184</v>
      </c>
      <c r="C2" s="6" t="n">
        <v>13775</v>
      </c>
      <c r="D2" s="6" t="n">
        <v>10868</v>
      </c>
      <c r="E2" s="6" t="n">
        <v>9803</v>
      </c>
    </row>
    <row r="3" spans="1:5">
      <c r="A3" s="4" t="s">
        <v>385</v>
      </c>
      <c r="B3" s="5" t="n">
        <v>14184</v>
      </c>
      <c r="C3" s="5" t="n">
        <v>13775</v>
      </c>
    </row>
    <row r="4" spans="1:5">
      <c r="A4" s="4" t="s">
        <v>386</v>
      </c>
      <c r="B4" s="5" t="n">
        <v>21760</v>
      </c>
      <c r="C4" s="5" t="n">
        <v>40311</v>
      </c>
    </row>
    <row r="5" spans="1:5">
      <c r="A5" s="4" t="s">
        <v>387</v>
      </c>
      <c r="B5" s="5" t="n">
        <v>2</v>
      </c>
      <c r="C5" s="5" t="n">
        <v>9</v>
      </c>
    </row>
    <row r="6" spans="1:5">
      <c r="A6" s="4" t="s">
        <v>388</v>
      </c>
      <c r="B6" s="5" t="n">
        <v>-34</v>
      </c>
      <c r="C6" s="5" t="n">
        <v>-21</v>
      </c>
    </row>
    <row r="7" spans="1:5">
      <c r="A7" s="4" t="s">
        <v>389</v>
      </c>
      <c r="B7" s="5" t="n">
        <v>21728</v>
      </c>
      <c r="C7" s="5" t="n">
        <v>40299</v>
      </c>
    </row>
    <row r="8" spans="1:5">
      <c r="A8" s="4" t="s">
        <v>388</v>
      </c>
      <c r="B8" s="5" t="n">
        <v>34</v>
      </c>
      <c r="C8" s="5" t="n">
        <v>21</v>
      </c>
    </row>
    <row r="9" spans="1:5">
      <c r="A9" s="4" t="s">
        <v>386</v>
      </c>
      <c r="B9" s="5" t="n">
        <v>35944</v>
      </c>
      <c r="C9" s="5" t="n">
        <v>54086</v>
      </c>
    </row>
    <row r="10" spans="1:5">
      <c r="A10" s="4" t="s">
        <v>389</v>
      </c>
      <c r="B10" s="5" t="n">
        <v>35912</v>
      </c>
      <c r="C10" s="5" t="n">
        <v>54074</v>
      </c>
    </row>
    <row r="11" spans="1:5">
      <c r="A11" s="4" t="s">
        <v>375</v>
      </c>
    </row>
    <row r="12" spans="1:5">
      <c r="A12" s="4" t="s">
        <v>386</v>
      </c>
      <c r="B12" s="5" t="n">
        <v>11885</v>
      </c>
      <c r="C12" s="5" t="n">
        <v>8403</v>
      </c>
    </row>
    <row r="13" spans="1:5">
      <c r="A13" s="4" t="s">
        <v>387</v>
      </c>
      <c r="B13" s="4" t="s">
        <v>44</v>
      </c>
      <c r="C13" s="5" t="n">
        <v>4</v>
      </c>
    </row>
    <row r="14" spans="1:5">
      <c r="A14" s="4" t="s">
        <v>388</v>
      </c>
      <c r="B14" s="5" t="n">
        <v>-15</v>
      </c>
      <c r="C14" s="5" t="n">
        <v>-9</v>
      </c>
    </row>
    <row r="15" spans="1:5">
      <c r="A15" s="4" t="s">
        <v>389</v>
      </c>
      <c r="B15" s="5" t="n">
        <v>11870</v>
      </c>
      <c r="C15" s="5" t="n">
        <v>8398</v>
      </c>
    </row>
    <row r="16" spans="1:5">
      <c r="A16" s="4" t="s">
        <v>388</v>
      </c>
      <c r="B16" s="5" t="n">
        <v>15</v>
      </c>
      <c r="C16" s="5" t="n">
        <v>9</v>
      </c>
    </row>
    <row r="17" spans="1:5">
      <c r="A17" s="4" t="s">
        <v>376</v>
      </c>
    </row>
    <row r="18" spans="1:5">
      <c r="A18" s="4" t="s">
        <v>386</v>
      </c>
      <c r="B18" s="4" t="s">
        <v>44</v>
      </c>
      <c r="C18" s="5" t="n">
        <v>3918</v>
      </c>
    </row>
    <row r="19" spans="1:5">
      <c r="A19" s="4" t="s">
        <v>387</v>
      </c>
      <c r="B19" s="4" t="s">
        <v>44</v>
      </c>
      <c r="C19" s="4" t="s">
        <v>44</v>
      </c>
    </row>
    <row r="20" spans="1:5">
      <c r="A20" s="4" t="s">
        <v>388</v>
      </c>
      <c r="B20" s="4" t="s">
        <v>44</v>
      </c>
      <c r="C20" s="5" t="n">
        <v>-2</v>
      </c>
    </row>
    <row r="21" spans="1:5">
      <c r="A21" s="4" t="s">
        <v>389</v>
      </c>
      <c r="B21" s="4" t="s">
        <v>44</v>
      </c>
      <c r="C21" s="5" t="n">
        <v>3916</v>
      </c>
    </row>
    <row r="22" spans="1:5">
      <c r="A22" s="4" t="s">
        <v>388</v>
      </c>
      <c r="B22" s="4" t="s">
        <v>44</v>
      </c>
      <c r="C22" s="5" t="n">
        <v>2</v>
      </c>
    </row>
    <row r="23" spans="1:5">
      <c r="A23" s="4" t="s">
        <v>377</v>
      </c>
    </row>
    <row r="24" spans="1:5">
      <c r="A24" s="4" t="s">
        <v>386</v>
      </c>
      <c r="B24" s="5" t="n">
        <v>201</v>
      </c>
      <c r="C24" s="5" t="n">
        <v>1325</v>
      </c>
    </row>
    <row r="25" spans="1:5">
      <c r="A25" s="4" t="s">
        <v>387</v>
      </c>
      <c r="B25" s="4" t="s">
        <v>44</v>
      </c>
      <c r="C25" s="4" t="s">
        <v>44</v>
      </c>
    </row>
    <row r="26" spans="1:5">
      <c r="A26" s="4" t="s">
        <v>388</v>
      </c>
      <c r="B26" s="5" t="n">
        <v>-1</v>
      </c>
      <c r="C26" s="4" t="s">
        <v>44</v>
      </c>
    </row>
    <row r="27" spans="1:5">
      <c r="A27" s="4" t="s">
        <v>389</v>
      </c>
      <c r="B27" s="5" t="n">
        <v>200</v>
      </c>
      <c r="C27" s="5" t="n">
        <v>1325</v>
      </c>
    </row>
    <row r="28" spans="1:5">
      <c r="A28" s="4" t="s">
        <v>388</v>
      </c>
      <c r="B28" s="5" t="n">
        <v>1</v>
      </c>
      <c r="C28" s="4" t="s">
        <v>44</v>
      </c>
    </row>
    <row r="29" spans="1:5">
      <c r="A29" s="4" t="s">
        <v>378</v>
      </c>
    </row>
    <row r="30" spans="1:5">
      <c r="A30" s="4" t="s">
        <v>386</v>
      </c>
      <c r="B30" s="5" t="n">
        <v>1836</v>
      </c>
      <c r="C30" s="5" t="n">
        <v>12299</v>
      </c>
    </row>
    <row r="31" spans="1:5">
      <c r="A31" s="4" t="s">
        <v>387</v>
      </c>
      <c r="B31" s="4" t="s">
        <v>44</v>
      </c>
      <c r="C31" s="5" t="n">
        <v>2</v>
      </c>
    </row>
    <row r="32" spans="1:5">
      <c r="A32" s="4" t="s">
        <v>388</v>
      </c>
      <c r="B32" s="5" t="n">
        <v>-3</v>
      </c>
      <c r="C32" s="5" t="n">
        <v>-2</v>
      </c>
    </row>
    <row r="33" spans="1:5">
      <c r="A33" s="4" t="s">
        <v>389</v>
      </c>
      <c r="B33" s="5" t="n">
        <v>1833</v>
      </c>
      <c r="C33" s="5" t="n">
        <v>12299</v>
      </c>
    </row>
    <row r="34" spans="1:5">
      <c r="A34" s="4" t="s">
        <v>388</v>
      </c>
      <c r="B34" s="5" t="n">
        <v>3</v>
      </c>
      <c r="C34" s="5" t="n">
        <v>2</v>
      </c>
    </row>
    <row r="35" spans="1:5">
      <c r="A35" s="4" t="s">
        <v>379</v>
      </c>
    </row>
    <row r="36" spans="1:5">
      <c r="A36" s="4" t="s">
        <v>386</v>
      </c>
      <c r="B36" s="5" t="n">
        <v>7838</v>
      </c>
      <c r="C36" s="5" t="n">
        <v>14366</v>
      </c>
    </row>
    <row r="37" spans="1:5">
      <c r="A37" s="4" t="s">
        <v>387</v>
      </c>
      <c r="B37" s="5" t="n">
        <v>2</v>
      </c>
      <c r="C37" s="5" t="n">
        <v>3</v>
      </c>
    </row>
    <row r="38" spans="1:5">
      <c r="A38" s="4" t="s">
        <v>388</v>
      </c>
      <c r="B38" s="5" t="n">
        <v>-15</v>
      </c>
      <c r="C38" s="5" t="n">
        <v>-8</v>
      </c>
    </row>
    <row r="39" spans="1:5">
      <c r="A39" s="4" t="s">
        <v>389</v>
      </c>
      <c r="B39" s="5" t="n">
        <v>7825</v>
      </c>
      <c r="C39" s="5" t="n">
        <v>14361</v>
      </c>
    </row>
    <row r="40" spans="1:5">
      <c r="A40" s="4" t="s">
        <v>388</v>
      </c>
      <c r="B40" s="6" t="n">
        <v>15</v>
      </c>
      <c r="C40" s="6"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32660</v>
      </c>
      <c r="C4" s="6" t="n">
        <v>99028</v>
      </c>
      <c r="D4" s="6" t="n">
        <v>77022</v>
      </c>
    </row>
    <row r="5" spans="1:4">
      <c r="A5" s="4" t="s">
        <v>81</v>
      </c>
      <c r="B5" s="5" t="n">
        <v>18833</v>
      </c>
      <c r="C5" s="5" t="n">
        <v>19028</v>
      </c>
      <c r="D5" s="5" t="n">
        <v>17739</v>
      </c>
    </row>
    <row r="6" spans="1:4">
      <c r="A6" s="4" t="s">
        <v>82</v>
      </c>
      <c r="B6" s="5" t="n">
        <v>151493</v>
      </c>
      <c r="C6" s="5" t="n">
        <v>118056</v>
      </c>
      <c r="D6" s="5" t="n">
        <v>94761</v>
      </c>
    </row>
    <row r="7" spans="1:4">
      <c r="A7" s="3" t="s">
        <v>83</v>
      </c>
    </row>
    <row r="8" spans="1:4">
      <c r="A8" s="4" t="s">
        <v>80</v>
      </c>
      <c r="B8" s="5" t="n">
        <v>56363</v>
      </c>
      <c r="C8" s="5" t="n">
        <v>40149</v>
      </c>
      <c r="D8" s="5" t="n">
        <v>32402</v>
      </c>
    </row>
    <row r="9" spans="1:4">
      <c r="A9" s="4" t="s">
        <v>84</v>
      </c>
      <c r="B9" s="5" t="n">
        <v>9020</v>
      </c>
      <c r="C9" s="5" t="n">
        <v>9772</v>
      </c>
      <c r="D9" s="5" t="n">
        <v>8076</v>
      </c>
    </row>
    <row r="10" spans="1:4">
      <c r="A10" s="4" t="s">
        <v>85</v>
      </c>
      <c r="B10" s="5" t="n">
        <v>65383</v>
      </c>
      <c r="C10" s="5" t="n">
        <v>49921</v>
      </c>
      <c r="D10" s="5" t="n">
        <v>40478</v>
      </c>
    </row>
    <row r="11" spans="1:4">
      <c r="A11" s="4" t="s">
        <v>86</v>
      </c>
      <c r="B11" s="5" t="n">
        <v>86110</v>
      </c>
      <c r="C11" s="5" t="n">
        <v>68135</v>
      </c>
      <c r="D11" s="5" t="n">
        <v>54283</v>
      </c>
    </row>
    <row r="12" spans="1:4">
      <c r="A12" s="3" t="s">
        <v>87</v>
      </c>
    </row>
    <row r="13" spans="1:4">
      <c r="A13" s="4" t="s">
        <v>88</v>
      </c>
      <c r="B13" s="5" t="n">
        <v>52070</v>
      </c>
      <c r="C13" s="5" t="n">
        <v>41563</v>
      </c>
      <c r="D13" s="5" t="n">
        <v>35942</v>
      </c>
    </row>
    <row r="14" spans="1:4">
      <c r="A14" s="4" t="s">
        <v>89</v>
      </c>
      <c r="B14" s="5" t="n">
        <v>12874</v>
      </c>
      <c r="C14" s="5" t="n">
        <v>11232</v>
      </c>
      <c r="D14" s="5" t="n">
        <v>10733</v>
      </c>
    </row>
    <row r="15" spans="1:4">
      <c r="A15" s="4" t="s">
        <v>90</v>
      </c>
      <c r="B15" s="5" t="n">
        <v>14090</v>
      </c>
      <c r="C15" s="5" t="n">
        <v>12943</v>
      </c>
      <c r="D15" s="5" t="n">
        <v>12129</v>
      </c>
    </row>
    <row r="16" spans="1:4">
      <c r="A16" s="4" t="s">
        <v>91</v>
      </c>
      <c r="B16" s="5" t="n">
        <v>-4000</v>
      </c>
      <c r="C16" s="4" t="s">
        <v>44</v>
      </c>
      <c r="D16" s="4" t="s">
        <v>44</v>
      </c>
    </row>
    <row r="17" spans="1:4">
      <c r="A17" s="4" t="s">
        <v>92</v>
      </c>
      <c r="B17" s="5" t="n">
        <v>75034</v>
      </c>
      <c r="C17" s="5" t="n">
        <v>65738</v>
      </c>
      <c r="D17" s="5" t="n">
        <v>58804</v>
      </c>
    </row>
    <row r="18" spans="1:4">
      <c r="A18" s="4" t="s">
        <v>93</v>
      </c>
      <c r="B18" s="5" t="n">
        <v>11076</v>
      </c>
      <c r="C18" s="5" t="n">
        <v>2397</v>
      </c>
      <c r="D18" s="5" t="n">
        <v>-4521</v>
      </c>
    </row>
    <row r="19" spans="1:4">
      <c r="A19" s="4" t="s">
        <v>94</v>
      </c>
      <c r="B19" s="5" t="n">
        <v>884</v>
      </c>
      <c r="C19" s="5" t="n">
        <v>323</v>
      </c>
      <c r="D19" s="5" t="n">
        <v>293</v>
      </c>
    </row>
    <row r="20" spans="1:4">
      <c r="A20" s="4" t="s">
        <v>95</v>
      </c>
      <c r="B20" s="5" t="n">
        <v>11960</v>
      </c>
      <c r="C20" s="5" t="n">
        <v>2720</v>
      </c>
      <c r="D20" s="5" t="n">
        <v>-4228</v>
      </c>
    </row>
    <row r="21" spans="1:4">
      <c r="A21" s="4" t="s">
        <v>96</v>
      </c>
      <c r="B21" s="5" t="n">
        <v>-18033</v>
      </c>
      <c r="C21" s="5" t="n">
        <v>143</v>
      </c>
      <c r="D21" s="5" t="n">
        <v>212</v>
      </c>
    </row>
    <row r="22" spans="1:4">
      <c r="A22" s="4" t="s">
        <v>97</v>
      </c>
      <c r="B22" s="6" t="n">
        <v>29993</v>
      </c>
      <c r="C22" s="6" t="n">
        <v>2577</v>
      </c>
      <c r="D22" s="6" t="n">
        <v>-4440</v>
      </c>
    </row>
    <row r="23" spans="1:4">
      <c r="A23" s="3" t="s">
        <v>98</v>
      </c>
    </row>
    <row r="24" spans="1:4">
      <c r="A24" s="4" t="s">
        <v>99</v>
      </c>
      <c r="B24" s="8" t="n">
        <v>2.16</v>
      </c>
      <c r="C24" s="8" t="n">
        <v>0.19</v>
      </c>
      <c r="D24" s="8" t="n">
        <v>-0.32</v>
      </c>
    </row>
    <row r="25" spans="1:4">
      <c r="A25" s="4" t="s">
        <v>100</v>
      </c>
      <c r="B25" s="8" t="n">
        <v>2.04</v>
      </c>
      <c r="C25" s="8" t="n">
        <v>0.19</v>
      </c>
      <c r="D25" s="8" t="n">
        <v>-0.32</v>
      </c>
    </row>
    <row r="26" spans="1:4">
      <c r="A26" s="3" t="s">
        <v>101</v>
      </c>
    </row>
    <row r="27" spans="1:4">
      <c r="A27" s="4" t="s">
        <v>102</v>
      </c>
      <c r="B27" s="5" t="n">
        <v>13873</v>
      </c>
      <c r="C27" s="5" t="n">
        <v>13225</v>
      </c>
      <c r="D27" s="5" t="n">
        <v>13960</v>
      </c>
    </row>
    <row r="28" spans="1:4">
      <c r="A28" s="4" t="s">
        <v>103</v>
      </c>
      <c r="B28" s="5" t="n">
        <v>14728</v>
      </c>
      <c r="C28" s="5" t="n">
        <v>13753</v>
      </c>
      <c r="D28" s="5" t="n">
        <v>139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4" t="s">
        <v>391</v>
      </c>
      <c r="B2" s="6" t="n">
        <v>19109</v>
      </c>
    </row>
    <row r="3" spans="1:3">
      <c r="A3" s="4" t="s">
        <v>392</v>
      </c>
      <c r="B3" s="5" t="n">
        <v>2619</v>
      </c>
    </row>
    <row r="4" spans="1:3">
      <c r="A4" s="4" t="s">
        <v>393</v>
      </c>
      <c r="B4" s="6" t="n">
        <v>21728</v>
      </c>
      <c r="C4" s="6" t="n">
        <v>402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71</v>
      </c>
      <c r="B2" s="6" t="n">
        <v>14184</v>
      </c>
      <c r="C2" s="6" t="n">
        <v>13775</v>
      </c>
    </row>
    <row r="3" spans="1:3">
      <c r="A3" s="4" t="s">
        <v>395</v>
      </c>
      <c r="B3" s="5" t="n">
        <v>21728</v>
      </c>
      <c r="C3" s="5" t="n">
        <v>40299</v>
      </c>
    </row>
    <row r="4" spans="1:3">
      <c r="A4" s="4" t="s">
        <v>396</v>
      </c>
    </row>
    <row r="5" spans="1:3">
      <c r="A5" s="4" t="s">
        <v>395</v>
      </c>
      <c r="B5" s="5" t="n">
        <v>21728</v>
      </c>
      <c r="C5" s="5" t="n">
        <v>40299</v>
      </c>
    </row>
    <row r="6" spans="1:3">
      <c r="A6" s="4" t="s">
        <v>397</v>
      </c>
      <c r="B6" s="5" t="n">
        <v>21854</v>
      </c>
      <c r="C6" s="5" t="n">
        <v>47402</v>
      </c>
    </row>
    <row r="7" spans="1:3">
      <c r="A7" s="4" t="s">
        <v>398</v>
      </c>
    </row>
    <row r="8" spans="1:3">
      <c r="A8" s="4" t="s">
        <v>395</v>
      </c>
      <c r="B8" s="4" t="s">
        <v>44</v>
      </c>
      <c r="C8" s="4" t="s">
        <v>44</v>
      </c>
    </row>
    <row r="9" spans="1:3">
      <c r="A9" s="4" t="s">
        <v>397</v>
      </c>
      <c r="B9" s="5" t="n">
        <v>126</v>
      </c>
      <c r="C9" s="5" t="n">
        <v>6053</v>
      </c>
    </row>
    <row r="10" spans="1:3">
      <c r="A10" s="4" t="s">
        <v>399</v>
      </c>
    </row>
    <row r="11" spans="1:3">
      <c r="A11" s="4" t="s">
        <v>395</v>
      </c>
      <c r="B11" s="5" t="n">
        <v>21728</v>
      </c>
      <c r="C11" s="5" t="n">
        <v>40299</v>
      </c>
    </row>
    <row r="12" spans="1:3">
      <c r="A12" s="4" t="s">
        <v>397</v>
      </c>
      <c r="B12" s="5" t="n">
        <v>21728</v>
      </c>
      <c r="C12" s="5" t="n">
        <v>41349</v>
      </c>
    </row>
    <row r="13" spans="1:3">
      <c r="A13" s="4" t="s">
        <v>400</v>
      </c>
    </row>
    <row r="14" spans="1:3">
      <c r="A14" s="4" t="s">
        <v>395</v>
      </c>
      <c r="B14" s="4" t="s">
        <v>44</v>
      </c>
      <c r="C14" s="4" t="s">
        <v>44</v>
      </c>
    </row>
    <row r="15" spans="1:3">
      <c r="A15" s="4" t="s">
        <v>397</v>
      </c>
      <c r="B15" s="4" t="s">
        <v>44</v>
      </c>
      <c r="C15" s="4" t="s">
        <v>44</v>
      </c>
    </row>
    <row r="16" spans="1:3">
      <c r="A16" s="4" t="s">
        <v>401</v>
      </c>
    </row>
    <row r="17" spans="1:3">
      <c r="A17" s="4" t="s">
        <v>371</v>
      </c>
      <c r="B17" s="5" t="n">
        <v>126</v>
      </c>
      <c r="C17" s="5" t="n">
        <v>6053</v>
      </c>
    </row>
    <row r="18" spans="1:3">
      <c r="A18" s="4" t="s">
        <v>402</v>
      </c>
    </row>
    <row r="19" spans="1:3">
      <c r="A19" s="4" t="s">
        <v>371</v>
      </c>
      <c r="B19" s="5" t="n">
        <v>126</v>
      </c>
      <c r="C19" s="5" t="n">
        <v>6053</v>
      </c>
    </row>
    <row r="20" spans="1:3">
      <c r="A20" s="4" t="s">
        <v>403</v>
      </c>
    </row>
    <row r="21" spans="1:3">
      <c r="A21" s="4" t="s">
        <v>371</v>
      </c>
      <c r="B21" s="4" t="s">
        <v>44</v>
      </c>
      <c r="C21" s="4" t="s">
        <v>44</v>
      </c>
    </row>
    <row r="22" spans="1:3">
      <c r="A22" s="4" t="s">
        <v>404</v>
      </c>
    </row>
    <row r="23" spans="1:3">
      <c r="A23" s="4" t="s">
        <v>371</v>
      </c>
      <c r="B23" s="4" t="s">
        <v>44</v>
      </c>
      <c r="C23" s="4" t="s">
        <v>44</v>
      </c>
    </row>
    <row r="24" spans="1:3">
      <c r="A24" s="4" t="s">
        <v>405</v>
      </c>
    </row>
    <row r="25" spans="1:3">
      <c r="A25" s="4" t="s">
        <v>371</v>
      </c>
      <c r="B25" s="4" t="s">
        <v>44</v>
      </c>
      <c r="C25" s="5" t="n">
        <v>1050</v>
      </c>
    </row>
    <row r="26" spans="1:3">
      <c r="A26" s="4" t="s">
        <v>406</v>
      </c>
    </row>
    <row r="27" spans="1:3">
      <c r="A27" s="4" t="s">
        <v>371</v>
      </c>
      <c r="B27" s="4" t="s">
        <v>44</v>
      </c>
      <c r="C27" s="4" t="s">
        <v>44</v>
      </c>
    </row>
    <row r="28" spans="1:3">
      <c r="A28" s="4" t="s">
        <v>407</v>
      </c>
    </row>
    <row r="29" spans="1:3">
      <c r="A29" s="4" t="s">
        <v>371</v>
      </c>
      <c r="B29" s="4" t="s">
        <v>44</v>
      </c>
      <c r="C29" s="5" t="n">
        <v>1050</v>
      </c>
    </row>
    <row r="30" spans="1:3">
      <c r="A30" s="4" t="s">
        <v>408</v>
      </c>
    </row>
    <row r="31" spans="1:3">
      <c r="A31" s="4" t="s">
        <v>371</v>
      </c>
      <c r="B31" s="4" t="s">
        <v>44</v>
      </c>
      <c r="C31" s="4" t="s">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2</v>
      </c>
      <c r="D2" s="2" t="s">
        <v>78</v>
      </c>
    </row>
    <row r="3" spans="1:4">
      <c r="A3" s="4" t="s">
        <v>410</v>
      </c>
      <c r="B3" s="6" t="n">
        <v>1600000</v>
      </c>
      <c r="C3" s="6" t="n">
        <v>1400000</v>
      </c>
    </row>
    <row r="4" spans="1:4">
      <c r="A4" s="4" t="s">
        <v>411</v>
      </c>
      <c r="B4" s="5" t="n">
        <v>725000</v>
      </c>
      <c r="C4" s="5" t="n">
        <v>492000</v>
      </c>
    </row>
    <row r="5" spans="1:4">
      <c r="A5" s="4" t="s">
        <v>412</v>
      </c>
      <c r="B5" s="6" t="n">
        <v>2000</v>
      </c>
      <c r="C5" s="6" t="n">
        <v>141000</v>
      </c>
      <c r="D5" s="6" t="n">
        <v>45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413</v>
      </c>
      <c r="B1" s="2" t="s">
        <v>2</v>
      </c>
      <c r="C1" s="2" t="s">
        <v>32</v>
      </c>
      <c r="D1" s="2" t="s">
        <v>38</v>
      </c>
    </row>
    <row r="2" spans="1:4">
      <c r="A2" s="4" t="s">
        <v>414</v>
      </c>
      <c r="B2" s="6" t="n">
        <v>19160</v>
      </c>
      <c r="C2" s="6" t="n">
        <v>9072</v>
      </c>
    </row>
    <row r="3" spans="1:4">
      <c r="A3" s="4" t="s">
        <v>415</v>
      </c>
      <c r="B3" s="5" t="n">
        <v>2744</v>
      </c>
      <c r="C3" s="5" t="n">
        <v>1894</v>
      </c>
    </row>
    <row r="4" spans="1:4">
      <c r="A4" s="4" t="s">
        <v>416</v>
      </c>
      <c r="B4" s="5" t="n">
        <v>6878</v>
      </c>
      <c r="C4" s="5" t="n">
        <v>4011</v>
      </c>
    </row>
    <row r="5" spans="1:4">
      <c r="A5" s="4" t="s">
        <v>116</v>
      </c>
      <c r="B5" s="6" t="n">
        <v>28782</v>
      </c>
      <c r="C5" s="6" t="n">
        <v>14977</v>
      </c>
    </row>
    <row r="6" spans="1:4"/>
    <row r="7" spans="1:4">
      <c r="A7" s="4" t="s">
        <v>38</v>
      </c>
      <c r="B7" s="4" t="s">
        <v>66</v>
      </c>
    </row>
  </sheetData>
  <mergeCells count="6">
    <mergeCell ref="C2:D2"/>
    <mergeCell ref="C3:D3"/>
    <mergeCell ref="C4:D4"/>
    <mergeCell ref="C5:D5"/>
    <mergeCell ref="A6:D6"/>
    <mergeCell ref="B7:D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6" t="n">
        <v>9287</v>
      </c>
      <c r="C2" s="6" t="n">
        <v>9060</v>
      </c>
    </row>
    <row r="3" spans="1:3">
      <c r="A3" s="4" t="s">
        <v>419</v>
      </c>
      <c r="B3" s="5" t="n">
        <v>-7191</v>
      </c>
      <c r="C3" s="5" t="n">
        <v>-7153</v>
      </c>
    </row>
    <row r="4" spans="1:3">
      <c r="A4" s="4" t="s">
        <v>420</v>
      </c>
      <c r="B4" s="5" t="n">
        <v>2096</v>
      </c>
      <c r="C4" s="5" t="n">
        <v>1907</v>
      </c>
    </row>
    <row r="5" spans="1:3">
      <c r="A5" s="4" t="s">
        <v>421</v>
      </c>
    </row>
    <row r="6" spans="1:3">
      <c r="A6" s="4" t="s">
        <v>418</v>
      </c>
      <c r="B6" s="5" t="n">
        <v>640</v>
      </c>
      <c r="C6" s="5" t="n">
        <v>652</v>
      </c>
    </row>
    <row r="7" spans="1:3">
      <c r="A7" s="4" t="s">
        <v>361</v>
      </c>
    </row>
    <row r="8" spans="1:3">
      <c r="A8" s="4" t="s">
        <v>418</v>
      </c>
      <c r="B8" s="5" t="n">
        <v>2370</v>
      </c>
      <c r="C8" s="5" t="n">
        <v>2973</v>
      </c>
    </row>
    <row r="9" spans="1:3">
      <c r="A9" s="4" t="s">
        <v>364</v>
      </c>
    </row>
    <row r="10" spans="1:3">
      <c r="A10" s="4" t="s">
        <v>418</v>
      </c>
      <c r="B10" s="6" t="n">
        <v>6277</v>
      </c>
      <c r="C10" s="6" t="n">
        <v>5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4" t="s">
        <v>423</v>
      </c>
      <c r="B2" s="6" t="n">
        <v>4663</v>
      </c>
      <c r="C2" s="6" t="n">
        <v>4661</v>
      </c>
    </row>
    <row r="3" spans="1:3">
      <c r="A3" s="4" t="s">
        <v>45</v>
      </c>
      <c r="B3" s="5" t="n">
        <v>1339</v>
      </c>
      <c r="C3" s="5" t="n">
        <v>1339</v>
      </c>
    </row>
    <row r="4" spans="1:3">
      <c r="A4" s="4" t="s">
        <v>45</v>
      </c>
      <c r="B4" s="5" t="n">
        <v>1339</v>
      </c>
      <c r="C4" s="5" t="n">
        <v>1339</v>
      </c>
    </row>
    <row r="5" spans="1:3">
      <c r="A5" s="4" t="s">
        <v>116</v>
      </c>
      <c r="B5" s="5" t="n">
        <v>6002</v>
      </c>
      <c r="C5" s="5" t="n">
        <v>6002</v>
      </c>
    </row>
    <row r="6" spans="1:3">
      <c r="A6" s="4" t="s">
        <v>116</v>
      </c>
      <c r="B6" s="5" t="n">
        <v>1339</v>
      </c>
      <c r="C6" s="5" t="n">
        <v>1341</v>
      </c>
    </row>
    <row r="7" spans="1:3">
      <c r="A7" s="4" t="s">
        <v>424</v>
      </c>
    </row>
    <row r="8" spans="1:3">
      <c r="A8" s="4" t="s">
        <v>425</v>
      </c>
      <c r="B8" s="5" t="n">
        <v>1218</v>
      </c>
      <c r="C8" s="5" t="n">
        <v>1218</v>
      </c>
    </row>
    <row r="9" spans="1:3">
      <c r="A9" s="4" t="s">
        <v>423</v>
      </c>
      <c r="B9" s="5" t="n">
        <v>1218</v>
      </c>
      <c r="C9" s="5" t="n">
        <v>1218</v>
      </c>
    </row>
    <row r="10" spans="1:3">
      <c r="A10" s="4" t="s">
        <v>426</v>
      </c>
      <c r="B10" s="4" t="s">
        <v>44</v>
      </c>
      <c r="C10" s="4" t="s">
        <v>44</v>
      </c>
    </row>
    <row r="11" spans="1:3">
      <c r="A11" s="4" t="s">
        <v>427</v>
      </c>
    </row>
    <row r="12" spans="1:3">
      <c r="A12" s="4" t="s">
        <v>425</v>
      </c>
      <c r="B12" s="5" t="n">
        <v>2510</v>
      </c>
      <c r="C12" s="5" t="n">
        <v>2510</v>
      </c>
    </row>
    <row r="13" spans="1:3">
      <c r="A13" s="4" t="s">
        <v>423</v>
      </c>
      <c r="B13" s="5" t="n">
        <v>2510</v>
      </c>
      <c r="C13" s="5" t="n">
        <v>2508</v>
      </c>
    </row>
    <row r="14" spans="1:3">
      <c r="A14" s="4" t="s">
        <v>426</v>
      </c>
      <c r="B14" s="4" t="s">
        <v>44</v>
      </c>
      <c r="C14" s="5" t="n">
        <v>2</v>
      </c>
    </row>
    <row r="15" spans="1:3">
      <c r="A15" s="4" t="s">
        <v>428</v>
      </c>
    </row>
    <row r="16" spans="1:3">
      <c r="A16" s="4" t="s">
        <v>425</v>
      </c>
      <c r="B16" s="5" t="n">
        <v>780</v>
      </c>
      <c r="C16" s="5" t="n">
        <v>780</v>
      </c>
    </row>
    <row r="17" spans="1:3">
      <c r="A17" s="4" t="s">
        <v>423</v>
      </c>
      <c r="B17" s="5" t="n">
        <v>780</v>
      </c>
      <c r="C17" s="5" t="n">
        <v>780</v>
      </c>
    </row>
    <row r="18" spans="1:3">
      <c r="A18" s="4" t="s">
        <v>426</v>
      </c>
      <c r="B18" s="4" t="s">
        <v>44</v>
      </c>
      <c r="C18" s="4" t="s">
        <v>44</v>
      </c>
    </row>
    <row r="19" spans="1:3">
      <c r="A19" s="4" t="s">
        <v>429</v>
      </c>
    </row>
    <row r="20" spans="1:3">
      <c r="A20" s="4" t="s">
        <v>425</v>
      </c>
      <c r="B20" s="5" t="n">
        <v>155</v>
      </c>
      <c r="C20" s="5" t="n">
        <v>155</v>
      </c>
    </row>
    <row r="21" spans="1:3">
      <c r="A21" s="4" t="s">
        <v>423</v>
      </c>
      <c r="B21" s="5" t="n">
        <v>155</v>
      </c>
      <c r="C21" s="5" t="n">
        <v>155</v>
      </c>
    </row>
    <row r="22" spans="1:3">
      <c r="A22" s="4" t="s">
        <v>426</v>
      </c>
      <c r="B22" s="4" t="s">
        <v>44</v>
      </c>
      <c r="C22"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c r="B2" s="6" t="n">
        <v>12567</v>
      </c>
      <c r="C2" s="6" t="n">
        <v>9036</v>
      </c>
    </row>
    <row r="3" spans="1:3">
      <c r="A3" s="4" t="s">
        <v>432</v>
      </c>
      <c r="B3" s="5" t="n">
        <v>3710</v>
      </c>
      <c r="C3" s="5" t="n">
        <v>706</v>
      </c>
    </row>
    <row r="4" spans="1:3">
      <c r="A4" s="4" t="s">
        <v>433</v>
      </c>
      <c r="B4" s="5" t="n">
        <v>2920</v>
      </c>
      <c r="C4" s="5" t="n">
        <v>2373</v>
      </c>
    </row>
    <row r="5" spans="1:3">
      <c r="A5" s="4" t="s">
        <v>434</v>
      </c>
      <c r="B5" s="5" t="n">
        <v>3508</v>
      </c>
      <c r="C5" s="5" t="n">
        <v>2461</v>
      </c>
    </row>
    <row r="6" spans="1:3">
      <c r="A6" s="4" t="s">
        <v>435</v>
      </c>
      <c r="B6" s="5" t="n">
        <v>4143</v>
      </c>
      <c r="C6" s="5" t="n">
        <v>2821</v>
      </c>
    </row>
    <row r="7" spans="1:3">
      <c r="A7" s="4" t="s">
        <v>116</v>
      </c>
      <c r="B7" s="6" t="n">
        <v>26848</v>
      </c>
      <c r="C7" s="6" t="n">
        <v>17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8</v>
      </c>
    </row>
    <row r="3" spans="1:4">
      <c r="A3" s="4" t="s">
        <v>437</v>
      </c>
      <c r="B3" s="6" t="n">
        <v>6</v>
      </c>
      <c r="C3" s="9" t="n">
        <v>6.7</v>
      </c>
      <c r="D3" s="9" t="n">
        <v>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9</v>
      </c>
      <c r="B3" s="6" t="n">
        <v>2461</v>
      </c>
      <c r="C3" s="6" t="n">
        <v>1819</v>
      </c>
    </row>
    <row r="4" spans="1:3">
      <c r="A4" s="4" t="s">
        <v>440</v>
      </c>
      <c r="B4" s="5" t="n">
        <v>7583</v>
      </c>
      <c r="C4" s="5" t="n">
        <v>5375</v>
      </c>
    </row>
    <row r="5" spans="1:3">
      <c r="A5" s="4" t="s">
        <v>441</v>
      </c>
      <c r="B5" s="5" t="n">
        <v>-6536</v>
      </c>
      <c r="C5" s="5" t="n">
        <v>-4733</v>
      </c>
    </row>
    <row r="6" spans="1:3">
      <c r="A6" s="4" t="s">
        <v>442</v>
      </c>
      <c r="B6" s="6" t="n">
        <v>3508</v>
      </c>
      <c r="C6" s="6" t="n">
        <v>24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2</v>
      </c>
    </row>
    <row r="3" spans="1:3">
      <c r="A3" s="4" t="s">
        <v>439</v>
      </c>
      <c r="B3" s="6" t="n">
        <v>9431</v>
      </c>
      <c r="C3" s="6" t="n">
        <v>10469</v>
      </c>
    </row>
    <row r="4" spans="1:3">
      <c r="A4" s="4" t="s">
        <v>444</v>
      </c>
      <c r="B4" s="5" t="n">
        <v>14369</v>
      </c>
      <c r="C4" s="5" t="n">
        <v>12344</v>
      </c>
    </row>
    <row r="5" spans="1:3">
      <c r="A5" s="4" t="s">
        <v>445</v>
      </c>
      <c r="B5" s="5" t="n">
        <v>-13081</v>
      </c>
      <c r="C5" s="5" t="n">
        <v>-13382</v>
      </c>
    </row>
    <row r="6" spans="1:3">
      <c r="A6" s="4" t="s">
        <v>442</v>
      </c>
      <c r="B6" s="6" t="n">
        <v>10719</v>
      </c>
      <c r="C6" s="6" t="n">
        <v>9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8</v>
      </c>
    </row>
    <row r="3" spans="1:4">
      <c r="A3" s="4" t="s">
        <v>97</v>
      </c>
      <c r="B3" s="6" t="n">
        <v>29993</v>
      </c>
      <c r="C3" s="6" t="n">
        <v>2577</v>
      </c>
      <c r="D3" s="6" t="n">
        <v>-4440</v>
      </c>
    </row>
    <row r="4" spans="1:4">
      <c r="A4" s="3" t="s">
        <v>105</v>
      </c>
    </row>
    <row r="5" spans="1:4">
      <c r="A5" s="4" t="s">
        <v>106</v>
      </c>
      <c r="B5" s="5" t="n">
        <v>-15</v>
      </c>
      <c r="C5" s="5" t="n">
        <v>30</v>
      </c>
      <c r="D5" s="5" t="n">
        <v>-87</v>
      </c>
    </row>
    <row r="6" spans="1:4">
      <c r="A6" s="4" t="s">
        <v>107</v>
      </c>
      <c r="B6" s="5" t="n">
        <v>-5</v>
      </c>
      <c r="C6" s="5" t="n">
        <v>-3</v>
      </c>
      <c r="D6" s="5" t="n">
        <v>-7</v>
      </c>
    </row>
    <row r="7" spans="1:4">
      <c r="A7" s="4" t="s">
        <v>106</v>
      </c>
      <c r="B7" s="5" t="n">
        <v>-20</v>
      </c>
      <c r="C7" s="5" t="n">
        <v>27</v>
      </c>
      <c r="D7" s="5" t="n">
        <v>-94</v>
      </c>
    </row>
    <row r="8" spans="1:4">
      <c r="A8" s="4" t="s">
        <v>108</v>
      </c>
      <c r="B8" s="4" t="s">
        <v>44</v>
      </c>
      <c r="C8" s="5" t="n">
        <v>10</v>
      </c>
      <c r="D8" s="4" t="s">
        <v>44</v>
      </c>
    </row>
    <row r="9" spans="1:4">
      <c r="A9" s="4" t="s">
        <v>109</v>
      </c>
      <c r="B9" s="5" t="n">
        <v>-20</v>
      </c>
      <c r="C9" s="5" t="n">
        <v>17</v>
      </c>
      <c r="D9" s="5" t="n">
        <v>-94</v>
      </c>
    </row>
    <row r="10" spans="1:4">
      <c r="A10" s="4" t="s">
        <v>110</v>
      </c>
      <c r="B10" s="6" t="n">
        <v>29973</v>
      </c>
      <c r="C10" s="6" t="n">
        <v>2594</v>
      </c>
      <c r="D10" s="6" t="n">
        <v>-45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6</v>
      </c>
      <c r="B1" s="2" t="s">
        <v>447</v>
      </c>
      <c r="C1" s="2" t="s">
        <v>2</v>
      </c>
      <c r="D1" s="2" t="s">
        <v>2</v>
      </c>
      <c r="E1" s="2" t="s">
        <v>32</v>
      </c>
      <c r="F1" s="2" t="s">
        <v>78</v>
      </c>
      <c r="G1" s="2" t="s">
        <v>383</v>
      </c>
      <c r="H1" s="2" t="s">
        <v>448</v>
      </c>
      <c r="I1" s="2" t="s">
        <v>449</v>
      </c>
      <c r="J1" s="2" t="s">
        <v>450</v>
      </c>
      <c r="K1" s="2" t="s">
        <v>451</v>
      </c>
      <c r="L1" s="2" t="s">
        <v>452</v>
      </c>
      <c r="M1" s="2" t="s">
        <v>453</v>
      </c>
      <c r="N1" s="2" t="s">
        <v>454</v>
      </c>
    </row>
    <row r="2" spans="1:14">
      <c r="A2" s="4" t="s">
        <v>455</v>
      </c>
      <c r="D2" s="6" t="n">
        <v>8000000</v>
      </c>
      <c r="E2" s="6" t="n">
        <v>3600000</v>
      </c>
      <c r="F2" s="6" t="n">
        <v>5100000</v>
      </c>
    </row>
    <row r="3" spans="1:14">
      <c r="A3" s="4" t="s">
        <v>456</v>
      </c>
      <c r="D3" s="6" t="n">
        <v>4000000</v>
      </c>
      <c r="E3" s="6" t="n">
        <v>9500000</v>
      </c>
      <c r="F3" s="6" t="n">
        <v>10100000</v>
      </c>
    </row>
    <row r="4" spans="1:14">
      <c r="A4" s="4" t="s">
        <v>457</v>
      </c>
      <c r="D4" s="5" t="n">
        <v>278250</v>
      </c>
      <c r="E4" s="5" t="n">
        <v>162000</v>
      </c>
      <c r="F4" s="5" t="n">
        <v>129000</v>
      </c>
    </row>
    <row r="5" spans="1:14">
      <c r="A5" s="4" t="s">
        <v>458</v>
      </c>
      <c r="D5" s="5" t="n">
        <v>64490</v>
      </c>
      <c r="E5" s="5" t="n">
        <v>56157</v>
      </c>
      <c r="F5" s="5" t="n">
        <v>68101</v>
      </c>
    </row>
    <row r="6" spans="1:14">
      <c r="A6" s="4" t="s">
        <v>459</v>
      </c>
      <c r="D6" s="6" t="n">
        <v>1469000</v>
      </c>
      <c r="E6" s="6" t="n">
        <v>619000</v>
      </c>
      <c r="F6" s="6" t="n">
        <v>1000000</v>
      </c>
    </row>
    <row r="7" spans="1:14">
      <c r="A7" s="4" t="s">
        <v>460</v>
      </c>
    </row>
    <row r="8" spans="1:14">
      <c r="A8" s="4" t="s">
        <v>461</v>
      </c>
      <c r="C8" s="4" t="s">
        <v>462</v>
      </c>
      <c r="D8" s="4" t="s">
        <v>462</v>
      </c>
    </row>
    <row r="9" spans="1:14">
      <c r="A9" s="4" t="s">
        <v>463</v>
      </c>
    </row>
    <row r="10" spans="1:14">
      <c r="A10" s="4" t="s">
        <v>461</v>
      </c>
      <c r="C10" s="4" t="s">
        <v>464</v>
      </c>
      <c r="D10" s="4" t="s">
        <v>464</v>
      </c>
    </row>
    <row r="11" spans="1:14">
      <c r="A11" s="4" t="s">
        <v>465</v>
      </c>
    </row>
    <row r="12" spans="1:14">
      <c r="A12" s="4" t="s">
        <v>457</v>
      </c>
      <c r="D12" s="5" t="n">
        <v>7745</v>
      </c>
      <c r="E12" s="5" t="n">
        <v>0</v>
      </c>
    </row>
    <row r="13" spans="1:14">
      <c r="A13" s="4" t="s">
        <v>466</v>
      </c>
    </row>
    <row r="14" spans="1:14">
      <c r="A14" s="4" t="s">
        <v>467</v>
      </c>
      <c r="H14" s="4" t="s">
        <v>363</v>
      </c>
    </row>
    <row r="15" spans="1:14">
      <c r="A15" s="4" t="s">
        <v>468</v>
      </c>
      <c r="H15" s="4" t="s">
        <v>469</v>
      </c>
      <c r="I15" s="4" t="s">
        <v>469</v>
      </c>
    </row>
    <row r="16" spans="1:14">
      <c r="A16" s="4" t="s">
        <v>470</v>
      </c>
      <c r="C16" s="6" t="n">
        <v>11500000</v>
      </c>
      <c r="D16" s="6" t="n">
        <v>11500000</v>
      </c>
    </row>
    <row r="17" spans="1:14">
      <c r="A17" s="4" t="s">
        <v>471</v>
      </c>
      <c r="D17" s="4" t="s">
        <v>472</v>
      </c>
    </row>
    <row r="18" spans="1:14">
      <c r="A18" s="4" t="s">
        <v>473</v>
      </c>
    </row>
    <row r="19" spans="1:14">
      <c r="A19" s="4" t="s">
        <v>467</v>
      </c>
      <c r="D19" s="4" t="s">
        <v>474</v>
      </c>
    </row>
    <row r="20" spans="1:14">
      <c r="A20" s="4" t="s">
        <v>475</v>
      </c>
    </row>
    <row r="21" spans="1:14">
      <c r="A21" s="4" t="s">
        <v>476</v>
      </c>
      <c r="D21" s="4" t="s">
        <v>477</v>
      </c>
    </row>
    <row r="22" spans="1:14">
      <c r="A22" s="4" t="s">
        <v>478</v>
      </c>
    </row>
    <row r="23" spans="1:14">
      <c r="A23" s="4" t="s">
        <v>476</v>
      </c>
      <c r="D23" s="4" t="s">
        <v>479</v>
      </c>
    </row>
    <row r="24" spans="1:14">
      <c r="A24" s="4" t="s">
        <v>480</v>
      </c>
    </row>
    <row r="25" spans="1:14">
      <c r="A25" s="4" t="s">
        <v>481</v>
      </c>
      <c r="C25" s="8" t="n">
        <v>45.35</v>
      </c>
      <c r="D25" s="8" t="n">
        <v>45.35</v>
      </c>
      <c r="E25" s="8" t="n">
        <v>17.35</v>
      </c>
      <c r="F25" s="8" t="n">
        <v>12.79</v>
      </c>
      <c r="G25" s="8" t="n">
        <v>10.68</v>
      </c>
    </row>
    <row r="26" spans="1:14">
      <c r="A26" s="4" t="s">
        <v>482</v>
      </c>
      <c r="D26" s="6" t="n">
        <v>2500000</v>
      </c>
      <c r="E26" s="6" t="n">
        <v>2200000</v>
      </c>
      <c r="F26" s="6" t="n">
        <v>2600000</v>
      </c>
    </row>
    <row r="27" spans="1:14">
      <c r="A27" s="4" t="s">
        <v>483</v>
      </c>
      <c r="D27" s="5" t="n">
        <v>412208</v>
      </c>
      <c r="E27" s="5" t="n">
        <v>480191</v>
      </c>
      <c r="F27" s="5" t="n">
        <v>203104</v>
      </c>
    </row>
    <row r="28" spans="1:14">
      <c r="A28" s="4" t="s">
        <v>484</v>
      </c>
    </row>
    <row r="29" spans="1:14">
      <c r="A29" s="4" t="s">
        <v>467</v>
      </c>
      <c r="D29" s="4" t="s">
        <v>474</v>
      </c>
    </row>
    <row r="30" spans="1:14">
      <c r="A30" s="4" t="s">
        <v>483</v>
      </c>
      <c r="D30" s="5" t="n">
        <v>2478</v>
      </c>
      <c r="E30" s="5" t="n">
        <v>0</v>
      </c>
    </row>
    <row r="31" spans="1:14">
      <c r="A31" s="4" t="s">
        <v>485</v>
      </c>
    </row>
    <row r="32" spans="1:14">
      <c r="A32" s="4" t="s">
        <v>476</v>
      </c>
      <c r="D32" s="4" t="s">
        <v>477</v>
      </c>
    </row>
    <row r="33" spans="1:14">
      <c r="A33" s="4" t="s">
        <v>486</v>
      </c>
    </row>
    <row r="34" spans="1:14">
      <c r="A34" s="4" t="s">
        <v>467</v>
      </c>
      <c r="F34" s="4" t="s">
        <v>487</v>
      </c>
    </row>
    <row r="35" spans="1:14">
      <c r="A35" s="4" t="s">
        <v>488</v>
      </c>
      <c r="D35" s="5" t="n">
        <v>117418</v>
      </c>
      <c r="E35" s="5" t="n">
        <v>204976</v>
      </c>
      <c r="F35" s="5" t="n">
        <v>74667</v>
      </c>
    </row>
    <row r="36" spans="1:14">
      <c r="A36" s="4" t="s">
        <v>489</v>
      </c>
    </row>
    <row r="37" spans="1:14">
      <c r="A37" s="4" t="s">
        <v>467</v>
      </c>
      <c r="D37" s="4" t="s">
        <v>490</v>
      </c>
    </row>
    <row r="38" spans="1:14">
      <c r="A38" s="4" t="s">
        <v>488</v>
      </c>
      <c r="D38" s="5" t="n">
        <v>104500</v>
      </c>
    </row>
    <row r="39" spans="1:14">
      <c r="A39" s="4" t="s">
        <v>491</v>
      </c>
    </row>
    <row r="40" spans="1:14">
      <c r="A40" s="4" t="s">
        <v>488</v>
      </c>
      <c r="C40" s="5" t="n">
        <v>12918</v>
      </c>
    </row>
    <row r="41" spans="1:14">
      <c r="A41" s="4" t="s">
        <v>492</v>
      </c>
    </row>
    <row r="42" spans="1:14">
      <c r="A42" s="4" t="s">
        <v>470</v>
      </c>
      <c r="C42" s="6" t="n">
        <v>252000</v>
      </c>
      <c r="D42" s="6" t="n">
        <v>252000</v>
      </c>
    </row>
    <row r="43" spans="1:14">
      <c r="A43" s="4" t="s">
        <v>471</v>
      </c>
      <c r="D43" s="4" t="s">
        <v>493</v>
      </c>
    </row>
    <row r="44" spans="1:14">
      <c r="A44" s="4" t="s">
        <v>494</v>
      </c>
    </row>
    <row r="45" spans="1:14">
      <c r="A45" s="4" t="s">
        <v>495</v>
      </c>
      <c r="C45" s="5" t="n">
        <v>4650000</v>
      </c>
      <c r="D45" s="5" t="n">
        <v>4650000</v>
      </c>
    </row>
    <row r="46" spans="1:14">
      <c r="A46" s="4" t="s">
        <v>496</v>
      </c>
    </row>
    <row r="47" spans="1:14">
      <c r="A47" s="4" t="s">
        <v>495</v>
      </c>
      <c r="C47" s="5" t="n">
        <v>1750000</v>
      </c>
      <c r="D47" s="5" t="n">
        <v>1750000</v>
      </c>
    </row>
    <row r="48" spans="1:14">
      <c r="A48" s="4" t="s">
        <v>497</v>
      </c>
      <c r="D48" s="10" t="n">
        <v>2.12</v>
      </c>
    </row>
    <row r="49" spans="1:14">
      <c r="A49" s="4" t="s">
        <v>498</v>
      </c>
      <c r="H49" s="6" t="n">
        <v>60000</v>
      </c>
    </row>
    <row r="50" spans="1:14">
      <c r="A50" s="4" t="s">
        <v>499</v>
      </c>
      <c r="D50" s="5" t="n">
        <v>21605</v>
      </c>
      <c r="E50" s="5" t="n">
        <v>45350</v>
      </c>
      <c r="F50" s="5" t="n">
        <v>21020</v>
      </c>
    </row>
    <row r="51" spans="1:14">
      <c r="A51" s="4" t="s">
        <v>500</v>
      </c>
    </row>
    <row r="52" spans="1:14">
      <c r="A52" s="4" t="s">
        <v>467</v>
      </c>
      <c r="D52" s="4" t="s">
        <v>474</v>
      </c>
    </row>
    <row r="53" spans="1:14">
      <c r="A53" s="4" t="s">
        <v>501</v>
      </c>
      <c r="D53" s="4" t="s">
        <v>477</v>
      </c>
    </row>
    <row r="54" spans="1:14">
      <c r="A54" s="4" t="s">
        <v>481</v>
      </c>
      <c r="C54" s="8" t="n">
        <v>45.35</v>
      </c>
      <c r="D54" s="8" t="n">
        <v>45.35</v>
      </c>
      <c r="E54" s="8" t="n">
        <v>17.35</v>
      </c>
      <c r="F54" s="8" t="n">
        <v>12.79</v>
      </c>
      <c r="G54" s="8" t="n">
        <v>10.68</v>
      </c>
    </row>
    <row r="55" spans="1:14">
      <c r="A55" s="4" t="s">
        <v>502</v>
      </c>
    </row>
    <row r="56" spans="1:14">
      <c r="A56" s="4" t="s">
        <v>467</v>
      </c>
      <c r="E56" s="4" t="s">
        <v>474</v>
      </c>
    </row>
    <row r="57" spans="1:14">
      <c r="A57" s="4" t="s">
        <v>498</v>
      </c>
      <c r="E57" s="6" t="n">
        <v>6500</v>
      </c>
      <c r="H57" s="6" t="n">
        <v>60000</v>
      </c>
    </row>
    <row r="58" spans="1:14">
      <c r="A58" s="4" t="s">
        <v>503</v>
      </c>
      <c r="D58" s="5" t="n">
        <v>270707</v>
      </c>
      <c r="E58" s="5" t="n">
        <v>229865</v>
      </c>
      <c r="F58" s="5" t="n">
        <v>107417</v>
      </c>
    </row>
    <row r="59" spans="1:14">
      <c r="A59" s="4" t="s">
        <v>504</v>
      </c>
    </row>
    <row r="60" spans="1:14">
      <c r="A60" s="4" t="s">
        <v>476</v>
      </c>
      <c r="B60" s="4" t="s">
        <v>505</v>
      </c>
    </row>
    <row r="61" spans="1:14">
      <c r="A61" s="4" t="s">
        <v>506</v>
      </c>
    </row>
    <row r="62" spans="1:14">
      <c r="A62" s="4" t="s">
        <v>476</v>
      </c>
      <c r="B62" s="4" t="s">
        <v>505</v>
      </c>
    </row>
    <row r="63" spans="1:14">
      <c r="A63" s="4" t="s">
        <v>507</v>
      </c>
    </row>
    <row r="64" spans="1:14">
      <c r="A64" s="4" t="s">
        <v>476</v>
      </c>
      <c r="B64" s="4" t="s">
        <v>477</v>
      </c>
    </row>
    <row r="65" spans="1:14">
      <c r="A65" s="4" t="s">
        <v>508</v>
      </c>
    </row>
    <row r="66" spans="1:14">
      <c r="A66" s="4" t="s">
        <v>476</v>
      </c>
      <c r="B66" s="4" t="s">
        <v>358</v>
      </c>
    </row>
    <row r="67" spans="1:14">
      <c r="A67" s="4" t="s">
        <v>509</v>
      </c>
    </row>
    <row r="68" spans="1:14">
      <c r="A68" s="4" t="s">
        <v>510</v>
      </c>
      <c r="D68" s="4" t="s">
        <v>511</v>
      </c>
    </row>
    <row r="69" spans="1:14">
      <c r="A69" s="4" t="s">
        <v>512</v>
      </c>
      <c r="D69" s="5" t="n">
        <v>600000</v>
      </c>
    </row>
    <row r="70" spans="1:14">
      <c r="A70" s="4" t="s">
        <v>513</v>
      </c>
      <c r="D70" s="4" t="s">
        <v>514</v>
      </c>
    </row>
    <row r="71" spans="1:14">
      <c r="A71" s="4" t="s">
        <v>515</v>
      </c>
      <c r="D71" s="5" t="n">
        <v>78479</v>
      </c>
      <c r="E71" s="5" t="n">
        <v>79922</v>
      </c>
      <c r="F71" s="5" t="n">
        <v>55872</v>
      </c>
    </row>
    <row r="72" spans="1:14">
      <c r="A72" s="4" t="s">
        <v>516</v>
      </c>
      <c r="C72" s="5" t="n">
        <v>691584</v>
      </c>
      <c r="D72" s="5" t="n">
        <v>691584</v>
      </c>
    </row>
    <row r="73" spans="1:14">
      <c r="A73" s="4" t="s">
        <v>517</v>
      </c>
    </row>
    <row r="74" spans="1:14">
      <c r="A74" s="4" t="s">
        <v>518</v>
      </c>
      <c r="G74" s="6" t="n">
        <v>10000000</v>
      </c>
    </row>
    <row r="75" spans="1:14">
      <c r="A75" s="4" t="s">
        <v>519</v>
      </c>
      <c r="J75" s="6" t="n">
        <v>25000000</v>
      </c>
      <c r="K75" s="6" t="n">
        <v>5000000</v>
      </c>
      <c r="L75" s="6" t="n">
        <v>10000000</v>
      </c>
      <c r="M75" s="6" t="n">
        <v>40000000</v>
      </c>
      <c r="N75" s="6" t="n">
        <v>10000000</v>
      </c>
    </row>
    <row r="76" spans="1:14">
      <c r="A76" s="4" t="s">
        <v>520</v>
      </c>
      <c r="D76" s="5" t="n">
        <v>1022602</v>
      </c>
      <c r="E76" s="5" t="n">
        <v>455311</v>
      </c>
      <c r="F76" s="5" t="n">
        <v>2818038</v>
      </c>
    </row>
    <row r="77" spans="1:14">
      <c r="A77" s="4" t="s">
        <v>521</v>
      </c>
      <c r="D77" s="6" t="n">
        <v>35200000</v>
      </c>
      <c r="E77" s="6" t="n">
        <v>4900000</v>
      </c>
      <c r="F77" s="6" t="n">
        <v>4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 customWidth="1" max="6" min="6" width="17"/>
    <col customWidth="1" max="7" min="7" width="4"/>
    <col customWidth="1" max="8" min="8" width="17"/>
  </cols>
  <sheetData>
    <row r="1" spans="1:8">
      <c r="A1" s="1" t="s">
        <v>522</v>
      </c>
      <c r="C1" s="2" t="s">
        <v>1</v>
      </c>
    </row>
    <row r="2" spans="1:8">
      <c r="C2" s="2" t="s">
        <v>2</v>
      </c>
      <c r="E2" s="2" t="s">
        <v>32</v>
      </c>
      <c r="F2" s="2" t="s">
        <v>78</v>
      </c>
      <c r="H2" s="2" t="s">
        <v>383</v>
      </c>
    </row>
    <row r="3" spans="1:8">
      <c r="A3" s="4" t="s">
        <v>523</v>
      </c>
      <c r="C3" s="5" t="n">
        <v>721657</v>
      </c>
      <c r="E3" s="5" t="n">
        <v>1263425</v>
      </c>
      <c r="F3" s="5" t="n">
        <v>129760</v>
      </c>
    </row>
    <row r="4" spans="1:8">
      <c r="A4" s="4" t="s">
        <v>524</v>
      </c>
      <c r="C4" s="5" t="n">
        <v>1116472</v>
      </c>
      <c r="E4" s="5" t="n">
        <v>2148797</v>
      </c>
      <c r="F4" s="5" t="n">
        <v>3462567</v>
      </c>
    </row>
    <row r="5" spans="1:8">
      <c r="A5" s="4" t="s">
        <v>525</v>
      </c>
      <c r="C5" s="8" t="n">
        <v>9.56</v>
      </c>
      <c r="E5" s="8" t="n">
        <v>9.31</v>
      </c>
      <c r="F5" s="8" t="n">
        <v>9.390000000000001</v>
      </c>
    </row>
    <row r="6" spans="1:8">
      <c r="A6" s="4" t="s">
        <v>526</v>
      </c>
      <c r="C6" s="4" t="s">
        <v>527</v>
      </c>
      <c r="E6" s="4" t="s">
        <v>528</v>
      </c>
      <c r="F6" s="4" t="s">
        <v>529</v>
      </c>
      <c r="H6" s="4" t="s">
        <v>529</v>
      </c>
    </row>
    <row r="7" spans="1:8">
      <c r="A7" s="4" t="s">
        <v>530</v>
      </c>
      <c r="B7" s="4" t="s">
        <v>38</v>
      </c>
      <c r="C7" s="9" t="n">
        <v>24.4</v>
      </c>
      <c r="E7" s="9" t="n">
        <v>8.699999999999999</v>
      </c>
      <c r="F7" s="9" t="n">
        <v>7.9</v>
      </c>
      <c r="H7" s="9" t="n">
        <v>5.7</v>
      </c>
    </row>
    <row r="8" spans="1:8">
      <c r="A8" s="4" t="s">
        <v>531</v>
      </c>
      <c r="C8" s="5" t="n">
        <v>1600000</v>
      </c>
      <c r="D8" s="4" t="s">
        <v>532</v>
      </c>
      <c r="F8" s="5" t="n">
        <v>1300000</v>
      </c>
      <c r="G8" s="4" t="s">
        <v>533</v>
      </c>
    </row>
    <row r="9" spans="1:8">
      <c r="A9" s="4" t="s">
        <v>534</v>
      </c>
      <c r="C9" s="5" t="n">
        <v>-278250</v>
      </c>
      <c r="E9" s="5" t="n">
        <v>-162000</v>
      </c>
      <c r="F9" s="5" t="n">
        <v>-129000</v>
      </c>
    </row>
    <row r="10" spans="1:8">
      <c r="A10" s="4" t="s">
        <v>535</v>
      </c>
      <c r="C10" s="5" t="n">
        <v>278250</v>
      </c>
      <c r="E10" s="5" t="n">
        <v>162000</v>
      </c>
      <c r="F10" s="5" t="n">
        <v>129000</v>
      </c>
    </row>
    <row r="11" spans="1:8">
      <c r="A11" s="4" t="s">
        <v>536</v>
      </c>
      <c r="C11" s="6" t="n">
        <v>31</v>
      </c>
      <c r="E11" s="8" t="n">
        <v>11.55</v>
      </c>
      <c r="F11" s="8" t="n">
        <v>13.26</v>
      </c>
    </row>
    <row r="12" spans="1:8">
      <c r="A12" s="4" t="s">
        <v>537</v>
      </c>
      <c r="C12" s="5" t="n">
        <v>-488398</v>
      </c>
      <c r="E12" s="5" t="n">
        <v>-1051138</v>
      </c>
      <c r="F12" s="5" t="n">
        <v>-1141904</v>
      </c>
    </row>
    <row r="13" spans="1:8">
      <c r="A13" s="4" t="s">
        <v>538</v>
      </c>
      <c r="C13" s="8" t="n">
        <v>8.960000000000001</v>
      </c>
      <c r="E13" s="8" t="n">
        <v>8.890000000000001</v>
      </c>
      <c r="F13" s="8" t="n">
        <v>9.199999999999999</v>
      </c>
    </row>
    <row r="14" spans="1:8">
      <c r="A14" s="4" t="s">
        <v>539</v>
      </c>
      <c r="C14" s="5" t="n">
        <v>66405</v>
      </c>
      <c r="E14" s="5" t="n">
        <v>143187</v>
      </c>
      <c r="F14" s="5" t="n">
        <v>300866</v>
      </c>
    </row>
    <row r="15" spans="1:8">
      <c r="A15" s="4" t="s">
        <v>540</v>
      </c>
      <c r="C15" s="5" t="n">
        <v>-66405</v>
      </c>
      <c r="E15" s="5" t="n">
        <v>-143187</v>
      </c>
      <c r="F15" s="5" t="n">
        <v>-300866</v>
      </c>
    </row>
    <row r="16" spans="1:8">
      <c r="A16" s="4" t="s">
        <v>541</v>
      </c>
      <c r="C16" s="8" t="n">
        <v>16.54</v>
      </c>
      <c r="E16" s="8" t="n">
        <v>12.93</v>
      </c>
      <c r="F16" s="8" t="n">
        <v>12.37</v>
      </c>
    </row>
    <row r="17" spans="1:8">
      <c r="A17" s="4" t="s">
        <v>542</v>
      </c>
      <c r="C17" s="5" t="n">
        <v>-873881</v>
      </c>
      <c r="E17" s="5" t="n">
        <v>-1018005</v>
      </c>
      <c r="F17" s="5" t="n">
        <v>-430580</v>
      </c>
    </row>
    <row r="18" spans="1:8">
      <c r="A18" s="4" t="s">
        <v>543</v>
      </c>
      <c r="C18" s="5" t="n">
        <v>258935</v>
      </c>
      <c r="E18" s="5" t="n">
        <v>495050</v>
      </c>
      <c r="F18" s="5" t="n">
        <v>92379</v>
      </c>
    </row>
    <row r="19" spans="1:8">
      <c r="A19" s="4" t="s">
        <v>523</v>
      </c>
      <c r="C19" s="5" t="n">
        <v>1494866</v>
      </c>
      <c r="E19" s="5" t="n">
        <v>721657</v>
      </c>
      <c r="F19" s="5" t="n">
        <v>1263425</v>
      </c>
      <c r="H19" s="5" t="n">
        <v>129760</v>
      </c>
    </row>
    <row r="20" spans="1:8">
      <c r="A20" s="4" t="s">
        <v>524</v>
      </c>
      <c r="C20" s="5" t="n">
        <v>839919</v>
      </c>
      <c r="E20" s="5" t="n">
        <v>1116472</v>
      </c>
      <c r="F20" s="5" t="n">
        <v>2148797</v>
      </c>
      <c r="H20" s="5" t="n">
        <v>3462567</v>
      </c>
    </row>
    <row r="21" spans="1:8">
      <c r="A21" s="4" t="s">
        <v>525</v>
      </c>
      <c r="C21" s="8" t="n">
        <v>16.46</v>
      </c>
      <c r="E21" s="8" t="n">
        <v>9.56</v>
      </c>
      <c r="F21" s="8" t="n">
        <v>9.31</v>
      </c>
      <c r="H21" s="8" t="n">
        <v>9.390000000000001</v>
      </c>
    </row>
    <row r="22" spans="1:8">
      <c r="A22" s="4" t="s">
        <v>544</v>
      </c>
      <c r="C22" s="5" t="n">
        <v>467794</v>
      </c>
    </row>
    <row r="23" spans="1:8">
      <c r="A23" s="4" t="s">
        <v>545</v>
      </c>
      <c r="C23" s="8" t="n">
        <v>9.529999999999999</v>
      </c>
    </row>
    <row r="24" spans="1:8">
      <c r="A24" s="4" t="s">
        <v>546</v>
      </c>
      <c r="C24" s="4" t="s">
        <v>547</v>
      </c>
    </row>
    <row r="25" spans="1:8">
      <c r="A25" s="4" t="s">
        <v>548</v>
      </c>
      <c r="B25" s="4" t="s">
        <v>38</v>
      </c>
      <c r="C25" s="9" t="n">
        <v>16.8</v>
      </c>
    </row>
    <row r="26" spans="1:8">
      <c r="A26" s="4" t="s">
        <v>549</v>
      </c>
      <c r="C26" s="5" t="n">
        <v>789779</v>
      </c>
    </row>
    <row r="27" spans="1:8">
      <c r="A27" s="4" t="s">
        <v>550</v>
      </c>
      <c r="C27" s="8" t="n">
        <v>15.61</v>
      </c>
    </row>
    <row r="28" spans="1:8">
      <c r="A28" s="4" t="s">
        <v>551</v>
      </c>
      <c r="C28" s="4" t="s">
        <v>552</v>
      </c>
    </row>
    <row r="29" spans="1:8">
      <c r="A29" s="4" t="s">
        <v>553</v>
      </c>
      <c r="B29" s="4" t="s">
        <v>38</v>
      </c>
      <c r="C29" s="9" t="n">
        <v>23.6</v>
      </c>
    </row>
    <row r="30" spans="1:8"/>
    <row r="31" spans="1:8">
      <c r="A31" s="4" t="s">
        <v>38</v>
      </c>
      <c r="B31" s="4" t="s">
        <v>554</v>
      </c>
    </row>
    <row r="32" spans="1:8">
      <c r="A32" s="4" t="s">
        <v>532</v>
      </c>
      <c r="B32" s="4" t="s">
        <v>555</v>
      </c>
    </row>
    <row r="33" spans="1:8">
      <c r="A33" s="4" t="s">
        <v>533</v>
      </c>
      <c r="B33" s="4" t="s">
        <v>556</v>
      </c>
    </row>
  </sheetData>
  <mergeCells count="8">
    <mergeCell ref="A1:B2"/>
    <mergeCell ref="C1:H1"/>
    <mergeCell ref="C2:D2"/>
    <mergeCell ref="F2:G2"/>
    <mergeCell ref="A30:G30"/>
    <mergeCell ref="B31:G31"/>
    <mergeCell ref="B32:G32"/>
    <mergeCell ref="B33:G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4" t="s">
        <v>559</v>
      </c>
      <c r="B3" s="8" t="n">
        <v>6.88</v>
      </c>
    </row>
    <row r="4" spans="1:2">
      <c r="A4" s="4" t="s">
        <v>560</v>
      </c>
      <c r="B4" s="8" t="n">
        <v>47.4</v>
      </c>
    </row>
    <row r="5" spans="1:2">
      <c r="A5" s="4" t="s">
        <v>561</v>
      </c>
      <c r="B5" s="5" t="n">
        <v>839919</v>
      </c>
    </row>
    <row r="6" spans="1:2">
      <c r="A6" s="4" t="s">
        <v>562</v>
      </c>
      <c r="B6" s="4" t="s">
        <v>563</v>
      </c>
    </row>
    <row r="7" spans="1:2">
      <c r="A7" s="4" t="s">
        <v>564</v>
      </c>
      <c r="B7" s="5" t="n">
        <v>467794</v>
      </c>
    </row>
    <row r="8" spans="1:2">
      <c r="A8" s="4" t="s">
        <v>565</v>
      </c>
      <c r="B8" s="8" t="n">
        <v>9.529999999999999</v>
      </c>
    </row>
    <row r="9" spans="1:2">
      <c r="A9" s="4" t="s">
        <v>566</v>
      </c>
    </row>
    <row r="10" spans="1:2">
      <c r="A10" s="4" t="s">
        <v>559</v>
      </c>
      <c r="B10" s="10" t="n">
        <v>6.88</v>
      </c>
    </row>
    <row r="11" spans="1:2">
      <c r="A11" s="4" t="s">
        <v>560</v>
      </c>
      <c r="B11" s="8" t="n">
        <v>7.15</v>
      </c>
    </row>
    <row r="12" spans="1:2">
      <c r="A12" s="4" t="s">
        <v>561</v>
      </c>
      <c r="B12" s="5" t="n">
        <v>84739</v>
      </c>
    </row>
    <row r="13" spans="1:2">
      <c r="A13" s="4" t="s">
        <v>562</v>
      </c>
      <c r="B13" s="4" t="s">
        <v>567</v>
      </c>
    </row>
    <row r="14" spans="1:2">
      <c r="A14" s="4" t="s">
        <v>564</v>
      </c>
      <c r="B14" s="5" t="n">
        <v>84739</v>
      </c>
    </row>
    <row r="15" spans="1:2">
      <c r="A15" s="4" t="s">
        <v>565</v>
      </c>
      <c r="B15" s="8" t="n">
        <v>6.92</v>
      </c>
    </row>
    <row r="16" spans="1:2">
      <c r="A16" s="4" t="s">
        <v>568</v>
      </c>
    </row>
    <row r="17" spans="1:2">
      <c r="A17" s="4" t="s">
        <v>559</v>
      </c>
      <c r="B17" s="10" t="n">
        <v>7.44</v>
      </c>
    </row>
    <row r="18" spans="1:2">
      <c r="A18" s="4" t="s">
        <v>560</v>
      </c>
      <c r="B18" s="8" t="n">
        <v>8.720000000000001</v>
      </c>
    </row>
    <row r="19" spans="1:2">
      <c r="A19" s="4" t="s">
        <v>561</v>
      </c>
      <c r="B19" s="5" t="n">
        <v>15978</v>
      </c>
    </row>
    <row r="20" spans="1:2">
      <c r="A20" s="4" t="s">
        <v>562</v>
      </c>
      <c r="B20" s="4" t="s">
        <v>569</v>
      </c>
    </row>
    <row r="21" spans="1:2">
      <c r="A21" s="4" t="s">
        <v>564</v>
      </c>
      <c r="B21" s="5" t="n">
        <v>15978</v>
      </c>
    </row>
    <row r="22" spans="1:2">
      <c r="A22" s="4" t="s">
        <v>565</v>
      </c>
      <c r="B22" s="8" t="n">
        <v>8.300000000000001</v>
      </c>
    </row>
    <row r="23" spans="1:2">
      <c r="A23" s="4" t="s">
        <v>570</v>
      </c>
    </row>
    <row r="24" spans="1:2">
      <c r="A24" s="4" t="s">
        <v>559</v>
      </c>
      <c r="B24" s="10" t="n">
        <v>8.800000000000001</v>
      </c>
    </row>
    <row r="25" spans="1:2">
      <c r="A25" s="4" t="s">
        <v>560</v>
      </c>
      <c r="B25" s="8" t="n">
        <v>8.800000000000001</v>
      </c>
    </row>
    <row r="26" spans="1:2">
      <c r="A26" s="4" t="s">
        <v>561</v>
      </c>
      <c r="B26" s="5" t="n">
        <v>141956</v>
      </c>
    </row>
    <row r="27" spans="1:2">
      <c r="A27" s="4" t="s">
        <v>562</v>
      </c>
      <c r="B27" s="4" t="s">
        <v>571</v>
      </c>
    </row>
    <row r="28" spans="1:2">
      <c r="A28" s="4" t="s">
        <v>564</v>
      </c>
      <c r="B28" s="5" t="n">
        <v>141956</v>
      </c>
    </row>
    <row r="29" spans="1:2">
      <c r="A29" s="4" t="s">
        <v>565</v>
      </c>
      <c r="B29" s="8" t="n">
        <v>8.800000000000001</v>
      </c>
    </row>
    <row r="30" spans="1:2">
      <c r="A30" s="4" t="s">
        <v>572</v>
      </c>
    </row>
    <row r="31" spans="1:2">
      <c r="A31" s="4" t="s">
        <v>559</v>
      </c>
      <c r="B31" s="10" t="n">
        <v>9.279999999999999</v>
      </c>
    </row>
    <row r="32" spans="1:2">
      <c r="A32" s="4" t="s">
        <v>560</v>
      </c>
      <c r="B32" s="8" t="n">
        <v>9.970000000000001</v>
      </c>
    </row>
    <row r="33" spans="1:2">
      <c r="A33" s="4" t="s">
        <v>561</v>
      </c>
      <c r="B33" s="5" t="n">
        <v>95535</v>
      </c>
    </row>
    <row r="34" spans="1:2">
      <c r="A34" s="4" t="s">
        <v>562</v>
      </c>
      <c r="B34" s="4" t="s">
        <v>573</v>
      </c>
    </row>
    <row r="35" spans="1:2">
      <c r="A35" s="4" t="s">
        <v>564</v>
      </c>
      <c r="B35" s="5" t="n">
        <v>73402</v>
      </c>
    </row>
    <row r="36" spans="1:2">
      <c r="A36" s="4" t="s">
        <v>565</v>
      </c>
      <c r="B36" s="8" t="n">
        <v>9.69</v>
      </c>
    </row>
    <row r="37" spans="1:2">
      <c r="A37" s="4" t="s">
        <v>574</v>
      </c>
    </row>
    <row r="38" spans="1:2">
      <c r="A38" s="4" t="s">
        <v>559</v>
      </c>
      <c r="B38" s="10" t="n">
        <v>10.03</v>
      </c>
    </row>
    <row r="39" spans="1:2">
      <c r="A39" s="4" t="s">
        <v>560</v>
      </c>
      <c r="B39" s="8" t="n">
        <v>10.86</v>
      </c>
    </row>
    <row r="40" spans="1:2">
      <c r="A40" s="4" t="s">
        <v>561</v>
      </c>
      <c r="B40" s="5" t="n">
        <v>88044</v>
      </c>
    </row>
    <row r="41" spans="1:2">
      <c r="A41" s="4" t="s">
        <v>562</v>
      </c>
      <c r="B41" s="4" t="s">
        <v>575</v>
      </c>
    </row>
    <row r="42" spans="1:2">
      <c r="A42" s="4" t="s">
        <v>564</v>
      </c>
      <c r="B42" s="5" t="n">
        <v>51517</v>
      </c>
    </row>
    <row r="43" spans="1:2">
      <c r="A43" s="4" t="s">
        <v>565</v>
      </c>
      <c r="B43" s="8" t="n">
        <v>10.38</v>
      </c>
    </row>
    <row r="44" spans="1:2">
      <c r="A44" s="4" t="s">
        <v>576</v>
      </c>
    </row>
    <row r="45" spans="1:2">
      <c r="A45" s="4" t="s">
        <v>559</v>
      </c>
      <c r="B45" s="10" t="n">
        <v>10.9</v>
      </c>
    </row>
    <row r="46" spans="1:2">
      <c r="A46" s="4" t="s">
        <v>560</v>
      </c>
      <c r="B46" s="8" t="n">
        <v>11.67</v>
      </c>
    </row>
    <row r="47" spans="1:2">
      <c r="A47" s="4" t="s">
        <v>561</v>
      </c>
      <c r="B47" s="5" t="n">
        <v>91021</v>
      </c>
    </row>
    <row r="48" spans="1:2">
      <c r="A48" s="4" t="s">
        <v>562</v>
      </c>
      <c r="B48" s="4" t="s">
        <v>577</v>
      </c>
    </row>
    <row r="49" spans="1:2">
      <c r="A49" s="4" t="s">
        <v>564</v>
      </c>
      <c r="B49" s="5" t="n">
        <v>50356</v>
      </c>
    </row>
    <row r="50" spans="1:2">
      <c r="A50" s="4" t="s">
        <v>565</v>
      </c>
      <c r="B50" s="8" t="n">
        <v>11.36</v>
      </c>
    </row>
    <row r="51" spans="1:2">
      <c r="A51" s="4" t="s">
        <v>578</v>
      </c>
    </row>
    <row r="52" spans="1:2">
      <c r="A52" s="4" t="s">
        <v>559</v>
      </c>
      <c r="B52" s="10" t="n">
        <v>11.98</v>
      </c>
    </row>
    <row r="53" spans="1:2">
      <c r="A53" s="4" t="s">
        <v>560</v>
      </c>
      <c r="B53" s="8" t="n">
        <v>17.9</v>
      </c>
    </row>
    <row r="54" spans="1:2">
      <c r="A54" s="4" t="s">
        <v>561</v>
      </c>
      <c r="B54" s="5" t="n">
        <v>109896</v>
      </c>
    </row>
    <row r="55" spans="1:2">
      <c r="A55" s="4" t="s">
        <v>562</v>
      </c>
      <c r="B55" s="4" t="s">
        <v>579</v>
      </c>
    </row>
    <row r="56" spans="1:2">
      <c r="A56" s="4" t="s">
        <v>564</v>
      </c>
      <c r="B56" s="5" t="n">
        <v>49033</v>
      </c>
    </row>
    <row r="57" spans="1:2">
      <c r="A57" s="4" t="s">
        <v>565</v>
      </c>
      <c r="B57" s="8" t="n">
        <v>13.36</v>
      </c>
    </row>
    <row r="58" spans="1:2">
      <c r="A58" s="4" t="s">
        <v>580</v>
      </c>
    </row>
    <row r="59" spans="1:2">
      <c r="A59" s="4" t="s">
        <v>559</v>
      </c>
      <c r="B59" s="10" t="n">
        <v>18.55</v>
      </c>
    </row>
    <row r="60" spans="1:2">
      <c r="A60" s="4" t="s">
        <v>560</v>
      </c>
      <c r="B60" s="8" t="n">
        <v>25.7</v>
      </c>
    </row>
    <row r="61" spans="1:2">
      <c r="A61" s="4" t="s">
        <v>561</v>
      </c>
      <c r="B61" s="5" t="n">
        <v>88500</v>
      </c>
    </row>
    <row r="62" spans="1:2">
      <c r="A62" s="4" t="s">
        <v>562</v>
      </c>
      <c r="B62" s="4" t="s">
        <v>581</v>
      </c>
    </row>
    <row r="63" spans="1:2">
      <c r="A63" s="4" t="s">
        <v>564</v>
      </c>
      <c r="B63" s="5" t="n">
        <v>813</v>
      </c>
    </row>
    <row r="64" spans="1:2">
      <c r="A64" s="4" t="s">
        <v>565</v>
      </c>
      <c r="B64" s="8" t="n">
        <v>18.55</v>
      </c>
    </row>
    <row r="65" spans="1:2">
      <c r="A65" s="4" t="s">
        <v>582</v>
      </c>
    </row>
    <row r="66" spans="1:2">
      <c r="A66" s="4" t="s">
        <v>559</v>
      </c>
      <c r="B66" s="10" t="n">
        <v>39.3</v>
      </c>
    </row>
    <row r="67" spans="1:2">
      <c r="A67" s="4" t="s">
        <v>560</v>
      </c>
      <c r="B67" s="8" t="n">
        <v>39.3</v>
      </c>
    </row>
    <row r="68" spans="1:2">
      <c r="A68" s="4" t="s">
        <v>561</v>
      </c>
      <c r="B68" s="5" t="n">
        <v>77000</v>
      </c>
    </row>
    <row r="69" spans="1:2">
      <c r="A69" s="4" t="s">
        <v>562</v>
      </c>
      <c r="B69" s="4" t="s">
        <v>583</v>
      </c>
    </row>
    <row r="70" spans="1:2">
      <c r="A70" s="4" t="s">
        <v>564</v>
      </c>
      <c r="B70" s="4" t="s">
        <v>44</v>
      </c>
    </row>
    <row r="71" spans="1:2">
      <c r="A71" s="4" t="s">
        <v>565</v>
      </c>
      <c r="B71" s="4" t="s">
        <v>44</v>
      </c>
    </row>
    <row r="72" spans="1:2">
      <c r="A72" s="4" t="s">
        <v>584</v>
      </c>
    </row>
    <row r="73" spans="1:2">
      <c r="A73" s="4" t="s">
        <v>559</v>
      </c>
      <c r="B73" s="10" t="n">
        <v>47.4</v>
      </c>
    </row>
    <row r="74" spans="1:2">
      <c r="A74" s="4" t="s">
        <v>560</v>
      </c>
      <c r="B74" s="8" t="n">
        <v>47.4</v>
      </c>
    </row>
    <row r="75" spans="1:2">
      <c r="A75" s="4" t="s">
        <v>561</v>
      </c>
      <c r="B75" s="5" t="n">
        <v>47250</v>
      </c>
    </row>
    <row r="76" spans="1:2">
      <c r="A76" s="4" t="s">
        <v>562</v>
      </c>
      <c r="B76" s="4" t="s">
        <v>585</v>
      </c>
    </row>
    <row r="77" spans="1:2">
      <c r="A77" s="4" t="s">
        <v>564</v>
      </c>
      <c r="B77" s="4" t="s">
        <v>44</v>
      </c>
    </row>
    <row r="78" spans="1:2">
      <c r="A78" s="4" t="s">
        <v>565</v>
      </c>
      <c r="B78" s="4" t="s">
        <v>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586</v>
      </c>
      <c r="C1" s="2" t="s">
        <v>1</v>
      </c>
    </row>
    <row r="2" spans="1:9">
      <c r="C2" s="2" t="s">
        <v>2</v>
      </c>
      <c r="E2" s="2" t="s">
        <v>32</v>
      </c>
      <c r="G2" s="2" t="s">
        <v>78</v>
      </c>
      <c r="I2" s="2" t="s">
        <v>383</v>
      </c>
    </row>
    <row r="3" spans="1:9">
      <c r="A3" s="4" t="s">
        <v>587</v>
      </c>
      <c r="C3" s="5" t="n">
        <v>445317</v>
      </c>
      <c r="E3" s="5" t="n">
        <v>371630</v>
      </c>
      <c r="G3" s="5" t="n">
        <v>434321</v>
      </c>
    </row>
    <row r="4" spans="1:9">
      <c r="A4" s="4" t="s">
        <v>588</v>
      </c>
      <c r="C4" s="8" t="n">
        <v>11.15</v>
      </c>
      <c r="E4" s="8" t="n">
        <v>12.39</v>
      </c>
      <c r="G4" s="8" t="n">
        <v>9.31</v>
      </c>
    </row>
    <row r="5" spans="1:9">
      <c r="A5" s="4" t="s">
        <v>589</v>
      </c>
      <c r="B5" s="4" t="s">
        <v>38</v>
      </c>
      <c r="C5" s="6" t="n">
        <v>23155</v>
      </c>
      <c r="E5" s="6" t="n">
        <v>7726</v>
      </c>
      <c r="G5" s="6" t="n">
        <v>4753</v>
      </c>
      <c r="I5" s="6" t="n">
        <v>4639</v>
      </c>
    </row>
    <row r="6" spans="1:9">
      <c r="A6" s="4" t="s">
        <v>590</v>
      </c>
      <c r="C6" s="5" t="n">
        <v>412208</v>
      </c>
      <c r="E6" s="5" t="n">
        <v>480191</v>
      </c>
      <c r="G6" s="5" t="n">
        <v>203104</v>
      </c>
    </row>
    <row r="7" spans="1:9">
      <c r="A7" s="4" t="s">
        <v>591</v>
      </c>
      <c r="C7" s="8" t="n">
        <v>28.74</v>
      </c>
      <c r="E7" s="8" t="n">
        <v>10.8</v>
      </c>
      <c r="G7" s="8" t="n">
        <v>14.81</v>
      </c>
    </row>
    <row r="8" spans="1:9">
      <c r="A8" s="4" t="s">
        <v>592</v>
      </c>
      <c r="B8" s="4" t="s">
        <v>532</v>
      </c>
      <c r="C8" s="5" t="n">
        <v>-224799</v>
      </c>
      <c r="E8" s="5" t="n">
        <v>-172990</v>
      </c>
      <c r="G8" s="5" t="n">
        <v>-222220</v>
      </c>
    </row>
    <row r="9" spans="1:9">
      <c r="A9" s="4" t="s">
        <v>593</v>
      </c>
      <c r="B9" s="4" t="s">
        <v>532</v>
      </c>
      <c r="C9" s="8" t="n">
        <v>10.91</v>
      </c>
      <c r="E9" s="8" t="n">
        <v>12.56</v>
      </c>
      <c r="G9" s="8" t="n">
        <v>11.79</v>
      </c>
    </row>
    <row r="10" spans="1:9">
      <c r="A10" s="4" t="s">
        <v>594</v>
      </c>
      <c r="B10" s="4" t="s">
        <v>595</v>
      </c>
      <c r="C10" s="6" t="n">
        <v>5168</v>
      </c>
      <c r="D10" s="4" t="s">
        <v>533</v>
      </c>
      <c r="E10" s="6" t="n">
        <v>1906</v>
      </c>
      <c r="F10" s="4" t="s">
        <v>596</v>
      </c>
      <c r="G10" s="6" t="n">
        <v>3285</v>
      </c>
      <c r="H10" s="4" t="s">
        <v>597</v>
      </c>
    </row>
    <row r="11" spans="1:9">
      <c r="A11" s="4" t="s">
        <v>598</v>
      </c>
      <c r="C11" s="5" t="n">
        <v>-122139</v>
      </c>
      <c r="E11" s="5" t="n">
        <v>-233514</v>
      </c>
      <c r="G11" s="5" t="n">
        <v>-43575</v>
      </c>
    </row>
    <row r="12" spans="1:9">
      <c r="A12" s="4" t="s">
        <v>599</v>
      </c>
      <c r="C12" s="8" t="n">
        <v>13.56</v>
      </c>
      <c r="E12" s="8" t="n">
        <v>11.36</v>
      </c>
      <c r="G12" s="8" t="n">
        <v>9.09</v>
      </c>
    </row>
    <row r="13" spans="1:9">
      <c r="A13" s="4" t="s">
        <v>587</v>
      </c>
      <c r="C13" s="5" t="n">
        <v>510587</v>
      </c>
      <c r="E13" s="5" t="n">
        <v>445317</v>
      </c>
      <c r="G13" s="5" t="n">
        <v>371630</v>
      </c>
    </row>
    <row r="14" spans="1:9">
      <c r="A14" s="4" t="s">
        <v>588</v>
      </c>
      <c r="C14" s="8" t="n">
        <v>24.88</v>
      </c>
      <c r="E14" s="8" t="n">
        <v>11.15</v>
      </c>
      <c r="G14" s="8" t="n">
        <v>12.39</v>
      </c>
    </row>
    <row r="15" spans="1:9"/>
    <row r="16" spans="1:9">
      <c r="A16" s="4" t="s">
        <v>38</v>
      </c>
      <c r="B16" s="4" t="s">
        <v>600</v>
      </c>
    </row>
    <row r="17" spans="1:9">
      <c r="A17" s="4" t="s">
        <v>532</v>
      </c>
      <c r="B17" s="4" t="s">
        <v>601</v>
      </c>
    </row>
    <row r="18" spans="1:9">
      <c r="A18" s="4" t="s">
        <v>533</v>
      </c>
      <c r="B18" s="4" t="s">
        <v>602</v>
      </c>
    </row>
    <row r="19" spans="1:9">
      <c r="A19" s="4" t="s">
        <v>603</v>
      </c>
      <c r="B19" s="4" t="s">
        <v>604</v>
      </c>
    </row>
    <row r="20" spans="1:9">
      <c r="A20" s="4" t="s">
        <v>596</v>
      </c>
      <c r="B20" s="4" t="s">
        <v>605</v>
      </c>
    </row>
    <row r="21" spans="1:9">
      <c r="A21" s="4" t="s">
        <v>597</v>
      </c>
      <c r="B21" s="4" t="s">
        <v>606</v>
      </c>
    </row>
  </sheetData>
  <mergeCells count="12">
    <mergeCell ref="A1:B2"/>
    <mergeCell ref="C1:H1"/>
    <mergeCell ref="C2:D2"/>
    <mergeCell ref="E2:F2"/>
    <mergeCell ref="G2:H2"/>
    <mergeCell ref="A15:H15"/>
    <mergeCell ref="B16:H16"/>
    <mergeCell ref="B17:H17"/>
    <mergeCell ref="B18:H18"/>
    <mergeCell ref="B19:H19"/>
    <mergeCell ref="B20:H20"/>
    <mergeCell ref="B21:H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8</v>
      </c>
    </row>
    <row r="3" spans="1:4">
      <c r="A3" s="4" t="s">
        <v>608</v>
      </c>
      <c r="B3" s="6" t="n">
        <v>5110</v>
      </c>
      <c r="C3" s="6" t="n">
        <v>3713</v>
      </c>
      <c r="D3" s="6" t="n">
        <v>4084</v>
      </c>
    </row>
    <row r="4" spans="1:4">
      <c r="A4" s="4" t="s">
        <v>466</v>
      </c>
    </row>
    <row r="5" spans="1:4">
      <c r="A5" s="4" t="s">
        <v>608</v>
      </c>
      <c r="B5" s="5" t="n">
        <v>815</v>
      </c>
      <c r="C5" s="5" t="n">
        <v>989</v>
      </c>
      <c r="D5" s="5" t="n">
        <v>1438</v>
      </c>
    </row>
    <row r="6" spans="1:4">
      <c r="A6" s="4" t="s">
        <v>480</v>
      </c>
    </row>
    <row r="7" spans="1:4">
      <c r="A7" s="4" t="s">
        <v>608</v>
      </c>
      <c r="B7" s="5" t="n">
        <v>1813</v>
      </c>
      <c r="C7" s="5" t="n">
        <v>1508</v>
      </c>
      <c r="D7" s="5" t="n">
        <v>1297</v>
      </c>
    </row>
    <row r="8" spans="1:4">
      <c r="A8" s="4" t="s">
        <v>486</v>
      </c>
    </row>
    <row r="9" spans="1:4">
      <c r="A9" s="4" t="s">
        <v>608</v>
      </c>
      <c r="B9" s="5" t="n">
        <v>2093</v>
      </c>
      <c r="C9" s="5" t="n">
        <v>967</v>
      </c>
      <c r="D9" s="5" t="n">
        <v>1167</v>
      </c>
    </row>
    <row r="10" spans="1:4">
      <c r="A10" s="4" t="s">
        <v>609</v>
      </c>
    </row>
    <row r="11" spans="1:4">
      <c r="A11" s="4" t="s">
        <v>608</v>
      </c>
      <c r="B11" s="6" t="n">
        <v>389</v>
      </c>
      <c r="C11" s="6" t="n">
        <v>249</v>
      </c>
      <c r="D11" s="6" t="n">
        <v>1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8</v>
      </c>
    </row>
    <row r="3" spans="1:4">
      <c r="A3" s="4" t="s">
        <v>608</v>
      </c>
      <c r="B3" s="6" t="n">
        <v>5110</v>
      </c>
      <c r="C3" s="6" t="n">
        <v>3713</v>
      </c>
      <c r="D3" s="6" t="n">
        <v>4084</v>
      </c>
    </row>
    <row r="4" spans="1:4">
      <c r="A4" s="4" t="s">
        <v>611</v>
      </c>
    </row>
    <row r="5" spans="1:4">
      <c r="A5" s="4" t="s">
        <v>608</v>
      </c>
      <c r="B5" s="5" t="n">
        <v>660</v>
      </c>
      <c r="C5" s="5" t="n">
        <v>341</v>
      </c>
      <c r="D5" s="5" t="n">
        <v>447</v>
      </c>
    </row>
    <row r="6" spans="1:4">
      <c r="A6" s="4" t="s">
        <v>612</v>
      </c>
    </row>
    <row r="7" spans="1:4">
      <c r="A7" s="4" t="s">
        <v>608</v>
      </c>
      <c r="B7" s="5" t="n">
        <v>1629</v>
      </c>
      <c r="C7" s="5" t="n">
        <v>1179</v>
      </c>
      <c r="D7" s="5" t="n">
        <v>1054</v>
      </c>
    </row>
    <row r="8" spans="1:4">
      <c r="A8" s="4" t="s">
        <v>613</v>
      </c>
    </row>
    <row r="9" spans="1:4">
      <c r="A9" s="4" t="s">
        <v>608</v>
      </c>
      <c r="B9" s="5" t="n">
        <v>13</v>
      </c>
      <c r="C9" s="4" t="s">
        <v>44</v>
      </c>
      <c r="D9" s="4" t="s">
        <v>44</v>
      </c>
    </row>
    <row r="10" spans="1:4">
      <c r="A10" s="4" t="s">
        <v>614</v>
      </c>
    </row>
    <row r="11" spans="1:4">
      <c r="A11" s="4" t="s">
        <v>608</v>
      </c>
      <c r="B11" s="5" t="n">
        <v>936</v>
      </c>
      <c r="C11" s="5" t="n">
        <v>596</v>
      </c>
      <c r="D11" s="5" t="n">
        <v>662</v>
      </c>
    </row>
    <row r="12" spans="1:4">
      <c r="A12" s="4" t="s">
        <v>615</v>
      </c>
    </row>
    <row r="13" spans="1:4">
      <c r="A13" s="4" t="s">
        <v>608</v>
      </c>
      <c r="B13" s="6" t="n">
        <v>1872</v>
      </c>
      <c r="C13" s="6" t="n">
        <v>1597</v>
      </c>
      <c r="D13" s="6" t="n">
        <v>19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s>
  <sheetData>
    <row r="1" spans="1:5">
      <c r="A1" s="1" t="s">
        <v>616</v>
      </c>
      <c r="C1" s="2" t="s">
        <v>1</v>
      </c>
    </row>
    <row r="2" spans="1:5">
      <c r="C2" s="2" t="s">
        <v>2</v>
      </c>
      <c r="D2" s="2" t="s">
        <v>32</v>
      </c>
      <c r="E2" s="2" t="s">
        <v>78</v>
      </c>
    </row>
    <row r="3" spans="1:5">
      <c r="A3" s="4" t="s">
        <v>466</v>
      </c>
    </row>
    <row r="4" spans="1:5">
      <c r="A4" s="4" t="s">
        <v>617</v>
      </c>
      <c r="B4" s="4" t="s">
        <v>38</v>
      </c>
      <c r="C4" s="4" t="s">
        <v>528</v>
      </c>
      <c r="D4" s="4" t="s">
        <v>618</v>
      </c>
      <c r="E4" s="4" t="s">
        <v>573</v>
      </c>
    </row>
    <row r="5" spans="1:5">
      <c r="A5" s="4" t="s">
        <v>619</v>
      </c>
      <c r="B5" s="4" t="s">
        <v>532</v>
      </c>
      <c r="C5" s="4" t="s">
        <v>620</v>
      </c>
      <c r="D5" s="4" t="s">
        <v>621</v>
      </c>
      <c r="E5" s="4" t="s">
        <v>622</v>
      </c>
    </row>
    <row r="6" spans="1:5">
      <c r="A6" s="4" t="s">
        <v>623</v>
      </c>
      <c r="B6" s="4" t="s">
        <v>533</v>
      </c>
      <c r="C6" s="4" t="s">
        <v>624</v>
      </c>
      <c r="D6" s="4" t="s">
        <v>624</v>
      </c>
      <c r="E6" s="4" t="s">
        <v>625</v>
      </c>
    </row>
    <row r="7" spans="1:5">
      <c r="A7" s="4" t="s">
        <v>626</v>
      </c>
      <c r="B7" s="4" t="s">
        <v>603</v>
      </c>
      <c r="C7" s="4" t="s">
        <v>44</v>
      </c>
      <c r="D7" s="4" t="s">
        <v>44</v>
      </c>
      <c r="E7" s="4" t="s">
        <v>44</v>
      </c>
    </row>
    <row r="8" spans="1:5">
      <c r="A8" s="4" t="s">
        <v>627</v>
      </c>
      <c r="C8" s="8" t="n">
        <v>9.98</v>
      </c>
      <c r="D8" s="8" t="n">
        <v>3.72</v>
      </c>
      <c r="E8" s="8" t="n">
        <v>4.78</v>
      </c>
    </row>
    <row r="9" spans="1:5">
      <c r="A9" s="4" t="s">
        <v>492</v>
      </c>
    </row>
    <row r="10" spans="1:5">
      <c r="A10" s="4" t="s">
        <v>617</v>
      </c>
      <c r="B10" s="4" t="s">
        <v>38</v>
      </c>
      <c r="C10" s="4" t="s">
        <v>628</v>
      </c>
      <c r="D10" s="4" t="s">
        <v>628</v>
      </c>
      <c r="E10" s="4" t="s">
        <v>628</v>
      </c>
    </row>
    <row r="11" spans="1:5">
      <c r="A11" s="4" t="s">
        <v>619</v>
      </c>
      <c r="B11" s="4" t="s">
        <v>532</v>
      </c>
      <c r="C11" s="4" t="s">
        <v>629</v>
      </c>
      <c r="D11" s="4" t="s">
        <v>630</v>
      </c>
      <c r="E11" s="4" t="s">
        <v>631</v>
      </c>
    </row>
    <row r="12" spans="1:5">
      <c r="A12" s="4" t="s">
        <v>623</v>
      </c>
      <c r="B12" s="4" t="s">
        <v>533</v>
      </c>
      <c r="C12" s="4" t="s">
        <v>632</v>
      </c>
      <c r="D12" s="4" t="s">
        <v>633</v>
      </c>
      <c r="E12" s="4" t="s">
        <v>634</v>
      </c>
    </row>
    <row r="13" spans="1:5">
      <c r="A13" s="4" t="s">
        <v>626</v>
      </c>
      <c r="B13" s="4" t="s">
        <v>603</v>
      </c>
      <c r="C13" s="4" t="s">
        <v>44</v>
      </c>
      <c r="D13" s="4" t="s">
        <v>44</v>
      </c>
      <c r="E13" s="4" t="s">
        <v>44</v>
      </c>
    </row>
    <row r="14" spans="1:5">
      <c r="A14" s="4" t="s">
        <v>627</v>
      </c>
      <c r="C14" s="8" t="n">
        <v>8.210000000000001</v>
      </c>
      <c r="D14" s="8" t="n">
        <v>3.22</v>
      </c>
      <c r="E14" s="8" t="n">
        <v>3.51</v>
      </c>
    </row>
    <row r="15" spans="1:5"/>
    <row r="16" spans="1:5">
      <c r="A16" s="4" t="s">
        <v>38</v>
      </c>
      <c r="B16" s="4" t="s">
        <v>635</v>
      </c>
    </row>
    <row r="17" spans="1:5">
      <c r="A17" s="4" t="s">
        <v>532</v>
      </c>
      <c r="B17" s="4" t="s">
        <v>636</v>
      </c>
    </row>
    <row r="18" spans="1:5">
      <c r="A18" s="4" t="s">
        <v>533</v>
      </c>
      <c r="B18" s="4" t="s">
        <v>637</v>
      </c>
    </row>
    <row r="19" spans="1:5">
      <c r="A19" s="4" t="s">
        <v>603</v>
      </c>
      <c r="B19" s="4" t="s">
        <v>638</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6"/>
    <col customWidth="1" max="2" min="2" width="21"/>
  </cols>
  <sheetData>
    <row r="1" spans="1:2">
      <c r="A1" s="1" t="s">
        <v>639</v>
      </c>
      <c r="B1" s="2" t="s">
        <v>640</v>
      </c>
    </row>
    <row r="2" spans="1:2">
      <c r="A2" s="4" t="s">
        <v>641</v>
      </c>
      <c r="B2"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643</v>
      </c>
      <c r="C2" s="2" t="s">
        <v>2</v>
      </c>
      <c r="D2" s="2" t="s">
        <v>32</v>
      </c>
      <c r="E2" s="2" t="s">
        <v>78</v>
      </c>
    </row>
    <row r="3" spans="1:5">
      <c r="A3" s="4" t="s">
        <v>644</v>
      </c>
      <c r="C3" s="6" t="n">
        <v>97298</v>
      </c>
    </row>
    <row r="4" spans="1:5">
      <c r="A4" s="4" t="s">
        <v>645</v>
      </c>
      <c r="C4" s="4" t="s">
        <v>646</v>
      </c>
      <c r="D4" s="4" t="s">
        <v>646</v>
      </c>
      <c r="E4" s="4" t="s">
        <v>646</v>
      </c>
    </row>
    <row r="5" spans="1:5">
      <c r="A5" s="4" t="s">
        <v>647</v>
      </c>
      <c r="C5" s="6" t="n">
        <v>7300000</v>
      </c>
    </row>
    <row r="6" spans="1:5">
      <c r="A6" s="4" t="s">
        <v>648</v>
      </c>
      <c r="C6" s="5" t="n">
        <v>0</v>
      </c>
    </row>
    <row r="7" spans="1:5">
      <c r="A7" s="4" t="s">
        <v>649</v>
      </c>
    </row>
    <row r="8" spans="1:5">
      <c r="A8" s="4" t="s">
        <v>645</v>
      </c>
      <c r="B8" s="4" t="s">
        <v>650</v>
      </c>
    </row>
    <row r="9" spans="1:5">
      <c r="A9" s="4" t="s">
        <v>651</v>
      </c>
    </row>
    <row r="10" spans="1:5">
      <c r="A10" s="4" t="s">
        <v>652</v>
      </c>
      <c r="C10" s="5" t="n">
        <v>-26300000</v>
      </c>
    </row>
    <row r="11" spans="1:5">
      <c r="A11" s="4" t="s">
        <v>653</v>
      </c>
    </row>
    <row r="12" spans="1:5">
      <c r="A12" s="4" t="s">
        <v>654</v>
      </c>
      <c r="C12" s="5" t="n">
        <v>34700000</v>
      </c>
    </row>
    <row r="13" spans="1:5">
      <c r="A13" s="4" t="s">
        <v>655</v>
      </c>
      <c r="C13" s="5" t="n">
        <v>6109000</v>
      </c>
    </row>
    <row r="14" spans="1:5">
      <c r="A14" s="4" t="s">
        <v>656</v>
      </c>
    </row>
    <row r="15" spans="1:5">
      <c r="A15" s="4" t="s">
        <v>655</v>
      </c>
      <c r="C15" s="6" t="n">
        <v>6100000</v>
      </c>
    </row>
    <row r="16" spans="1:5">
      <c r="A16" s="4" t="s">
        <v>657</v>
      </c>
    </row>
    <row r="17" spans="1:5">
      <c r="A17" s="4" t="s">
        <v>658</v>
      </c>
      <c r="C17" s="5" t="n">
        <v>2029</v>
      </c>
    </row>
    <row r="18" spans="1:5">
      <c r="A18" s="4" t="s">
        <v>659</v>
      </c>
      <c r="C18" s="5" t="n">
        <v>2024</v>
      </c>
    </row>
    <row r="19" spans="1:5">
      <c r="A19" s="4" t="s">
        <v>660</v>
      </c>
    </row>
    <row r="20" spans="1:5">
      <c r="A20" s="4" t="s">
        <v>659</v>
      </c>
      <c r="C20" s="5" t="n">
        <v>2024</v>
      </c>
    </row>
    <row r="21" spans="1:5">
      <c r="A21" s="4" t="s">
        <v>661</v>
      </c>
    </row>
    <row r="22" spans="1:5">
      <c r="A22" s="4" t="s">
        <v>658</v>
      </c>
      <c r="C22" s="5" t="n">
        <v>2035</v>
      </c>
    </row>
    <row r="23" spans="1:5">
      <c r="A23" s="4" t="s">
        <v>659</v>
      </c>
      <c r="C23" s="5" t="n">
        <v>2036</v>
      </c>
    </row>
    <row r="24" spans="1:5">
      <c r="A24" s="4" t="s">
        <v>662</v>
      </c>
    </row>
    <row r="25" spans="1:5">
      <c r="A25" s="4" t="s">
        <v>652</v>
      </c>
      <c r="C25" s="6" t="n">
        <v>-26300000</v>
      </c>
    </row>
    <row r="26" spans="1:5">
      <c r="A26" s="4" t="s">
        <v>663</v>
      </c>
    </row>
    <row r="27" spans="1:5">
      <c r="A27" s="4" t="s">
        <v>654</v>
      </c>
      <c r="C27" s="5" t="n">
        <v>20773000</v>
      </c>
    </row>
    <row r="28" spans="1:5">
      <c r="A28" s="4" t="s">
        <v>655</v>
      </c>
      <c r="C28" s="5" t="n">
        <v>6872000</v>
      </c>
    </row>
    <row r="29" spans="1:5">
      <c r="A29" s="4" t="s">
        <v>664</v>
      </c>
    </row>
    <row r="30" spans="1:5">
      <c r="A30" s="4" t="s">
        <v>655</v>
      </c>
      <c r="C30" s="5" t="n">
        <v>6600000</v>
      </c>
    </row>
    <row r="31" spans="1:5">
      <c r="A31" s="4" t="s">
        <v>665</v>
      </c>
    </row>
    <row r="32" spans="1:5">
      <c r="A32" s="4" t="s">
        <v>655</v>
      </c>
      <c r="C32" s="6" t="n">
        <v>300000</v>
      </c>
    </row>
    <row r="33" spans="1:5">
      <c r="A33" s="4" t="s">
        <v>666</v>
      </c>
    </row>
    <row r="34" spans="1:5">
      <c r="A34" s="4" t="s">
        <v>658</v>
      </c>
      <c r="C34" s="5" t="n">
        <v>2029</v>
      </c>
    </row>
    <row r="35" spans="1:5">
      <c r="A35" s="4" t="s">
        <v>667</v>
      </c>
    </row>
    <row r="36" spans="1:5">
      <c r="A36" s="4" t="s">
        <v>659</v>
      </c>
      <c r="C36" s="5" t="n">
        <v>2021</v>
      </c>
    </row>
    <row r="37" spans="1:5">
      <c r="A37" s="4" t="s">
        <v>668</v>
      </c>
    </row>
    <row r="38" spans="1:5">
      <c r="A38" s="4" t="s">
        <v>658</v>
      </c>
      <c r="C38" s="5" t="n">
        <v>203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670</v>
      </c>
      <c r="J1" s="2" t="s">
        <v>1</v>
      </c>
    </row>
    <row r="2" spans="1:12">
      <c r="B2" s="2" t="s">
        <v>2</v>
      </c>
      <c r="C2" s="2" t="s">
        <v>671</v>
      </c>
      <c r="D2" s="2" t="s">
        <v>4</v>
      </c>
      <c r="E2" s="2" t="s">
        <v>672</v>
      </c>
      <c r="F2" s="2" t="s">
        <v>32</v>
      </c>
      <c r="G2" s="2" t="s">
        <v>673</v>
      </c>
      <c r="H2" s="2" t="s">
        <v>674</v>
      </c>
      <c r="I2" s="2" t="s">
        <v>675</v>
      </c>
      <c r="J2" s="2" t="s">
        <v>2</v>
      </c>
      <c r="K2" s="2" t="s">
        <v>32</v>
      </c>
      <c r="L2" s="2" t="s">
        <v>78</v>
      </c>
    </row>
    <row r="3" spans="1:12">
      <c r="A3" s="4" t="s">
        <v>676</v>
      </c>
      <c r="J3" s="6" t="n">
        <v>11203</v>
      </c>
      <c r="K3" s="6" t="n">
        <v>2207</v>
      </c>
      <c r="L3" s="6" t="n">
        <v>-4588</v>
      </c>
    </row>
    <row r="4" spans="1:12">
      <c r="A4" s="4" t="s">
        <v>677</v>
      </c>
      <c r="J4" s="5" t="n">
        <v>757</v>
      </c>
      <c r="K4" s="5" t="n">
        <v>513</v>
      </c>
      <c r="L4" s="5" t="n">
        <v>360</v>
      </c>
    </row>
    <row r="5" spans="1:12">
      <c r="A5" s="4" t="s">
        <v>95</v>
      </c>
      <c r="B5" s="6" t="n">
        <v>4681</v>
      </c>
      <c r="C5" s="6" t="n">
        <v>6413</v>
      </c>
      <c r="D5" s="6" t="n">
        <v>2006</v>
      </c>
      <c r="E5" s="6" t="n">
        <v>-1140</v>
      </c>
      <c r="F5" s="6" t="n">
        <v>4241</v>
      </c>
      <c r="G5" s="6" t="n">
        <v>1705</v>
      </c>
      <c r="H5" s="6" t="n">
        <v>-1199</v>
      </c>
      <c r="I5" s="6" t="n">
        <v>-2027</v>
      </c>
      <c r="J5" s="6" t="n">
        <v>11960</v>
      </c>
      <c r="K5" s="6" t="n">
        <v>2720</v>
      </c>
      <c r="L5" s="6" t="n">
        <v>-422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11</v>
      </c>
      <c r="B1" s="2" t="s">
        <v>112</v>
      </c>
      <c r="C1" s="2" t="s">
        <v>113</v>
      </c>
      <c r="D1" s="2" t="s">
        <v>114</v>
      </c>
      <c r="E1" s="2" t="s">
        <v>115</v>
      </c>
      <c r="F1" s="2" t="s">
        <v>116</v>
      </c>
    </row>
    <row r="2" spans="1:6">
      <c r="A2" s="4" t="s">
        <v>117</v>
      </c>
      <c r="B2" s="5" t="n">
        <v>14446950</v>
      </c>
    </row>
    <row r="3" spans="1:6">
      <c r="A3" s="4" t="s">
        <v>118</v>
      </c>
      <c r="B3" s="6" t="n">
        <v>14</v>
      </c>
      <c r="C3" s="6" t="n">
        <v>105721</v>
      </c>
      <c r="D3" s="6" t="n">
        <v>-25232</v>
      </c>
      <c r="E3" s="6" t="n">
        <v>5</v>
      </c>
      <c r="F3" s="6" t="n">
        <v>80508</v>
      </c>
    </row>
    <row r="4" spans="1:6">
      <c r="A4" s="4" t="s">
        <v>119</v>
      </c>
      <c r="B4" s="5" t="n">
        <v>55872</v>
      </c>
    </row>
    <row r="5" spans="1:6">
      <c r="A5" s="4" t="s">
        <v>120</v>
      </c>
      <c r="B5" s="4" t="s">
        <v>44</v>
      </c>
      <c r="C5" s="5" t="n">
        <v>577</v>
      </c>
      <c r="D5" s="4" t="s">
        <v>44</v>
      </c>
      <c r="E5" s="4" t="s">
        <v>44</v>
      </c>
      <c r="F5" s="6" t="n">
        <v>577</v>
      </c>
    </row>
    <row r="6" spans="1:6">
      <c r="A6" s="4" t="s">
        <v>121</v>
      </c>
      <c r="B6" s="5" t="n">
        <v>1141904</v>
      </c>
      <c r="F6" s="5" t="n">
        <v>1141904</v>
      </c>
    </row>
    <row r="7" spans="1:6">
      <c r="A7" s="4" t="s">
        <v>122</v>
      </c>
      <c r="B7" s="6" t="n">
        <v>2</v>
      </c>
      <c r="C7" s="5" t="n">
        <v>10500</v>
      </c>
      <c r="D7" s="4" t="s">
        <v>44</v>
      </c>
      <c r="E7" s="4" t="s">
        <v>44</v>
      </c>
      <c r="F7" s="6" t="n">
        <v>10502</v>
      </c>
    </row>
    <row r="8" spans="1:6">
      <c r="A8" s="4" t="s">
        <v>123</v>
      </c>
      <c r="B8" s="5" t="n">
        <v>154119</v>
      </c>
    </row>
    <row r="9" spans="1:6">
      <c r="A9" s="4" t="s">
        <v>124</v>
      </c>
      <c r="B9" s="4" t="s">
        <v>44</v>
      </c>
      <c r="C9" s="5" t="n">
        <v>-1018</v>
      </c>
      <c r="D9" s="4" t="s">
        <v>44</v>
      </c>
      <c r="E9" s="4" t="s">
        <v>44</v>
      </c>
      <c r="F9" s="5" t="n">
        <v>-1018</v>
      </c>
    </row>
    <row r="10" spans="1:6">
      <c r="A10" s="4" t="s">
        <v>125</v>
      </c>
      <c r="B10" s="5" t="n">
        <v>-2818038</v>
      </c>
    </row>
    <row r="11" spans="1:6">
      <c r="A11" s="4" t="s">
        <v>126</v>
      </c>
      <c r="B11" s="6" t="n">
        <v>-3</v>
      </c>
      <c r="C11" s="5" t="n">
        <v>-40082</v>
      </c>
      <c r="D11" s="4" t="s">
        <v>44</v>
      </c>
      <c r="E11" s="4" t="s">
        <v>44</v>
      </c>
      <c r="F11" s="5" t="n">
        <v>-40085</v>
      </c>
    </row>
    <row r="12" spans="1:6">
      <c r="A12" s="4" t="s">
        <v>127</v>
      </c>
      <c r="B12" s="4" t="s">
        <v>44</v>
      </c>
      <c r="C12" s="5" t="n">
        <v>4084</v>
      </c>
      <c r="D12" s="4" t="s">
        <v>44</v>
      </c>
      <c r="E12" s="4" t="s">
        <v>44</v>
      </c>
      <c r="F12" s="5" t="n">
        <v>4084</v>
      </c>
    </row>
    <row r="13" spans="1:6">
      <c r="A13" s="4" t="s">
        <v>97</v>
      </c>
      <c r="B13" s="4" t="s">
        <v>44</v>
      </c>
      <c r="C13" s="4" t="s">
        <v>44</v>
      </c>
      <c r="D13" s="5" t="n">
        <v>-4440</v>
      </c>
      <c r="E13" s="4" t="s">
        <v>44</v>
      </c>
      <c r="F13" s="5" t="n">
        <v>-4440</v>
      </c>
    </row>
    <row r="14" spans="1:6">
      <c r="A14" s="4" t="s">
        <v>128</v>
      </c>
      <c r="B14" s="4" t="s">
        <v>44</v>
      </c>
      <c r="C14" s="4" t="s">
        <v>44</v>
      </c>
      <c r="D14" s="4" t="s">
        <v>44</v>
      </c>
      <c r="E14" s="5" t="n">
        <v>-94</v>
      </c>
      <c r="F14" s="5" t="n">
        <v>-94</v>
      </c>
    </row>
    <row r="15" spans="1:6">
      <c r="A15" s="4" t="s">
        <v>129</v>
      </c>
      <c r="B15" s="5" t="n">
        <v>12980807</v>
      </c>
    </row>
    <row r="16" spans="1:6">
      <c r="A16" s="4" t="s">
        <v>130</v>
      </c>
      <c r="B16" s="6" t="n">
        <v>13</v>
      </c>
      <c r="C16" s="5" t="n">
        <v>79782</v>
      </c>
      <c r="D16" s="5" t="n">
        <v>-29672</v>
      </c>
      <c r="E16" s="5" t="n">
        <v>-89</v>
      </c>
      <c r="F16" s="5" t="n">
        <v>50034</v>
      </c>
    </row>
    <row r="17" spans="1:6">
      <c r="A17" s="4" t="s">
        <v>119</v>
      </c>
      <c r="B17" s="5" t="n">
        <v>79922</v>
      </c>
    </row>
    <row r="18" spans="1:6">
      <c r="A18" s="4" t="s">
        <v>120</v>
      </c>
      <c r="B18" s="4" t="s">
        <v>44</v>
      </c>
      <c r="C18" s="5" t="n">
        <v>768</v>
      </c>
      <c r="D18" s="4" t="s">
        <v>44</v>
      </c>
      <c r="E18" s="4" t="s">
        <v>44</v>
      </c>
      <c r="F18" s="6" t="n">
        <v>768</v>
      </c>
    </row>
    <row r="19" spans="1:6">
      <c r="A19" s="4" t="s">
        <v>121</v>
      </c>
      <c r="B19" s="5" t="n">
        <v>1051138</v>
      </c>
      <c r="F19" s="5" t="n">
        <v>1051138</v>
      </c>
    </row>
    <row r="20" spans="1:6">
      <c r="A20" s="4" t="s">
        <v>122</v>
      </c>
      <c r="B20" s="6" t="n">
        <v>1</v>
      </c>
      <c r="C20" s="5" t="n">
        <v>9342</v>
      </c>
      <c r="D20" s="4" t="s">
        <v>44</v>
      </c>
      <c r="E20" s="4" t="s">
        <v>44</v>
      </c>
      <c r="F20" s="6" t="n">
        <v>9343</v>
      </c>
    </row>
    <row r="21" spans="1:6">
      <c r="A21" s="4" t="s">
        <v>123</v>
      </c>
      <c r="B21" s="5" t="n">
        <v>116833</v>
      </c>
    </row>
    <row r="22" spans="1:6">
      <c r="A22" s="4" t="s">
        <v>124</v>
      </c>
      <c r="B22" s="4" t="s">
        <v>44</v>
      </c>
      <c r="C22" s="5" t="n">
        <v>-618</v>
      </c>
      <c r="D22" s="4" t="s">
        <v>44</v>
      </c>
      <c r="E22" s="4" t="s">
        <v>44</v>
      </c>
      <c r="F22" s="5" t="n">
        <v>-618</v>
      </c>
    </row>
    <row r="23" spans="1:6">
      <c r="A23" s="4" t="s">
        <v>125</v>
      </c>
      <c r="B23" s="5" t="n">
        <v>-455311</v>
      </c>
    </row>
    <row r="24" spans="1:6">
      <c r="A24" s="4" t="s">
        <v>126</v>
      </c>
      <c r="B24" s="4" t="s">
        <v>44</v>
      </c>
      <c r="C24" s="5" t="n">
        <v>-4873</v>
      </c>
      <c r="D24" s="4" t="s">
        <v>44</v>
      </c>
      <c r="E24" s="4" t="s">
        <v>44</v>
      </c>
      <c r="F24" s="5" t="n">
        <v>-4873</v>
      </c>
    </row>
    <row r="25" spans="1:6">
      <c r="A25" s="4" t="s">
        <v>127</v>
      </c>
      <c r="B25" s="4" t="s">
        <v>44</v>
      </c>
      <c r="C25" s="5" t="n">
        <v>3713</v>
      </c>
      <c r="D25" s="4" t="s">
        <v>44</v>
      </c>
      <c r="E25" s="4" t="s">
        <v>44</v>
      </c>
      <c r="F25" s="5" t="n">
        <v>3713</v>
      </c>
    </row>
    <row r="26" spans="1:6">
      <c r="A26" s="4" t="s">
        <v>97</v>
      </c>
      <c r="B26" s="4" t="s">
        <v>44</v>
      </c>
      <c r="C26" s="4" t="s">
        <v>44</v>
      </c>
      <c r="D26" s="5" t="n">
        <v>2577</v>
      </c>
      <c r="E26" s="4" t="s">
        <v>44</v>
      </c>
      <c r="F26" s="5" t="n">
        <v>2577</v>
      </c>
    </row>
    <row r="27" spans="1:6">
      <c r="A27" s="4" t="s">
        <v>128</v>
      </c>
      <c r="B27" s="4" t="s">
        <v>44</v>
      </c>
      <c r="C27" s="4" t="s">
        <v>44</v>
      </c>
      <c r="D27" s="4" t="s">
        <v>44</v>
      </c>
      <c r="E27" s="5" t="n">
        <v>17</v>
      </c>
      <c r="F27" s="6" t="n">
        <v>17</v>
      </c>
    </row>
    <row r="28" spans="1:6">
      <c r="A28" s="4" t="s">
        <v>131</v>
      </c>
      <c r="B28" s="5" t="n">
        <v>13773389</v>
      </c>
      <c r="F28" s="5" t="n">
        <v>13773389</v>
      </c>
    </row>
    <row r="29" spans="1:6">
      <c r="A29" s="4" t="s">
        <v>132</v>
      </c>
      <c r="B29" s="6" t="n">
        <v>14</v>
      </c>
      <c r="C29" s="5" t="n">
        <v>88114</v>
      </c>
      <c r="D29" s="5" t="n">
        <v>-27046</v>
      </c>
      <c r="E29" s="5" t="n">
        <v>-72</v>
      </c>
      <c r="F29" s="6" t="n">
        <v>61010</v>
      </c>
    </row>
    <row r="30" spans="1:6">
      <c r="A30" s="4" t="s">
        <v>133</v>
      </c>
      <c r="B30" s="4" t="s">
        <v>44</v>
      </c>
      <c r="C30" s="4" t="s">
        <v>44</v>
      </c>
      <c r="D30" s="5" t="n">
        <v>49</v>
      </c>
      <c r="E30" s="4" t="s">
        <v>44</v>
      </c>
      <c r="F30" s="5" t="n">
        <v>49</v>
      </c>
    </row>
    <row r="31" spans="1:6">
      <c r="A31" s="4" t="s">
        <v>119</v>
      </c>
      <c r="B31" s="5" t="n">
        <v>78479</v>
      </c>
    </row>
    <row r="32" spans="1:6">
      <c r="A32" s="4" t="s">
        <v>120</v>
      </c>
      <c r="B32" s="4" t="s">
        <v>44</v>
      </c>
      <c r="C32" s="5" t="n">
        <v>1059</v>
      </c>
      <c r="D32" s="4" t="s">
        <v>44</v>
      </c>
      <c r="E32" s="4" t="s">
        <v>44</v>
      </c>
      <c r="F32" s="6" t="n">
        <v>1059</v>
      </c>
    </row>
    <row r="33" spans="1:6">
      <c r="A33" s="4" t="s">
        <v>121</v>
      </c>
      <c r="B33" s="5" t="n">
        <v>488398</v>
      </c>
      <c r="F33" s="5" t="n">
        <v>488398</v>
      </c>
    </row>
    <row r="34" spans="1:6">
      <c r="A34" s="4" t="s">
        <v>122</v>
      </c>
      <c r="B34" s="4" t="s">
        <v>44</v>
      </c>
      <c r="C34" s="5" t="n">
        <v>4376</v>
      </c>
      <c r="D34" s="4" t="s">
        <v>44</v>
      </c>
      <c r="E34" s="4" t="s">
        <v>44</v>
      </c>
      <c r="F34" s="6" t="n">
        <v>4376</v>
      </c>
    </row>
    <row r="35" spans="1:6">
      <c r="A35" s="4" t="s">
        <v>123</v>
      </c>
      <c r="B35" s="5" t="n">
        <v>160309</v>
      </c>
    </row>
    <row r="36" spans="1:6">
      <c r="A36" s="4" t="s">
        <v>124</v>
      </c>
      <c r="B36" s="4" t="s">
        <v>44</v>
      </c>
      <c r="C36" s="5" t="n">
        <v>-1469</v>
      </c>
      <c r="D36" s="4" t="s">
        <v>44</v>
      </c>
      <c r="E36" s="4" t="s">
        <v>44</v>
      </c>
      <c r="F36" s="5" t="n">
        <v>-1469</v>
      </c>
    </row>
    <row r="37" spans="1:6">
      <c r="A37" s="4" t="s">
        <v>125</v>
      </c>
      <c r="B37" s="5" t="n">
        <v>-1022602</v>
      </c>
    </row>
    <row r="38" spans="1:6">
      <c r="A38" s="4" t="s">
        <v>126</v>
      </c>
      <c r="B38" s="6" t="n">
        <v>-1</v>
      </c>
      <c r="C38" s="5" t="n">
        <v>-35165</v>
      </c>
      <c r="D38" s="4" t="s">
        <v>44</v>
      </c>
      <c r="E38" s="4" t="s">
        <v>44</v>
      </c>
      <c r="F38" s="5" t="n">
        <v>-35166</v>
      </c>
    </row>
    <row r="39" spans="1:6">
      <c r="A39" s="4" t="s">
        <v>127</v>
      </c>
      <c r="B39" s="4" t="s">
        <v>44</v>
      </c>
      <c r="C39" s="5" t="n">
        <v>5110</v>
      </c>
      <c r="D39" s="4" t="s">
        <v>44</v>
      </c>
      <c r="E39" s="4" t="s">
        <v>44</v>
      </c>
      <c r="F39" s="5" t="n">
        <v>5110</v>
      </c>
    </row>
    <row r="40" spans="1:6">
      <c r="A40" s="4" t="s">
        <v>97</v>
      </c>
      <c r="B40" s="4" t="s">
        <v>44</v>
      </c>
      <c r="C40" s="4" t="s">
        <v>44</v>
      </c>
      <c r="D40" s="5" t="n">
        <v>29993</v>
      </c>
      <c r="E40" s="4" t="s">
        <v>44</v>
      </c>
      <c r="F40" s="5" t="n">
        <v>29993</v>
      </c>
    </row>
    <row r="41" spans="1:6">
      <c r="A41" s="4" t="s">
        <v>128</v>
      </c>
      <c r="B41" s="4" t="s">
        <v>44</v>
      </c>
      <c r="C41" s="4" t="s">
        <v>44</v>
      </c>
      <c r="D41" s="4" t="s">
        <v>44</v>
      </c>
      <c r="E41" s="5" t="n">
        <v>-20</v>
      </c>
      <c r="F41" s="6" t="n">
        <v>-20</v>
      </c>
    </row>
    <row r="42" spans="1:6">
      <c r="A42" s="4" t="s">
        <v>134</v>
      </c>
      <c r="B42" s="5" t="n">
        <v>13477973</v>
      </c>
      <c r="F42" s="5" t="n">
        <v>13477973</v>
      </c>
    </row>
    <row r="43" spans="1:6">
      <c r="A43" s="4" t="s">
        <v>135</v>
      </c>
      <c r="B43" s="6" t="n">
        <v>13</v>
      </c>
      <c r="C43" s="6" t="n">
        <v>62025</v>
      </c>
      <c r="D43" s="6" t="n">
        <v>2947</v>
      </c>
      <c r="E43" s="6" t="n">
        <v>-92</v>
      </c>
      <c r="F43" s="6" t="n">
        <v>64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670</v>
      </c>
      <c r="J1" s="2" t="s">
        <v>1</v>
      </c>
    </row>
    <row r="2" spans="1:12">
      <c r="B2" s="2" t="s">
        <v>2</v>
      </c>
      <c r="C2" s="2" t="s">
        <v>671</v>
      </c>
      <c r="D2" s="2" t="s">
        <v>4</v>
      </c>
      <c r="E2" s="2" t="s">
        <v>672</v>
      </c>
      <c r="F2" s="2" t="s">
        <v>32</v>
      </c>
      <c r="G2" s="2" t="s">
        <v>673</v>
      </c>
      <c r="H2" s="2" t="s">
        <v>674</v>
      </c>
      <c r="I2" s="2" t="s">
        <v>675</v>
      </c>
      <c r="J2" s="2" t="s">
        <v>2</v>
      </c>
      <c r="K2" s="2" t="s">
        <v>32</v>
      </c>
      <c r="L2" s="2" t="s">
        <v>78</v>
      </c>
    </row>
    <row r="3" spans="1:12">
      <c r="A3" s="3" t="s">
        <v>679</v>
      </c>
    </row>
    <row r="4" spans="1:12">
      <c r="A4" s="4" t="s">
        <v>680</v>
      </c>
      <c r="J4" s="6" t="n">
        <v>148</v>
      </c>
      <c r="K4" s="4" t="s">
        <v>44</v>
      </c>
      <c r="L4" s="6" t="n">
        <v>-7</v>
      </c>
    </row>
    <row r="5" spans="1:12">
      <c r="A5" s="4" t="s">
        <v>681</v>
      </c>
      <c r="J5" s="5" t="n">
        <v>71</v>
      </c>
      <c r="K5" s="5" t="n">
        <v>16</v>
      </c>
      <c r="L5" s="5" t="n">
        <v>23</v>
      </c>
    </row>
    <row r="6" spans="1:12">
      <c r="A6" s="4" t="s">
        <v>677</v>
      </c>
      <c r="J6" s="5" t="n">
        <v>511</v>
      </c>
      <c r="K6" s="5" t="n">
        <v>131</v>
      </c>
      <c r="L6" s="5" t="n">
        <v>218</v>
      </c>
    </row>
    <row r="7" spans="1:12">
      <c r="A7" s="4" t="s">
        <v>682</v>
      </c>
      <c r="J7" s="5" t="n">
        <v>730</v>
      </c>
      <c r="K7" s="5" t="n">
        <v>147</v>
      </c>
      <c r="L7" s="5" t="n">
        <v>234</v>
      </c>
    </row>
    <row r="8" spans="1:12">
      <c r="A8" s="3" t="s">
        <v>683</v>
      </c>
    </row>
    <row r="9" spans="1:12">
      <c r="A9" s="4" t="s">
        <v>680</v>
      </c>
      <c r="J9" s="5" t="n">
        <v>-17393</v>
      </c>
      <c r="K9" s="5" t="n">
        <v>-24</v>
      </c>
      <c r="L9" s="5" t="n">
        <v>33</v>
      </c>
    </row>
    <row r="10" spans="1:12">
      <c r="A10" s="4" t="s">
        <v>681</v>
      </c>
      <c r="J10" s="5" t="n">
        <v>-1348</v>
      </c>
      <c r="K10" s="5" t="n">
        <v>-2</v>
      </c>
      <c r="L10" s="4" t="s">
        <v>44</v>
      </c>
    </row>
    <row r="11" spans="1:12">
      <c r="A11" s="4" t="s">
        <v>677</v>
      </c>
      <c r="J11" s="5" t="n">
        <v>-22</v>
      </c>
      <c r="K11" s="5" t="n">
        <v>22</v>
      </c>
      <c r="L11" s="5" t="n">
        <v>-55</v>
      </c>
    </row>
    <row r="12" spans="1:12">
      <c r="A12" s="4" t="s">
        <v>684</v>
      </c>
      <c r="J12" s="5" t="n">
        <v>-18763</v>
      </c>
      <c r="K12" s="5" t="n">
        <v>-4</v>
      </c>
      <c r="L12" s="5" t="n">
        <v>-22</v>
      </c>
    </row>
    <row r="13" spans="1:12">
      <c r="A13" s="4" t="s">
        <v>685</v>
      </c>
      <c r="B13" s="6" t="n">
        <v>-18199</v>
      </c>
      <c r="C13" s="6" t="n">
        <v>225</v>
      </c>
      <c r="D13" s="6" t="n">
        <v>59</v>
      </c>
      <c r="E13" s="6" t="n">
        <v>-118</v>
      </c>
      <c r="F13" s="6" t="n">
        <v>28</v>
      </c>
      <c r="G13" s="6" t="n">
        <v>61</v>
      </c>
      <c r="H13" s="6" t="n">
        <v>30</v>
      </c>
      <c r="I13" s="6" t="n">
        <v>24</v>
      </c>
      <c r="J13" s="6" t="n">
        <v>-18033</v>
      </c>
      <c r="K13" s="6" t="n">
        <v>143</v>
      </c>
      <c r="L13" s="6" t="n">
        <v>21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6</v>
      </c>
      <c r="B1" s="2" t="s">
        <v>2</v>
      </c>
      <c r="C1" s="2" t="s">
        <v>32</v>
      </c>
    </row>
    <row r="2" spans="1:3">
      <c r="A2" s="4" t="s">
        <v>687</v>
      </c>
      <c r="B2" s="6" t="n">
        <v>8604</v>
      </c>
      <c r="C2" s="6" t="n">
        <v>15487</v>
      </c>
    </row>
    <row r="3" spans="1:3">
      <c r="A3" s="4" t="s">
        <v>139</v>
      </c>
      <c r="B3" s="5" t="n">
        <v>1179</v>
      </c>
      <c r="C3" s="5" t="n">
        <v>1486</v>
      </c>
    </row>
    <row r="4" spans="1:3">
      <c r="A4" s="4" t="s">
        <v>688</v>
      </c>
      <c r="B4" s="5" t="n">
        <v>1663</v>
      </c>
      <c r="C4" s="5" t="n">
        <v>2160</v>
      </c>
    </row>
    <row r="5" spans="1:3">
      <c r="A5" s="4" t="s">
        <v>689</v>
      </c>
      <c r="B5" s="5" t="n">
        <v>11781</v>
      </c>
      <c r="C5" s="5" t="n">
        <v>9006</v>
      </c>
    </row>
    <row r="6" spans="1:3">
      <c r="A6" s="4" t="s">
        <v>690</v>
      </c>
      <c r="B6" s="5" t="n">
        <v>399</v>
      </c>
      <c r="C6" s="5" t="n">
        <v>377</v>
      </c>
    </row>
    <row r="7" spans="1:3">
      <c r="A7" s="4" t="s">
        <v>691</v>
      </c>
      <c r="B7" s="5" t="n">
        <v>847</v>
      </c>
      <c r="C7" s="5" t="n">
        <v>890</v>
      </c>
    </row>
    <row r="8" spans="1:3">
      <c r="A8" s="4" t="s">
        <v>140</v>
      </c>
      <c r="B8" s="5" t="n">
        <v>1592</v>
      </c>
      <c r="C8" s="5" t="n">
        <v>2627</v>
      </c>
    </row>
    <row r="9" spans="1:3">
      <c r="A9" s="4" t="s">
        <v>142</v>
      </c>
      <c r="B9" s="5" t="n">
        <v>303</v>
      </c>
      <c r="C9" s="5" t="n">
        <v>95</v>
      </c>
    </row>
    <row r="10" spans="1:3">
      <c r="A10" s="4" t="s">
        <v>692</v>
      </c>
      <c r="B10" s="5" t="n">
        <v>26368</v>
      </c>
      <c r="C10" s="5" t="n">
        <v>32128</v>
      </c>
    </row>
    <row r="11" spans="1:3">
      <c r="A11" s="4" t="s">
        <v>693</v>
      </c>
      <c r="B11" s="5" t="n">
        <v>-7242</v>
      </c>
      <c r="C11" s="5" t="n">
        <v>-31751</v>
      </c>
    </row>
    <row r="12" spans="1:3">
      <c r="A12" s="4" t="s">
        <v>694</v>
      </c>
      <c r="B12" s="5" t="n">
        <v>19126</v>
      </c>
      <c r="C12" s="5" t="n">
        <v>377</v>
      </c>
    </row>
    <row r="13" spans="1:3">
      <c r="A13" s="4" t="s">
        <v>695</v>
      </c>
      <c r="B13" s="5" t="n">
        <v>-71</v>
      </c>
      <c r="C13" s="5" t="n">
        <v>-85</v>
      </c>
    </row>
    <row r="14" spans="1:3">
      <c r="A14" s="4" t="s">
        <v>696</v>
      </c>
      <c r="B14" s="6" t="n">
        <v>19055</v>
      </c>
      <c r="C14" s="6" t="n">
        <v>2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698</v>
      </c>
    </row>
    <row r="3" spans="1:2">
      <c r="A3" s="4" t="s">
        <v>653</v>
      </c>
    </row>
    <row r="4" spans="1:2">
      <c r="A4" s="4" t="s">
        <v>699</v>
      </c>
      <c r="B4" s="6" t="n">
        <v>34700000</v>
      </c>
    </row>
    <row r="5" spans="1:2">
      <c r="A5" s="4" t="s">
        <v>700</v>
      </c>
      <c r="B5" s="6" t="n">
        <v>6109000</v>
      </c>
    </row>
    <row r="6" spans="1:2">
      <c r="A6" s="4" t="s">
        <v>657</v>
      </c>
    </row>
    <row r="7" spans="1:2">
      <c r="A7" s="4" t="s">
        <v>701</v>
      </c>
      <c r="B7" s="5" t="n">
        <v>2029</v>
      </c>
    </row>
    <row r="8" spans="1:2">
      <c r="A8" s="4" t="s">
        <v>702</v>
      </c>
      <c r="B8" s="5" t="n">
        <v>2024</v>
      </c>
    </row>
    <row r="9" spans="1:2">
      <c r="A9" s="4" t="s">
        <v>661</v>
      </c>
    </row>
    <row r="10" spans="1:2">
      <c r="A10" s="4" t="s">
        <v>701</v>
      </c>
      <c r="B10" s="5" t="n">
        <v>2035</v>
      </c>
    </row>
    <row r="11" spans="1:2">
      <c r="A11" s="4" t="s">
        <v>702</v>
      </c>
      <c r="B11" s="5" t="n">
        <v>2036</v>
      </c>
    </row>
    <row r="12" spans="1:2">
      <c r="A12" s="4" t="s">
        <v>663</v>
      </c>
    </row>
    <row r="13" spans="1:2">
      <c r="A13" s="4" t="s">
        <v>699</v>
      </c>
      <c r="B13" s="6" t="n">
        <v>20773000</v>
      </c>
    </row>
    <row r="14" spans="1:2">
      <c r="A14" s="4" t="s">
        <v>700</v>
      </c>
      <c r="B14" s="6" t="n">
        <v>6872000</v>
      </c>
    </row>
    <row r="15" spans="1:2">
      <c r="A15" s="4" t="s">
        <v>666</v>
      </c>
    </row>
    <row r="16" spans="1:2">
      <c r="A16" s="4" t="s">
        <v>701</v>
      </c>
      <c r="B16" s="5" t="n">
        <v>2029</v>
      </c>
    </row>
    <row r="17" spans="1:2">
      <c r="A17" s="4" t="s">
        <v>668</v>
      </c>
    </row>
    <row r="18" spans="1:2">
      <c r="A18" s="4" t="s">
        <v>701</v>
      </c>
      <c r="B18" s="5" t="n">
        <v>20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703</v>
      </c>
      <c r="C1" s="2" t="s">
        <v>1</v>
      </c>
    </row>
    <row r="2" spans="1:5">
      <c r="C2" s="2" t="s">
        <v>2</v>
      </c>
      <c r="D2" s="2" t="s">
        <v>32</v>
      </c>
      <c r="E2" s="2" t="s">
        <v>78</v>
      </c>
    </row>
    <row r="3" spans="1:5">
      <c r="A3" s="4" t="s">
        <v>704</v>
      </c>
      <c r="C3" s="4" t="s">
        <v>646</v>
      </c>
      <c r="D3" s="4" t="s">
        <v>646</v>
      </c>
      <c r="E3" s="4" t="s">
        <v>646</v>
      </c>
    </row>
    <row r="4" spans="1:5">
      <c r="A4" s="4" t="s">
        <v>705</v>
      </c>
      <c r="C4" s="4" t="s">
        <v>706</v>
      </c>
      <c r="D4" s="4" t="s">
        <v>707</v>
      </c>
      <c r="E4" s="4" t="s">
        <v>708</v>
      </c>
    </row>
    <row r="5" spans="1:5">
      <c r="A5" s="4" t="s">
        <v>709</v>
      </c>
      <c r="C5" s="4" t="s">
        <v>710</v>
      </c>
      <c r="D5" s="4" t="s">
        <v>711</v>
      </c>
    </row>
    <row r="6" spans="1:5">
      <c r="A6" s="4" t="s">
        <v>709</v>
      </c>
      <c r="E6" s="4" t="s">
        <v>712</v>
      </c>
    </row>
    <row r="7" spans="1:5">
      <c r="A7" s="4" t="s">
        <v>139</v>
      </c>
      <c r="C7" s="4" t="s">
        <v>713</v>
      </c>
      <c r="D7" s="4" t="s">
        <v>714</v>
      </c>
      <c r="E7" s="4" t="s">
        <v>715</v>
      </c>
    </row>
    <row r="8" spans="1:5">
      <c r="A8" s="4" t="s">
        <v>716</v>
      </c>
      <c r="C8" s="4" t="s">
        <v>717</v>
      </c>
      <c r="D8" s="4" t="s">
        <v>718</v>
      </c>
      <c r="E8" s="4" t="s">
        <v>719</v>
      </c>
    </row>
    <row r="9" spans="1:5">
      <c r="A9" s="4" t="s">
        <v>720</v>
      </c>
      <c r="C9" s="4" t="s">
        <v>721</v>
      </c>
      <c r="D9" s="4" t="s">
        <v>44</v>
      </c>
      <c r="E9" s="4" t="s">
        <v>44</v>
      </c>
    </row>
    <row r="10" spans="1:5">
      <c r="A10" s="4" t="s">
        <v>722</v>
      </c>
      <c r="B10" s="4" t="s">
        <v>38</v>
      </c>
      <c r="C10" s="4" t="s">
        <v>723</v>
      </c>
      <c r="D10" s="4" t="s">
        <v>724</v>
      </c>
      <c r="E10" s="4" t="s">
        <v>725</v>
      </c>
    </row>
    <row r="11" spans="1:5">
      <c r="A11" s="4" t="s">
        <v>726</v>
      </c>
      <c r="B11" s="4" t="s">
        <v>38</v>
      </c>
      <c r="C11" s="4" t="s">
        <v>727</v>
      </c>
      <c r="D11" s="4" t="s">
        <v>728</v>
      </c>
      <c r="E11" s="4" t="s">
        <v>729</v>
      </c>
    </row>
    <row r="12" spans="1:5">
      <c r="A12" s="4" t="s">
        <v>693</v>
      </c>
      <c r="C12" s="4" t="s">
        <v>730</v>
      </c>
      <c r="D12" s="4" t="s">
        <v>731</v>
      </c>
      <c r="E12" s="4" t="s">
        <v>732</v>
      </c>
    </row>
    <row r="13" spans="1:5">
      <c r="A13" s="4" t="s">
        <v>733</v>
      </c>
      <c r="C13" s="4" t="s">
        <v>734</v>
      </c>
      <c r="D13" s="4" t="s">
        <v>735</v>
      </c>
      <c r="E13" s="4" t="s">
        <v>736</v>
      </c>
    </row>
    <row r="14" spans="1:5"/>
    <row r="15" spans="1:5">
      <c r="A15" s="4" t="s">
        <v>38</v>
      </c>
      <c r="B15" s="4" t="s">
        <v>737</v>
      </c>
    </row>
  </sheetData>
  <mergeCells count="4">
    <mergeCell ref="A1:B2"/>
    <mergeCell ref="C1:E1"/>
    <mergeCell ref="A14:D14"/>
    <mergeCell ref="B15:D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2</v>
      </c>
    </row>
    <row r="3" spans="1:3">
      <c r="A3" s="4" t="s">
        <v>739</v>
      </c>
      <c r="B3" s="6" t="n">
        <v>707</v>
      </c>
      <c r="C3" s="6" t="n">
        <v>651</v>
      </c>
    </row>
    <row r="4" spans="1:3">
      <c r="A4" s="4" t="s">
        <v>740</v>
      </c>
      <c r="B4" s="5" t="n">
        <v>643</v>
      </c>
      <c r="C4" s="4" t="s">
        <v>44</v>
      </c>
    </row>
    <row r="5" spans="1:3">
      <c r="A5" s="4" t="s">
        <v>741</v>
      </c>
      <c r="B5" s="5" t="n">
        <v>169</v>
      </c>
      <c r="C5" s="5" t="n">
        <v>56</v>
      </c>
    </row>
    <row r="6" spans="1:3">
      <c r="A6" s="4" t="s">
        <v>742</v>
      </c>
      <c r="B6" s="6" t="n">
        <v>1519</v>
      </c>
      <c r="C6" s="6" t="n">
        <v>7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670</v>
      </c>
      <c r="J1" s="2" t="s">
        <v>1</v>
      </c>
    </row>
    <row r="2" spans="1:12">
      <c r="B2" s="2" t="s">
        <v>2</v>
      </c>
      <c r="C2" s="2" t="s">
        <v>671</v>
      </c>
      <c r="D2" s="2" t="s">
        <v>4</v>
      </c>
      <c r="E2" s="2" t="s">
        <v>672</v>
      </c>
      <c r="F2" s="2" t="s">
        <v>32</v>
      </c>
      <c r="G2" s="2" t="s">
        <v>673</v>
      </c>
      <c r="H2" s="2" t="s">
        <v>674</v>
      </c>
      <c r="I2" s="2" t="s">
        <v>675</v>
      </c>
      <c r="J2" s="2" t="s">
        <v>2</v>
      </c>
      <c r="K2" s="2" t="s">
        <v>32</v>
      </c>
      <c r="L2" s="2" t="s">
        <v>78</v>
      </c>
    </row>
    <row r="3" spans="1:12">
      <c r="A3" s="4" t="s">
        <v>97</v>
      </c>
      <c r="B3" s="6" t="n">
        <v>22880</v>
      </c>
      <c r="C3" s="6" t="n">
        <v>6188</v>
      </c>
      <c r="D3" s="6" t="n">
        <v>1947</v>
      </c>
      <c r="E3" s="6" t="n">
        <v>-1022</v>
      </c>
      <c r="F3" s="6" t="n">
        <v>4213</v>
      </c>
      <c r="G3" s="6" t="n">
        <v>1644</v>
      </c>
      <c r="H3" s="6" t="n">
        <v>-1229</v>
      </c>
      <c r="I3" s="6" t="n">
        <v>-2051</v>
      </c>
      <c r="J3" s="6" t="n">
        <v>29993</v>
      </c>
      <c r="K3" s="6" t="n">
        <v>2577</v>
      </c>
      <c r="L3" s="6" t="n">
        <v>-4440</v>
      </c>
    </row>
    <row r="4" spans="1:12">
      <c r="A4" s="4" t="s">
        <v>102</v>
      </c>
      <c r="B4" s="5" t="n">
        <v>13744</v>
      </c>
      <c r="C4" s="5" t="n">
        <v>13973</v>
      </c>
      <c r="D4" s="5" t="n">
        <v>13935</v>
      </c>
      <c r="E4" s="5" t="n">
        <v>13840</v>
      </c>
      <c r="F4" s="5" t="n">
        <v>13591</v>
      </c>
      <c r="G4" s="5" t="n">
        <v>13163</v>
      </c>
      <c r="H4" s="5" t="n">
        <v>13131</v>
      </c>
      <c r="I4" s="5" t="n">
        <v>13010</v>
      </c>
      <c r="J4" s="5" t="n">
        <v>13873</v>
      </c>
      <c r="K4" s="5" t="n">
        <v>13225</v>
      </c>
      <c r="L4" s="5" t="n">
        <v>13960</v>
      </c>
    </row>
    <row r="5" spans="1:12">
      <c r="A5" s="4" t="s">
        <v>744</v>
      </c>
      <c r="J5" s="5" t="n">
        <v>855</v>
      </c>
      <c r="K5" s="5" t="n">
        <v>528</v>
      </c>
      <c r="L5" s="4" t="s">
        <v>44</v>
      </c>
    </row>
    <row r="6" spans="1:12">
      <c r="A6" s="4" t="s">
        <v>745</v>
      </c>
      <c r="B6" s="5" t="n">
        <v>14569</v>
      </c>
      <c r="C6" s="5" t="n">
        <v>14767</v>
      </c>
      <c r="D6" s="5" t="n">
        <v>14629</v>
      </c>
      <c r="E6" s="5" t="n">
        <v>13840</v>
      </c>
      <c r="F6" s="5" t="n">
        <v>14201</v>
      </c>
      <c r="G6" s="5" t="n">
        <v>13544</v>
      </c>
      <c r="H6" s="5" t="n">
        <v>13131</v>
      </c>
      <c r="I6" s="5" t="n">
        <v>13010</v>
      </c>
      <c r="J6" s="5" t="n">
        <v>14728</v>
      </c>
      <c r="K6" s="5" t="n">
        <v>13753</v>
      </c>
      <c r="L6" s="5" t="n">
        <v>13960</v>
      </c>
    </row>
    <row r="7" spans="1:12">
      <c r="A7" s="4" t="s">
        <v>746</v>
      </c>
      <c r="B7" s="8" t="n">
        <v>1.66</v>
      </c>
      <c r="C7" s="8" t="n">
        <v>0.44</v>
      </c>
      <c r="D7" s="8" t="n">
        <v>0.14</v>
      </c>
      <c r="E7" s="8" t="n">
        <v>-0.07000000000000001</v>
      </c>
      <c r="F7" s="8" t="n">
        <v>0.31</v>
      </c>
      <c r="G7" s="8" t="n">
        <v>0.12</v>
      </c>
      <c r="H7" s="8" t="n">
        <v>-0.09</v>
      </c>
      <c r="I7" s="8" t="n">
        <v>-0.16</v>
      </c>
      <c r="J7" s="8" t="n">
        <v>2.16</v>
      </c>
      <c r="K7" s="8" t="n">
        <v>0.19</v>
      </c>
      <c r="L7" s="8" t="n">
        <v>-0.32</v>
      </c>
    </row>
    <row r="8" spans="1:12">
      <c r="A8" s="4" t="s">
        <v>747</v>
      </c>
      <c r="B8" s="8" t="n">
        <v>1.57</v>
      </c>
      <c r="C8" s="8" t="n">
        <v>0.42</v>
      </c>
      <c r="D8" s="8" t="n">
        <v>0.13</v>
      </c>
      <c r="E8" s="8" t="n">
        <v>-0.07000000000000001</v>
      </c>
      <c r="F8" s="8" t="n">
        <v>0.3</v>
      </c>
      <c r="G8" s="8" t="n">
        <v>0.12</v>
      </c>
      <c r="H8" s="8" t="n">
        <v>-0.09</v>
      </c>
      <c r="I8" s="8" t="n">
        <v>-0.16</v>
      </c>
      <c r="J8" s="8" t="n">
        <v>2.04</v>
      </c>
      <c r="K8" s="8" t="n">
        <v>0.19</v>
      </c>
      <c r="L8" s="8" t="n">
        <v>-0.3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8</v>
      </c>
    </row>
    <row r="3" spans="1:4">
      <c r="A3" s="4" t="s">
        <v>749</v>
      </c>
      <c r="B3" s="5" t="n">
        <v>51</v>
      </c>
      <c r="C3" s="5" t="n">
        <v>244</v>
      </c>
      <c r="D3" s="5" t="n">
        <v>2988</v>
      </c>
    </row>
    <row r="4" spans="1:4">
      <c r="A4" s="4" t="s">
        <v>466</v>
      </c>
    </row>
    <row r="5" spans="1:4">
      <c r="A5" s="4" t="s">
        <v>749</v>
      </c>
      <c r="B5" s="5" t="n">
        <v>42</v>
      </c>
      <c r="C5" s="5" t="n">
        <v>220</v>
      </c>
      <c r="D5" s="5" t="n">
        <v>2575</v>
      </c>
    </row>
    <row r="6" spans="1:4">
      <c r="A6" s="4" t="s">
        <v>480</v>
      </c>
    </row>
    <row r="7" spans="1:4">
      <c r="A7" s="4" t="s">
        <v>749</v>
      </c>
      <c r="B7" s="5" t="n">
        <v>9</v>
      </c>
      <c r="C7" s="5" t="n">
        <v>24</v>
      </c>
      <c r="D7" s="5" t="n">
        <v>296</v>
      </c>
    </row>
    <row r="8" spans="1:4">
      <c r="A8" s="4" t="s">
        <v>609</v>
      </c>
    </row>
    <row r="9" spans="1:4">
      <c r="A9" s="4" t="s">
        <v>749</v>
      </c>
      <c r="B9" s="4" t="s">
        <v>44</v>
      </c>
      <c r="C9" s="4" t="s">
        <v>44</v>
      </c>
      <c r="D9" s="5" t="n">
        <v>93</v>
      </c>
    </row>
    <row r="10" spans="1:4">
      <c r="A10" s="4" t="s">
        <v>486</v>
      </c>
    </row>
    <row r="11" spans="1:4">
      <c r="A11" s="4" t="s">
        <v>749</v>
      </c>
      <c r="B11" s="4" t="s">
        <v>44</v>
      </c>
      <c r="C11" s="4" t="s">
        <v>44</v>
      </c>
      <c r="D11" s="5" t="n">
        <v>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8</v>
      </c>
    </row>
    <row r="3" spans="1:4">
      <c r="A3" s="4" t="s">
        <v>751</v>
      </c>
      <c r="B3" s="6" t="n">
        <v>288000</v>
      </c>
      <c r="C3" s="6" t="n">
        <v>262000</v>
      </c>
      <c r="D3" s="6" t="n">
        <v>244000</v>
      </c>
    </row>
    <row r="4" spans="1:4">
      <c r="A4" s="4" t="s">
        <v>463</v>
      </c>
    </row>
    <row r="5" spans="1:4">
      <c r="A5" s="4" t="s">
        <v>752</v>
      </c>
      <c r="B5" s="4" t="s">
        <v>7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754</v>
      </c>
      <c r="B1" s="2" t="s">
        <v>1</v>
      </c>
    </row>
    <row r="2" spans="1:2">
      <c r="B2" s="2" t="s">
        <v>2</v>
      </c>
    </row>
    <row r="3" spans="1:2">
      <c r="A3" s="4" t="s">
        <v>338</v>
      </c>
      <c r="B3"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670</v>
      </c>
      <c r="J1" s="2" t="s">
        <v>1</v>
      </c>
    </row>
    <row r="2" spans="1:12">
      <c r="B2" s="2" t="s">
        <v>2</v>
      </c>
      <c r="C2" s="2" t="s">
        <v>671</v>
      </c>
      <c r="D2" s="2" t="s">
        <v>4</v>
      </c>
      <c r="E2" s="2" t="s">
        <v>672</v>
      </c>
      <c r="F2" s="2" t="s">
        <v>32</v>
      </c>
      <c r="G2" s="2" t="s">
        <v>673</v>
      </c>
      <c r="H2" s="2" t="s">
        <v>674</v>
      </c>
      <c r="I2" s="2" t="s">
        <v>675</v>
      </c>
      <c r="J2" s="2" t="s">
        <v>2</v>
      </c>
      <c r="K2" s="2" t="s">
        <v>32</v>
      </c>
      <c r="L2" s="2" t="s">
        <v>78</v>
      </c>
    </row>
    <row r="3" spans="1:12">
      <c r="A3" s="4" t="s">
        <v>756</v>
      </c>
      <c r="B3" s="6" t="n">
        <v>47632</v>
      </c>
      <c r="C3" s="6" t="n">
        <v>38173</v>
      </c>
      <c r="D3" s="6" t="n">
        <v>36389</v>
      </c>
      <c r="E3" s="6" t="n">
        <v>29299</v>
      </c>
      <c r="F3" s="6" t="n">
        <v>37875</v>
      </c>
      <c r="G3" s="6" t="n">
        <v>30281</v>
      </c>
      <c r="H3" s="6" t="n">
        <v>27477</v>
      </c>
      <c r="I3" s="6" t="n">
        <v>22423</v>
      </c>
      <c r="J3" s="6" t="n">
        <v>151493</v>
      </c>
      <c r="K3" s="6" t="n">
        <v>118056</v>
      </c>
      <c r="L3" s="6" t="n">
        <v>94761</v>
      </c>
    </row>
    <row r="4" spans="1:12">
      <c r="A4" s="4" t="s">
        <v>757</v>
      </c>
      <c r="B4" s="6" t="n">
        <v>47632</v>
      </c>
      <c r="C4" s="6" t="n">
        <v>38173</v>
      </c>
      <c r="D4" s="6" t="n">
        <v>36389</v>
      </c>
      <c r="E4" s="6" t="n">
        <v>29299</v>
      </c>
      <c r="F4" s="6" t="n">
        <v>37875</v>
      </c>
      <c r="G4" s="6" t="n">
        <v>30281</v>
      </c>
      <c r="H4" s="6" t="n">
        <v>27477</v>
      </c>
      <c r="I4" s="6" t="n">
        <v>22423</v>
      </c>
      <c r="J4" s="5" t="n">
        <v>151493</v>
      </c>
      <c r="K4" s="5" t="n">
        <v>118056</v>
      </c>
      <c r="L4" s="5" t="n">
        <v>94761</v>
      </c>
    </row>
    <row r="5" spans="1:12">
      <c r="A5" s="4" t="s">
        <v>758</v>
      </c>
    </row>
    <row r="6" spans="1:12">
      <c r="A6" s="4" t="s">
        <v>756</v>
      </c>
      <c r="J6" s="5" t="n">
        <v>125883</v>
      </c>
      <c r="K6" s="5" t="n">
        <v>92721</v>
      </c>
      <c r="L6" s="5" t="n">
        <v>71223</v>
      </c>
    </row>
    <row r="7" spans="1:12">
      <c r="A7" s="4" t="s">
        <v>757</v>
      </c>
      <c r="J7" s="5" t="n">
        <v>125883</v>
      </c>
      <c r="K7" s="5" t="n">
        <v>92721</v>
      </c>
      <c r="L7" s="5" t="n">
        <v>71223</v>
      </c>
    </row>
    <row r="8" spans="1:12">
      <c r="A8" s="4" t="s">
        <v>759</v>
      </c>
    </row>
    <row r="9" spans="1:12">
      <c r="A9" s="4" t="s">
        <v>756</v>
      </c>
      <c r="J9" s="5" t="n">
        <v>2435</v>
      </c>
      <c r="K9" s="5" t="n">
        <v>2498</v>
      </c>
      <c r="L9" s="5" t="n">
        <v>2910</v>
      </c>
    </row>
    <row r="10" spans="1:12">
      <c r="A10" s="4" t="s">
        <v>757</v>
      </c>
      <c r="J10" s="5" t="n">
        <v>2435</v>
      </c>
      <c r="K10" s="5" t="n">
        <v>2498</v>
      </c>
      <c r="L10" s="5" t="n">
        <v>2910</v>
      </c>
    </row>
    <row r="11" spans="1:12">
      <c r="A11" s="4" t="s">
        <v>760</v>
      </c>
    </row>
    <row r="12" spans="1:12">
      <c r="A12" s="4" t="s">
        <v>756</v>
      </c>
      <c r="J12" s="5" t="n">
        <v>4342</v>
      </c>
      <c r="K12" s="5" t="n">
        <v>3809</v>
      </c>
      <c r="L12" s="5" t="n">
        <v>2889</v>
      </c>
    </row>
    <row r="13" spans="1:12">
      <c r="A13" s="4" t="s">
        <v>757</v>
      </c>
      <c r="J13" s="5" t="n">
        <v>4342</v>
      </c>
      <c r="K13" s="5" t="n">
        <v>3809</v>
      </c>
      <c r="L13" s="5" t="n">
        <v>2889</v>
      </c>
    </row>
    <row r="14" spans="1:12">
      <c r="A14" s="4" t="s">
        <v>761</v>
      </c>
    </row>
    <row r="15" spans="1:12">
      <c r="A15" s="4" t="s">
        <v>756</v>
      </c>
      <c r="J15" s="5" t="n">
        <v>132660</v>
      </c>
      <c r="K15" s="5" t="n">
        <v>99028</v>
      </c>
      <c r="L15" s="5" t="n">
        <v>77022</v>
      </c>
    </row>
    <row r="16" spans="1:12">
      <c r="A16" s="4" t="s">
        <v>757</v>
      </c>
      <c r="J16" s="5" t="n">
        <v>132660</v>
      </c>
      <c r="K16" s="5" t="n">
        <v>99028</v>
      </c>
      <c r="L16" s="5" t="n">
        <v>77022</v>
      </c>
    </row>
    <row r="17" spans="1:12">
      <c r="A17" s="4" t="s">
        <v>762</v>
      </c>
    </row>
    <row r="18" spans="1:12">
      <c r="A18" s="4" t="s">
        <v>756</v>
      </c>
      <c r="J18" s="5" t="n">
        <v>18833</v>
      </c>
      <c r="K18" s="5" t="n">
        <v>19028</v>
      </c>
      <c r="L18" s="5" t="n">
        <v>17739</v>
      </c>
    </row>
    <row r="19" spans="1:12">
      <c r="A19" s="4" t="s">
        <v>757</v>
      </c>
      <c r="J19" s="5" t="n">
        <v>18833</v>
      </c>
      <c r="K19" s="5" t="n">
        <v>19028</v>
      </c>
      <c r="L19" s="5" t="n">
        <v>17739</v>
      </c>
    </row>
    <row r="20" spans="1:12">
      <c r="A20" s="4" t="s">
        <v>763</v>
      </c>
    </row>
    <row r="21" spans="1:12">
      <c r="A21" s="4" t="s">
        <v>756</v>
      </c>
      <c r="J21" s="5" t="n">
        <v>94581</v>
      </c>
      <c r="K21" s="5" t="n">
        <v>65513</v>
      </c>
      <c r="L21" s="5" t="n">
        <v>48916</v>
      </c>
    </row>
    <row r="22" spans="1:12">
      <c r="A22" s="4" t="s">
        <v>757</v>
      </c>
      <c r="J22" s="5" t="n">
        <v>94581</v>
      </c>
      <c r="K22" s="5" t="n">
        <v>65513</v>
      </c>
      <c r="L22" s="5" t="n">
        <v>48916</v>
      </c>
    </row>
    <row r="23" spans="1:12">
      <c r="A23" s="4" t="s">
        <v>764</v>
      </c>
    </row>
    <row r="24" spans="1:12">
      <c r="A24" s="4" t="s">
        <v>756</v>
      </c>
      <c r="J24" s="5" t="n">
        <v>17264</v>
      </c>
      <c r="K24" s="5" t="n">
        <v>14727</v>
      </c>
      <c r="L24" s="5" t="n">
        <v>11504</v>
      </c>
    </row>
    <row r="25" spans="1:12">
      <c r="A25" s="4" t="s">
        <v>757</v>
      </c>
      <c r="J25" s="5" t="n">
        <v>17264</v>
      </c>
      <c r="K25" s="5" t="n">
        <v>14727</v>
      </c>
      <c r="L25" s="5" t="n">
        <v>11504</v>
      </c>
    </row>
    <row r="26" spans="1:12">
      <c r="A26" s="4" t="s">
        <v>765</v>
      </c>
    </row>
    <row r="27" spans="1:12">
      <c r="A27" s="4" t="s">
        <v>756</v>
      </c>
      <c r="J27" s="5" t="n">
        <v>13719</v>
      </c>
      <c r="K27" s="5" t="n">
        <v>13445</v>
      </c>
      <c r="L27" s="5" t="n">
        <v>15596</v>
      </c>
    </row>
    <row r="28" spans="1:12">
      <c r="A28" s="4" t="s">
        <v>757</v>
      </c>
      <c r="J28" s="5" t="n">
        <v>13719</v>
      </c>
      <c r="K28" s="5" t="n">
        <v>13445</v>
      </c>
      <c r="L28" s="5" t="n">
        <v>15596</v>
      </c>
    </row>
    <row r="29" spans="1:12">
      <c r="A29" s="4" t="s">
        <v>766</v>
      </c>
    </row>
    <row r="30" spans="1:12">
      <c r="A30" s="4" t="s">
        <v>756</v>
      </c>
      <c r="J30" s="5" t="n">
        <v>8317</v>
      </c>
      <c r="K30" s="5" t="n">
        <v>7539</v>
      </c>
      <c r="L30" s="5" t="n">
        <v>7728</v>
      </c>
    </row>
    <row r="31" spans="1:12">
      <c r="A31" s="4" t="s">
        <v>757</v>
      </c>
      <c r="J31" s="5" t="n">
        <v>8317</v>
      </c>
      <c r="K31" s="5" t="n">
        <v>7539</v>
      </c>
      <c r="L31" s="5" t="n">
        <v>7728</v>
      </c>
    </row>
    <row r="32" spans="1:12">
      <c r="A32" s="4" t="s">
        <v>767</v>
      </c>
    </row>
    <row r="33" spans="1:12">
      <c r="A33" s="4" t="s">
        <v>756</v>
      </c>
      <c r="J33" s="5" t="n">
        <v>17612</v>
      </c>
      <c r="K33" s="5" t="n">
        <v>16832</v>
      </c>
      <c r="L33" s="5" t="n">
        <v>11017</v>
      </c>
    </row>
    <row r="34" spans="1:12">
      <c r="A34" s="4" t="s">
        <v>757</v>
      </c>
      <c r="J34" s="6" t="n">
        <v>17612</v>
      </c>
      <c r="K34" s="6" t="n">
        <v>16832</v>
      </c>
      <c r="L34" s="6" t="n">
        <v>110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8</v>
      </c>
    </row>
    <row r="3" spans="1:4">
      <c r="A3" s="3" t="s">
        <v>137</v>
      </c>
    </row>
    <row r="4" spans="1:4">
      <c r="A4" s="4" t="s">
        <v>97</v>
      </c>
      <c r="B4" s="6" t="n">
        <v>29993</v>
      </c>
      <c r="C4" s="6" t="n">
        <v>2577</v>
      </c>
      <c r="D4" s="6" t="n">
        <v>-4440</v>
      </c>
    </row>
    <row r="5" spans="1:4">
      <c r="A5" s="3" t="s">
        <v>138</v>
      </c>
    </row>
    <row r="6" spans="1:4">
      <c r="A6" s="4" t="s">
        <v>139</v>
      </c>
      <c r="B6" s="5" t="n">
        <v>5110</v>
      </c>
      <c r="C6" s="5" t="n">
        <v>3713</v>
      </c>
      <c r="D6" s="5" t="n">
        <v>4084</v>
      </c>
    </row>
    <row r="7" spans="1:4">
      <c r="A7" s="4" t="s">
        <v>140</v>
      </c>
      <c r="B7" s="5" t="n">
        <v>1016</v>
      </c>
      <c r="C7" s="5" t="n">
        <v>982</v>
      </c>
      <c r="D7" s="5" t="n">
        <v>1186</v>
      </c>
    </row>
    <row r="8" spans="1:4">
      <c r="A8" s="4" t="s">
        <v>141</v>
      </c>
      <c r="B8" s="5" t="n">
        <v>-18678</v>
      </c>
      <c r="C8" s="5" t="n">
        <v>22</v>
      </c>
      <c r="D8" s="5" t="n">
        <v>-55</v>
      </c>
    </row>
    <row r="9" spans="1:4">
      <c r="A9" s="4" t="s">
        <v>142</v>
      </c>
      <c r="B9" s="5" t="n">
        <v>-52</v>
      </c>
      <c r="C9" s="5" t="n">
        <v>-7</v>
      </c>
      <c r="D9" s="5" t="n">
        <v>282</v>
      </c>
    </row>
    <row r="10" spans="1:4">
      <c r="A10" s="3" t="s">
        <v>143</v>
      </c>
    </row>
    <row r="11" spans="1:4">
      <c r="A11" s="4" t="s">
        <v>144</v>
      </c>
      <c r="B11" s="5" t="n">
        <v>-4229</v>
      </c>
      <c r="C11" s="5" t="n">
        <v>-4899</v>
      </c>
      <c r="D11" s="5" t="n">
        <v>-536</v>
      </c>
    </row>
    <row r="12" spans="1:4">
      <c r="A12" s="4" t="s">
        <v>37</v>
      </c>
      <c r="B12" s="5" t="n">
        <v>-13805</v>
      </c>
      <c r="C12" s="5" t="n">
        <v>-2899</v>
      </c>
      <c r="D12" s="5" t="n">
        <v>-1090</v>
      </c>
    </row>
    <row r="13" spans="1:4">
      <c r="A13" s="4" t="s">
        <v>39</v>
      </c>
      <c r="B13" s="5" t="n">
        <v>-591</v>
      </c>
      <c r="C13" s="5" t="n">
        <v>-432</v>
      </c>
      <c r="D13" s="5" t="n">
        <v>241</v>
      </c>
    </row>
    <row r="14" spans="1:4">
      <c r="A14" s="4" t="s">
        <v>46</v>
      </c>
      <c r="B14" s="5" t="n">
        <v>6</v>
      </c>
      <c r="C14" s="5" t="n">
        <v>4</v>
      </c>
      <c r="D14" s="5" t="n">
        <v>-23</v>
      </c>
    </row>
    <row r="15" spans="1:4">
      <c r="A15" s="4" t="s">
        <v>49</v>
      </c>
      <c r="B15" s="5" t="n">
        <v>4404</v>
      </c>
      <c r="C15" s="5" t="n">
        <v>639</v>
      </c>
      <c r="D15" s="5" t="n">
        <v>-1124</v>
      </c>
    </row>
    <row r="16" spans="1:4">
      <c r="A16" s="4" t="s">
        <v>50</v>
      </c>
      <c r="B16" s="5" t="n">
        <v>9345</v>
      </c>
      <c r="C16" s="5" t="n">
        <v>3461</v>
      </c>
      <c r="D16" s="5" t="n">
        <v>2687</v>
      </c>
    </row>
    <row r="17" spans="1:4">
      <c r="A17" s="4" t="s">
        <v>55</v>
      </c>
      <c r="B17" s="4" t="s">
        <v>44</v>
      </c>
      <c r="C17" s="5" t="n">
        <v>-329</v>
      </c>
      <c r="D17" s="5" t="n">
        <v>-289</v>
      </c>
    </row>
    <row r="18" spans="1:4">
      <c r="A18" s="4" t="s">
        <v>51</v>
      </c>
      <c r="B18" s="5" t="n">
        <v>1557</v>
      </c>
      <c r="C18" s="5" t="n">
        <v>-826</v>
      </c>
      <c r="D18" s="5" t="n">
        <v>-2319</v>
      </c>
    </row>
    <row r="19" spans="1:4">
      <c r="A19" s="4" t="s">
        <v>54</v>
      </c>
      <c r="B19" s="5" t="n">
        <v>211</v>
      </c>
      <c r="C19" s="5" t="n">
        <v>-14</v>
      </c>
      <c r="D19" s="5" t="n">
        <v>37</v>
      </c>
    </row>
    <row r="20" spans="1:4">
      <c r="A20" s="4" t="s">
        <v>145</v>
      </c>
      <c r="B20" s="5" t="n">
        <v>14287</v>
      </c>
      <c r="C20" s="5" t="n">
        <v>1992</v>
      </c>
      <c r="D20" s="5" t="n">
        <v>-1359</v>
      </c>
    </row>
    <row r="21" spans="1:4">
      <c r="A21" s="3" t="s">
        <v>146</v>
      </c>
    </row>
    <row r="22" spans="1:4">
      <c r="A22" s="4" t="s">
        <v>147</v>
      </c>
      <c r="B22" s="5" t="n">
        <v>-855</v>
      </c>
      <c r="C22" s="5" t="n">
        <v>-537</v>
      </c>
      <c r="D22" s="5" t="n">
        <v>-746</v>
      </c>
    </row>
    <row r="23" spans="1:4">
      <c r="A23" s="4" t="s">
        <v>148</v>
      </c>
      <c r="B23" s="5" t="n">
        <v>53</v>
      </c>
      <c r="C23" s="5" t="n">
        <v>20</v>
      </c>
      <c r="D23" s="4" t="s">
        <v>44</v>
      </c>
    </row>
    <row r="24" spans="1:4">
      <c r="A24" s="4" t="s">
        <v>149</v>
      </c>
      <c r="B24" s="5" t="n">
        <v>33640</v>
      </c>
      <c r="C24" s="5" t="n">
        <v>9008</v>
      </c>
      <c r="D24" s="5" t="n">
        <v>21171</v>
      </c>
    </row>
    <row r="25" spans="1:4">
      <c r="A25" s="4" t="s">
        <v>150</v>
      </c>
      <c r="B25" s="5" t="n">
        <v>45812</v>
      </c>
      <c r="C25" s="5" t="n">
        <v>25810</v>
      </c>
      <c r="D25" s="5" t="n">
        <v>35918</v>
      </c>
    </row>
    <row r="26" spans="1:4">
      <c r="A26" s="4" t="s">
        <v>151</v>
      </c>
      <c r="B26" s="5" t="n">
        <v>-60956</v>
      </c>
      <c r="C26" s="5" t="n">
        <v>-37693</v>
      </c>
      <c r="D26" s="5" t="n">
        <v>-23697</v>
      </c>
    </row>
    <row r="27" spans="1:4">
      <c r="A27" s="4" t="s">
        <v>152</v>
      </c>
      <c r="B27" s="5" t="n">
        <v>17694</v>
      </c>
      <c r="C27" s="5" t="n">
        <v>-3392</v>
      </c>
      <c r="D27" s="5" t="n">
        <v>32646</v>
      </c>
    </row>
    <row r="28" spans="1:4">
      <c r="A28" s="3" t="s">
        <v>153</v>
      </c>
    </row>
    <row r="29" spans="1:4">
      <c r="A29" s="4" t="s">
        <v>126</v>
      </c>
      <c r="B29" s="5" t="n">
        <v>-35167</v>
      </c>
      <c r="C29" s="5" t="n">
        <v>-4873</v>
      </c>
      <c r="D29" s="5" t="n">
        <v>-40085</v>
      </c>
    </row>
    <row r="30" spans="1:4">
      <c r="A30" s="4" t="s">
        <v>154</v>
      </c>
      <c r="B30" s="5" t="n">
        <v>5435</v>
      </c>
      <c r="C30" s="5" t="n">
        <v>10111</v>
      </c>
      <c r="D30" s="5" t="n">
        <v>11079</v>
      </c>
    </row>
    <row r="31" spans="1:4">
      <c r="A31" s="4" t="s">
        <v>155</v>
      </c>
      <c r="B31" s="5" t="n">
        <v>-1469</v>
      </c>
      <c r="C31" s="5" t="n">
        <v>-618</v>
      </c>
      <c r="D31" s="5" t="n">
        <v>-1018</v>
      </c>
    </row>
    <row r="32" spans="1:4">
      <c r="A32" s="4" t="s">
        <v>156</v>
      </c>
      <c r="B32" s="5" t="n">
        <v>-371</v>
      </c>
      <c r="C32" s="5" t="n">
        <v>-313</v>
      </c>
      <c r="D32" s="5" t="n">
        <v>-198</v>
      </c>
    </row>
    <row r="33" spans="1:4">
      <c r="A33" s="4" t="s">
        <v>157</v>
      </c>
      <c r="B33" s="5" t="n">
        <v>-31572</v>
      </c>
      <c r="C33" s="5" t="n">
        <v>4307</v>
      </c>
      <c r="D33" s="5" t="n">
        <v>-30222</v>
      </c>
    </row>
    <row r="34" spans="1:4">
      <c r="A34" s="4" t="s">
        <v>158</v>
      </c>
      <c r="B34" s="5" t="n">
        <v>409</v>
      </c>
      <c r="C34" s="5" t="n">
        <v>2907</v>
      </c>
      <c r="D34" s="5" t="n">
        <v>1065</v>
      </c>
    </row>
    <row r="35" spans="1:4">
      <c r="A35" s="4" t="s">
        <v>159</v>
      </c>
      <c r="B35" s="5" t="n">
        <v>13775</v>
      </c>
      <c r="C35" s="5" t="n">
        <v>10868</v>
      </c>
      <c r="D35" s="5" t="n">
        <v>9803</v>
      </c>
    </row>
    <row r="36" spans="1:4">
      <c r="A36" s="4" t="s">
        <v>160</v>
      </c>
      <c r="B36" s="5" t="n">
        <v>14184</v>
      </c>
      <c r="C36" s="5" t="n">
        <v>13775</v>
      </c>
      <c r="D36" s="5" t="n">
        <v>10868</v>
      </c>
    </row>
    <row r="37" spans="1:4">
      <c r="A37" s="3" t="s">
        <v>161</v>
      </c>
    </row>
    <row r="38" spans="1:4">
      <c r="A38" s="4" t="s">
        <v>162</v>
      </c>
      <c r="B38" s="5" t="n">
        <v>70</v>
      </c>
      <c r="C38" s="5" t="n">
        <v>43</v>
      </c>
      <c r="D38" s="5" t="n">
        <v>20</v>
      </c>
    </row>
    <row r="39" spans="1:4">
      <c r="A39" s="4" t="s">
        <v>163</v>
      </c>
      <c r="B39" s="5" t="n">
        <v>220</v>
      </c>
      <c r="C39" s="5" t="n">
        <v>222</v>
      </c>
      <c r="D39" s="5" t="n">
        <v>160</v>
      </c>
    </row>
    <row r="40" spans="1:4">
      <c r="A40" s="3" t="s">
        <v>164</v>
      </c>
    </row>
    <row r="41" spans="1:4">
      <c r="A41" s="4" t="s">
        <v>165</v>
      </c>
      <c r="B41" s="6" t="n">
        <v>365</v>
      </c>
      <c r="C41" s="6" t="n">
        <v>801</v>
      </c>
      <c r="D41" s="6" t="n">
        <v>2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8</v>
      </c>
      <c r="B1" s="2" t="s">
        <v>1</v>
      </c>
    </row>
    <row r="2" spans="1:4">
      <c r="B2" s="2" t="s">
        <v>2</v>
      </c>
      <c r="C2" s="2" t="s">
        <v>32</v>
      </c>
      <c r="D2" s="2" t="s">
        <v>78</v>
      </c>
    </row>
    <row r="3" spans="1:4">
      <c r="A3" s="4" t="s">
        <v>769</v>
      </c>
      <c r="B3" s="6" t="n">
        <v>91000</v>
      </c>
      <c r="C3" s="6" t="n">
        <v>138000</v>
      </c>
    </row>
    <row r="4" spans="1:4">
      <c r="A4" s="4" t="s">
        <v>770</v>
      </c>
      <c r="B4" s="6" t="n">
        <v>1500000</v>
      </c>
      <c r="C4" s="6" t="n">
        <v>1600000</v>
      </c>
      <c r="D4" s="6" t="n">
        <v>1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698</v>
      </c>
    </row>
    <row r="2" spans="1:2">
      <c r="A2" s="5" t="n">
        <v>2018</v>
      </c>
      <c r="B2" s="6" t="n">
        <v>2891</v>
      </c>
    </row>
    <row r="3" spans="1:2">
      <c r="A3" s="5" t="n">
        <v>2019</v>
      </c>
      <c r="B3" s="5" t="n">
        <v>2871</v>
      </c>
    </row>
    <row r="4" spans="1:2">
      <c r="A4" s="5" t="n">
        <v>2020</v>
      </c>
      <c r="B4" s="5" t="n">
        <v>2815</v>
      </c>
    </row>
    <row r="5" spans="1:2">
      <c r="A5" s="5" t="n">
        <v>2021</v>
      </c>
      <c r="B5" s="5" t="n">
        <v>2515</v>
      </c>
    </row>
    <row r="6" spans="1:2">
      <c r="A6" s="5" t="n">
        <v>2022</v>
      </c>
      <c r="B6" s="5" t="n">
        <v>2495</v>
      </c>
    </row>
    <row r="7" spans="1:2">
      <c r="A7" s="4" t="s">
        <v>772</v>
      </c>
      <c r="B7" s="5" t="n">
        <v>214</v>
      </c>
    </row>
    <row r="8" spans="1:2">
      <c r="A8" s="4" t="s">
        <v>773</v>
      </c>
      <c r="B8" s="6" t="n">
        <v>138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698</v>
      </c>
    </row>
    <row r="2" spans="1:2">
      <c r="A2" s="5" t="n">
        <v>2018</v>
      </c>
      <c r="B2" s="6" t="n">
        <v>472</v>
      </c>
    </row>
    <row r="3" spans="1:2">
      <c r="A3" s="5" t="n">
        <v>2019</v>
      </c>
      <c r="B3" s="5" t="n">
        <v>381</v>
      </c>
    </row>
    <row r="4" spans="1:2">
      <c r="A4" s="5" t="n">
        <v>2020</v>
      </c>
      <c r="B4" s="5" t="n">
        <v>104</v>
      </c>
    </row>
    <row r="5" spans="1:2">
      <c r="A5" s="4" t="s">
        <v>773</v>
      </c>
      <c r="B5" s="6" t="n">
        <v>9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8</v>
      </c>
    </row>
    <row r="3" spans="1:4">
      <c r="A3" s="4" t="s">
        <v>480</v>
      </c>
    </row>
    <row r="4" spans="1:4">
      <c r="A4" s="4" t="s">
        <v>483</v>
      </c>
      <c r="B4" s="5" t="n">
        <v>412208</v>
      </c>
      <c r="C4" s="5" t="n">
        <v>480191</v>
      </c>
      <c r="D4" s="5" t="n">
        <v>203104</v>
      </c>
    </row>
    <row r="5" spans="1:4">
      <c r="A5" s="4" t="s">
        <v>776</v>
      </c>
    </row>
    <row r="6" spans="1:4">
      <c r="A6" s="4" t="s">
        <v>483</v>
      </c>
      <c r="C6" s="5" t="n">
        <v>6500</v>
      </c>
    </row>
    <row r="7" spans="1:4">
      <c r="A7" s="4" t="s">
        <v>777</v>
      </c>
      <c r="C7" s="6" t="n">
        <v>87100</v>
      </c>
    </row>
    <row r="8" spans="1:4">
      <c r="A8" s="4" t="s">
        <v>778</v>
      </c>
    </row>
    <row r="9" spans="1:4">
      <c r="A9" s="4" t="s">
        <v>467</v>
      </c>
      <c r="C9" s="4" t="s">
        <v>363</v>
      </c>
    </row>
    <row r="10" spans="1:4">
      <c r="A10" s="4" t="s">
        <v>476</v>
      </c>
      <c r="C10" s="4" t="s">
        <v>779</v>
      </c>
    </row>
    <row r="11" spans="1:4">
      <c r="A11" s="4" t="s">
        <v>780</v>
      </c>
    </row>
    <row r="12" spans="1:4">
      <c r="A12" s="4" t="s">
        <v>781</v>
      </c>
      <c r="B12" s="6" t="n">
        <v>196000</v>
      </c>
      <c r="C12" s="6" t="n">
        <v>182100</v>
      </c>
    </row>
    <row r="13" spans="1:4">
      <c r="A13" s="4" t="s">
        <v>782</v>
      </c>
    </row>
    <row r="14" spans="1:4">
      <c r="A14" s="4" t="s">
        <v>781</v>
      </c>
      <c r="B14" s="6" t="n">
        <v>3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670</v>
      </c>
      <c r="J1" s="2" t="s">
        <v>1</v>
      </c>
    </row>
    <row r="2" spans="1:12">
      <c r="B2" s="2" t="s">
        <v>2</v>
      </c>
      <c r="C2" s="2" t="s">
        <v>671</v>
      </c>
      <c r="D2" s="2" t="s">
        <v>4</v>
      </c>
      <c r="E2" s="2" t="s">
        <v>672</v>
      </c>
      <c r="F2" s="2" t="s">
        <v>32</v>
      </c>
      <c r="G2" s="2" t="s">
        <v>673</v>
      </c>
      <c r="H2" s="2" t="s">
        <v>674</v>
      </c>
      <c r="I2" s="2" t="s">
        <v>675</v>
      </c>
      <c r="J2" s="2" t="s">
        <v>2</v>
      </c>
      <c r="K2" s="2" t="s">
        <v>32</v>
      </c>
      <c r="L2" s="2" t="s">
        <v>78</v>
      </c>
    </row>
    <row r="3" spans="1:12">
      <c r="A3" s="4" t="s">
        <v>756</v>
      </c>
      <c r="B3" s="6" t="n">
        <v>47632</v>
      </c>
      <c r="C3" s="6" t="n">
        <v>38173</v>
      </c>
      <c r="D3" s="6" t="n">
        <v>36389</v>
      </c>
      <c r="E3" s="6" t="n">
        <v>29299</v>
      </c>
      <c r="F3" s="6" t="n">
        <v>37875</v>
      </c>
      <c r="G3" s="6" t="n">
        <v>30281</v>
      </c>
      <c r="H3" s="6" t="n">
        <v>27477</v>
      </c>
      <c r="I3" s="6" t="n">
        <v>22423</v>
      </c>
      <c r="J3" s="6" t="n">
        <v>151493</v>
      </c>
      <c r="K3" s="6" t="n">
        <v>118056</v>
      </c>
      <c r="L3" s="6" t="n">
        <v>94761</v>
      </c>
    </row>
    <row r="4" spans="1:12">
      <c r="A4" s="4" t="s">
        <v>784</v>
      </c>
      <c r="B4" s="5" t="n">
        <v>20299</v>
      </c>
      <c r="C4" s="5" t="n">
        <v>15963</v>
      </c>
      <c r="D4" s="5" t="n">
        <v>15343</v>
      </c>
      <c r="E4" s="5" t="n">
        <v>13778</v>
      </c>
      <c r="F4" s="5" t="n">
        <v>15962</v>
      </c>
      <c r="G4" s="5" t="n">
        <v>12538</v>
      </c>
      <c r="H4" s="5" t="n">
        <v>11472</v>
      </c>
      <c r="I4" s="5" t="n">
        <v>9949</v>
      </c>
      <c r="J4" s="5" t="n">
        <v>65383</v>
      </c>
      <c r="K4" s="5" t="n">
        <v>49921</v>
      </c>
      <c r="L4" s="5" t="n">
        <v>40478</v>
      </c>
    </row>
    <row r="5" spans="1:12">
      <c r="A5" s="4" t="s">
        <v>86</v>
      </c>
      <c r="B5" s="5" t="n">
        <v>27333</v>
      </c>
      <c r="C5" s="5" t="n">
        <v>22210</v>
      </c>
      <c r="D5" s="5" t="n">
        <v>21046</v>
      </c>
      <c r="E5" s="5" t="n">
        <v>15521</v>
      </c>
      <c r="F5" s="5" t="n">
        <v>21913</v>
      </c>
      <c r="G5" s="5" t="n">
        <v>17743</v>
      </c>
      <c r="H5" s="5" t="n">
        <v>16005</v>
      </c>
      <c r="I5" s="5" t="n">
        <v>12474</v>
      </c>
      <c r="J5" s="5" t="n">
        <v>86110</v>
      </c>
      <c r="K5" s="5" t="n">
        <v>68135</v>
      </c>
      <c r="L5" s="5" t="n">
        <v>54283</v>
      </c>
    </row>
    <row r="6" spans="1:12">
      <c r="A6" s="4" t="s">
        <v>88</v>
      </c>
      <c r="B6" s="5" t="n">
        <v>15362</v>
      </c>
      <c r="C6" s="5" t="n">
        <v>13148</v>
      </c>
      <c r="D6" s="5" t="n">
        <v>12787</v>
      </c>
      <c r="E6" s="5" t="n">
        <v>10773</v>
      </c>
      <c r="F6" s="5" t="n">
        <v>11561</v>
      </c>
      <c r="G6" s="5" t="n">
        <v>10574</v>
      </c>
      <c r="H6" s="5" t="n">
        <v>10712</v>
      </c>
      <c r="I6" s="5" t="n">
        <v>8716</v>
      </c>
      <c r="J6" s="5" t="n">
        <v>52070</v>
      </c>
      <c r="K6" s="5" t="n">
        <v>41563</v>
      </c>
      <c r="L6" s="5" t="n">
        <v>35942</v>
      </c>
    </row>
    <row r="7" spans="1:12">
      <c r="A7" s="4" t="s">
        <v>89</v>
      </c>
      <c r="B7" s="5" t="n">
        <v>3481</v>
      </c>
      <c r="C7" s="5" t="n">
        <v>3467</v>
      </c>
      <c r="D7" s="5" t="n">
        <v>2981</v>
      </c>
      <c r="E7" s="5" t="n">
        <v>2945</v>
      </c>
      <c r="F7" s="5" t="n">
        <v>2897</v>
      </c>
      <c r="G7" s="5" t="n">
        <v>2914</v>
      </c>
      <c r="H7" s="5" t="n">
        <v>2712</v>
      </c>
      <c r="I7" s="5" t="n">
        <v>2709</v>
      </c>
      <c r="J7" s="5" t="n">
        <v>12874</v>
      </c>
      <c r="K7" s="5" t="n">
        <v>11232</v>
      </c>
      <c r="L7" s="5" t="n">
        <v>10733</v>
      </c>
    </row>
    <row r="8" spans="1:12">
      <c r="A8" s="4" t="s">
        <v>90</v>
      </c>
      <c r="B8" s="5" t="n">
        <v>3947</v>
      </c>
      <c r="C8" s="5" t="n">
        <v>3379</v>
      </c>
      <c r="D8" s="5" t="n">
        <v>3548</v>
      </c>
      <c r="E8" s="5" t="n">
        <v>3216</v>
      </c>
      <c r="F8" s="5" t="n">
        <v>3010</v>
      </c>
      <c r="G8" s="5" t="n">
        <v>2716</v>
      </c>
      <c r="H8" s="5" t="n">
        <v>3997</v>
      </c>
      <c r="I8" s="5" t="n">
        <v>3220</v>
      </c>
      <c r="J8" s="5" t="n">
        <v>14090</v>
      </c>
      <c r="K8" s="5" t="n">
        <v>12943</v>
      </c>
      <c r="L8" s="5" t="n">
        <v>12129</v>
      </c>
    </row>
    <row r="9" spans="1:12">
      <c r="A9" s="4" t="s">
        <v>91</v>
      </c>
      <c r="B9" s="4" t="s">
        <v>44</v>
      </c>
      <c r="C9" s="5" t="n">
        <v>-4000</v>
      </c>
      <c r="D9" s="4" t="s">
        <v>44</v>
      </c>
      <c r="E9" s="4" t="s">
        <v>44</v>
      </c>
      <c r="F9" s="4" t="s">
        <v>44</v>
      </c>
      <c r="G9" s="4" t="s">
        <v>44</v>
      </c>
      <c r="H9" s="4" t="s">
        <v>44</v>
      </c>
      <c r="I9" s="4" t="s">
        <v>44</v>
      </c>
      <c r="J9" s="5" t="n">
        <v>-4000</v>
      </c>
      <c r="K9" s="4" t="s">
        <v>44</v>
      </c>
      <c r="L9" s="4" t="s">
        <v>44</v>
      </c>
    </row>
    <row r="10" spans="1:12">
      <c r="A10" s="4" t="s">
        <v>92</v>
      </c>
      <c r="B10" s="5" t="n">
        <v>22790</v>
      </c>
      <c r="C10" s="5" t="n">
        <v>15994</v>
      </c>
      <c r="D10" s="5" t="n">
        <v>19316</v>
      </c>
      <c r="E10" s="5" t="n">
        <v>16934</v>
      </c>
      <c r="F10" s="5" t="n">
        <v>17468</v>
      </c>
      <c r="G10" s="5" t="n">
        <v>16204</v>
      </c>
      <c r="H10" s="5" t="n">
        <v>17421</v>
      </c>
      <c r="I10" s="5" t="n">
        <v>14645</v>
      </c>
      <c r="J10" s="5" t="n">
        <v>75034</v>
      </c>
      <c r="K10" s="5" t="n">
        <v>65738</v>
      </c>
      <c r="L10" s="5" t="n">
        <v>58804</v>
      </c>
    </row>
    <row r="11" spans="1:12">
      <c r="A11" s="4" t="s">
        <v>93</v>
      </c>
      <c r="B11" s="5" t="n">
        <v>4543</v>
      </c>
      <c r="C11" s="5" t="n">
        <v>6216</v>
      </c>
      <c r="D11" s="5" t="n">
        <v>1730</v>
      </c>
      <c r="E11" s="5" t="n">
        <v>-1413</v>
      </c>
      <c r="F11" s="5" t="n">
        <v>4445</v>
      </c>
      <c r="G11" s="5" t="n">
        <v>1539</v>
      </c>
      <c r="H11" s="5" t="n">
        <v>-1416</v>
      </c>
      <c r="I11" s="5" t="n">
        <v>-2171</v>
      </c>
      <c r="J11" s="5" t="n">
        <v>11076</v>
      </c>
      <c r="K11" s="5" t="n">
        <v>2397</v>
      </c>
      <c r="L11" s="5" t="n">
        <v>-4521</v>
      </c>
    </row>
    <row r="12" spans="1:12">
      <c r="A12" s="4" t="s">
        <v>94</v>
      </c>
      <c r="B12" s="5" t="n">
        <v>138</v>
      </c>
      <c r="C12" s="5" t="n">
        <v>197</v>
      </c>
      <c r="D12" s="5" t="n">
        <v>276</v>
      </c>
      <c r="E12" s="5" t="n">
        <v>273</v>
      </c>
      <c r="F12" s="5" t="n">
        <v>-204</v>
      </c>
      <c r="G12" s="5" t="n">
        <v>166</v>
      </c>
      <c r="H12" s="5" t="n">
        <v>217</v>
      </c>
      <c r="I12" s="5" t="n">
        <v>144</v>
      </c>
      <c r="J12" s="5" t="n">
        <v>884</v>
      </c>
      <c r="K12" s="5" t="n">
        <v>323</v>
      </c>
      <c r="L12" s="5" t="n">
        <v>293</v>
      </c>
    </row>
    <row r="13" spans="1:12">
      <c r="A13" s="4" t="s">
        <v>95</v>
      </c>
      <c r="B13" s="5" t="n">
        <v>4681</v>
      </c>
      <c r="C13" s="5" t="n">
        <v>6413</v>
      </c>
      <c r="D13" s="5" t="n">
        <v>2006</v>
      </c>
      <c r="E13" s="5" t="n">
        <v>-1140</v>
      </c>
      <c r="F13" s="5" t="n">
        <v>4241</v>
      </c>
      <c r="G13" s="5" t="n">
        <v>1705</v>
      </c>
      <c r="H13" s="5" t="n">
        <v>-1199</v>
      </c>
      <c r="I13" s="5" t="n">
        <v>-2027</v>
      </c>
      <c r="J13" s="5" t="n">
        <v>11960</v>
      </c>
      <c r="K13" s="5" t="n">
        <v>2720</v>
      </c>
      <c r="L13" s="5" t="n">
        <v>-4228</v>
      </c>
    </row>
    <row r="14" spans="1:12">
      <c r="A14" s="4" t="s">
        <v>96</v>
      </c>
      <c r="B14" s="5" t="n">
        <v>-18199</v>
      </c>
      <c r="C14" s="5" t="n">
        <v>225</v>
      </c>
      <c r="D14" s="5" t="n">
        <v>59</v>
      </c>
      <c r="E14" s="5" t="n">
        <v>-118</v>
      </c>
      <c r="F14" s="5" t="n">
        <v>28</v>
      </c>
      <c r="G14" s="5" t="n">
        <v>61</v>
      </c>
      <c r="H14" s="5" t="n">
        <v>30</v>
      </c>
      <c r="I14" s="5" t="n">
        <v>24</v>
      </c>
      <c r="J14" s="5" t="n">
        <v>-18033</v>
      </c>
      <c r="K14" s="5" t="n">
        <v>143</v>
      </c>
      <c r="L14" s="5" t="n">
        <v>212</v>
      </c>
    </row>
    <row r="15" spans="1:12">
      <c r="A15" s="4" t="s">
        <v>97</v>
      </c>
      <c r="B15" s="6" t="n">
        <v>22880</v>
      </c>
      <c r="C15" s="6" t="n">
        <v>6188</v>
      </c>
      <c r="D15" s="6" t="n">
        <v>1947</v>
      </c>
      <c r="E15" s="6" t="n">
        <v>-1022</v>
      </c>
      <c r="F15" s="6" t="n">
        <v>4213</v>
      </c>
      <c r="G15" s="6" t="n">
        <v>1644</v>
      </c>
      <c r="H15" s="6" t="n">
        <v>-1229</v>
      </c>
      <c r="I15" s="6" t="n">
        <v>-2051</v>
      </c>
      <c r="J15" s="6" t="n">
        <v>29993</v>
      </c>
      <c r="K15" s="6" t="n">
        <v>2577</v>
      </c>
      <c r="L15" s="6" t="n">
        <v>-4440</v>
      </c>
    </row>
    <row r="16" spans="1:12">
      <c r="A16" s="4" t="s">
        <v>746</v>
      </c>
      <c r="B16" s="8" t="n">
        <v>1.66</v>
      </c>
      <c r="C16" s="8" t="n">
        <v>0.44</v>
      </c>
      <c r="D16" s="8" t="n">
        <v>0.14</v>
      </c>
      <c r="E16" s="8" t="n">
        <v>-0.07000000000000001</v>
      </c>
      <c r="F16" s="8" t="n">
        <v>0.31</v>
      </c>
      <c r="G16" s="8" t="n">
        <v>0.12</v>
      </c>
      <c r="H16" s="8" t="n">
        <v>-0.09</v>
      </c>
      <c r="I16" s="8" t="n">
        <v>-0.16</v>
      </c>
      <c r="J16" s="8" t="n">
        <v>2.16</v>
      </c>
      <c r="K16" s="8" t="n">
        <v>0.19</v>
      </c>
      <c r="L16" s="8" t="n">
        <v>-0.32</v>
      </c>
    </row>
    <row r="17" spans="1:12">
      <c r="A17" s="4" t="s">
        <v>747</v>
      </c>
      <c r="B17" s="8" t="n">
        <v>1.57</v>
      </c>
      <c r="C17" s="8" t="n">
        <v>0.42</v>
      </c>
      <c r="D17" s="8" t="n">
        <v>0.13</v>
      </c>
      <c r="E17" s="8" t="n">
        <v>-0.07000000000000001</v>
      </c>
      <c r="F17" s="8" t="n">
        <v>0.3</v>
      </c>
      <c r="G17" s="8" t="n">
        <v>0.12</v>
      </c>
      <c r="H17" s="8" t="n">
        <v>-0.09</v>
      </c>
      <c r="I17" s="8" t="n">
        <v>-0.16</v>
      </c>
      <c r="J17" s="8" t="n">
        <v>2.04</v>
      </c>
      <c r="K17" s="8" t="n">
        <v>0.19</v>
      </c>
      <c r="L17" s="8" t="n">
        <v>-0.32</v>
      </c>
    </row>
    <row r="18" spans="1:12">
      <c r="A18" s="4" t="s">
        <v>102</v>
      </c>
      <c r="B18" s="5" t="n">
        <v>13744</v>
      </c>
      <c r="C18" s="5" t="n">
        <v>13973</v>
      </c>
      <c r="D18" s="5" t="n">
        <v>13935</v>
      </c>
      <c r="E18" s="5" t="n">
        <v>13840</v>
      </c>
      <c r="F18" s="5" t="n">
        <v>13591</v>
      </c>
      <c r="G18" s="5" t="n">
        <v>13163</v>
      </c>
      <c r="H18" s="5" t="n">
        <v>13131</v>
      </c>
      <c r="I18" s="5" t="n">
        <v>13010</v>
      </c>
      <c r="J18" s="5" t="n">
        <v>13873</v>
      </c>
      <c r="K18" s="5" t="n">
        <v>13225</v>
      </c>
      <c r="L18" s="5" t="n">
        <v>13960</v>
      </c>
    </row>
    <row r="19" spans="1:12">
      <c r="A19" s="4" t="s">
        <v>103</v>
      </c>
      <c r="B19" s="5" t="n">
        <v>14569</v>
      </c>
      <c r="C19" s="5" t="n">
        <v>14767</v>
      </c>
      <c r="D19" s="5" t="n">
        <v>14629</v>
      </c>
      <c r="E19" s="5" t="n">
        <v>13840</v>
      </c>
      <c r="F19" s="5" t="n">
        <v>14201</v>
      </c>
      <c r="G19" s="5" t="n">
        <v>13544</v>
      </c>
      <c r="H19" s="5" t="n">
        <v>13131</v>
      </c>
      <c r="I19" s="5" t="n">
        <v>13010</v>
      </c>
      <c r="J19" s="5" t="n">
        <v>14728</v>
      </c>
      <c r="K19" s="5" t="n">
        <v>13753</v>
      </c>
      <c r="L19" s="5" t="n">
        <v>1396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8</v>
      </c>
    </row>
    <row r="3" spans="1:4">
      <c r="A3" s="4" t="s">
        <v>786</v>
      </c>
    </row>
    <row r="4" spans="1:4">
      <c r="A4" s="4" t="s">
        <v>439</v>
      </c>
      <c r="B4" s="6" t="n">
        <v>31751</v>
      </c>
      <c r="C4" s="6" t="n">
        <v>27616</v>
      </c>
      <c r="D4" s="6" t="n">
        <v>26046</v>
      </c>
    </row>
    <row r="5" spans="1:4">
      <c r="A5" s="4" t="s">
        <v>787</v>
      </c>
      <c r="B5" s="5" t="n">
        <v>617</v>
      </c>
      <c r="C5" s="5" t="n">
        <v>6755</v>
      </c>
      <c r="D5" s="5" t="n">
        <v>3327</v>
      </c>
    </row>
    <row r="6" spans="1:4">
      <c r="A6" s="4" t="s">
        <v>788</v>
      </c>
      <c r="B6" s="5" t="n">
        <v>25126</v>
      </c>
      <c r="C6" s="5" t="n">
        <v>2620</v>
      </c>
      <c r="D6" s="5" t="n">
        <v>1757</v>
      </c>
    </row>
    <row r="7" spans="1:4">
      <c r="A7" s="4" t="s">
        <v>442</v>
      </c>
      <c r="B7" s="5" t="n">
        <v>7242</v>
      </c>
      <c r="C7" s="5" t="n">
        <v>31751</v>
      </c>
      <c r="D7" s="5" t="n">
        <v>27616</v>
      </c>
    </row>
    <row r="8" spans="1:4">
      <c r="A8" s="4" t="s">
        <v>789</v>
      </c>
    </row>
    <row r="9" spans="1:4">
      <c r="A9" s="4" t="s">
        <v>439</v>
      </c>
      <c r="B9" s="5" t="n">
        <v>21</v>
      </c>
      <c r="C9" s="5" t="n">
        <v>4</v>
      </c>
      <c r="D9" s="4" t="s">
        <v>44</v>
      </c>
    </row>
    <row r="10" spans="1:4">
      <c r="A10" s="4" t="s">
        <v>787</v>
      </c>
      <c r="B10" s="5" t="n">
        <v>14</v>
      </c>
      <c r="C10" s="5" t="n">
        <v>21</v>
      </c>
      <c r="D10" s="5" t="n">
        <v>4</v>
      </c>
    </row>
    <row r="11" spans="1:4">
      <c r="A11" s="4" t="s">
        <v>788</v>
      </c>
      <c r="B11" s="5" t="n">
        <v>26</v>
      </c>
      <c r="C11" s="5" t="n">
        <v>4</v>
      </c>
      <c r="D11" s="4" t="s">
        <v>44</v>
      </c>
    </row>
    <row r="12" spans="1:4">
      <c r="A12" s="4" t="s">
        <v>442</v>
      </c>
      <c r="B12" s="6" t="n">
        <v>9</v>
      </c>
      <c r="C12" s="6" t="n">
        <v>21</v>
      </c>
      <c r="D12" s="6"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7:31:08Z</dcterms:created>
  <dcterms:modified xmlns:dcterms="http://purl.org/dc/terms/" xmlns:xsi="http://www.w3.org/2001/XMLSchema-instance" xsi:type="dcterms:W3CDTF">2018-03-26T17:31:08Z</dcterms:modified>
</cp:coreProperties>
</file>